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Summary of Significant Accounti" sheetId="9" r:id="rId9"/>
    <s:sheet name="Acquisitions" sheetId="10" r:id="rId10"/>
    <s:sheet name="Dispositions" sheetId="11" r:id="rId11"/>
    <s:sheet name="Compensation Plans" sheetId="12" r:id="rId12"/>
    <s:sheet name="Mortgages Payable" sheetId="13" r:id="rId13"/>
    <s:sheet name="Unsecured Notes Payable" sheetId="14" r:id="rId14"/>
    <s:sheet name="Unsecured Credit Facility" sheetId="15" r:id="rId15"/>
    <s:sheet name="Derivatives" sheetId="16" r:id="rId16"/>
    <s:sheet name="Equity" sheetId="17" r:id="rId17"/>
    <s:sheet name="Earnings per Share" sheetId="18" r:id="rId18"/>
    <s:sheet name="Provision for Impairment of Inv" sheetId="19" r:id="rId19"/>
    <s:sheet name="Fair Value Measurements" sheetId="20" r:id="rId20"/>
    <s:sheet name="Commitments and Contingencies" sheetId="21" r:id="rId21"/>
    <s:sheet name="Litigation" sheetId="22" r:id="rId22"/>
    <s:sheet name="Subsequent Events" sheetId="23" r:id="rId23"/>
    <s:sheet name="Summary of Significant Accoun24" sheetId="24" r:id="rId24"/>
    <s:sheet name="Organization and Basis of Pre25" sheetId="25" r:id="rId25"/>
    <s:sheet name="Acquisitions (Tables)" sheetId="26" r:id="rId26"/>
    <s:sheet name="Dispositions (Tables)" sheetId="27" r:id="rId27"/>
    <s:sheet name="Compensation Plans (Tables)" sheetId="28" r:id="rId28"/>
    <s:sheet name="Mortgages Payable (Tables)" sheetId="29" r:id="rId29"/>
    <s:sheet name="Unsecured Notes Payable (Tables" sheetId="30" r:id="rId30"/>
    <s:sheet name="Unsecured Credit Facility (Tabl" sheetId="31" r:id="rId31"/>
    <s:sheet name="Derivatives (Tables)" sheetId="32" r:id="rId32"/>
    <s:sheet name="Earnings per Share (Tables)" sheetId="33" r:id="rId33"/>
    <s:sheet name="Provision for Impairment of I34" sheetId="34" r:id="rId34"/>
    <s:sheet name="Fair Value Measurements (Tables" sheetId="35" r:id="rId35"/>
    <s:sheet name="Organization and Basis of Pre36" sheetId="36" r:id="rId36"/>
    <s:sheet name="Acquisitions - Summary of Acqui" sheetId="37" r:id="rId37"/>
    <s:sheet name="Acquisitions - Condensed Pro Fo" sheetId="38" r:id="rId38"/>
    <s:sheet name="Dispositions - Summary of Dispo" sheetId="39" r:id="rId39"/>
    <s:sheet name="Dispositions - Assets and Liabi" sheetId="40" r:id="rId40"/>
    <s:sheet name="Compensation Plans - Unvested R" sheetId="41" r:id="rId41"/>
    <s:sheet name="Compensation Plans - Stock Opti" sheetId="42" r:id="rId42"/>
    <s:sheet name="Mortgages Payable - Summary (De" sheetId="43" r:id="rId43"/>
    <s:sheet name="Mortgages Payable - Scheduled D" sheetId="44" r:id="rId44"/>
    <s:sheet name="Unsecured Notes Payable (Detail" sheetId="45" r:id="rId45"/>
    <s:sheet name="Unsecured Credit Facility (Deta" sheetId="46" r:id="rId46"/>
    <s:sheet name="Derivatives - Interest Rate Swa" sheetId="47" r:id="rId47"/>
    <s:sheet name="Derivatives - Estimated Fair Va" sheetId="48" r:id="rId48"/>
    <s:sheet name="Derivatives - Effect on Stateme" sheetId="49" r:id="rId49"/>
    <s:sheet name="Equity (Details)" sheetId="50" r:id="rId50"/>
    <s:sheet name="Earnings per Share (Details)" sheetId="51" r:id="rId51"/>
    <s:sheet name="Provision for Impairment of I52" sheetId="52" r:id="rId52"/>
    <s:sheet name="Fair Value Measurements - Fair " sheetId="53" r:id="rId53"/>
    <s:sheet name="Fair Value Measurements - Recur" sheetId="54" r:id="rId54"/>
    <s:sheet name="Fair Value Measurements - Nonre" sheetId="55" r:id="rId55"/>
    <s:sheet name="Fair Value Measurements - Fai56" sheetId="56" r:id="rId56"/>
    <s:sheet name="Commitments and Contingencies ("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805">
  <si>
    <t>Document and Entity Information - shares</t>
  </si>
  <si>
    <t>9 Months Ended</t>
  </si>
  <si>
    <t>Sep. 30, 2015</t>
  </si>
  <si>
    <t>Oct. 30, 2015</t>
  </si>
  <si>
    <t>Entity Information</t>
  </si>
  <si>
    <t>Entity Registrant Name</t>
  </si>
  <si>
    <t>RETAIL PROPERTIES OF AMERICA,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 USD ($) $ in Thousands</t>
  </si>
  <si>
    <t>Dec. 31, 2014</t>
  </si>
  <si>
    <t>Investment properties:</t>
  </si>
  <si>
    <t>Land</t>
  </si>
  <si>
    <t>Building and other improvements</t>
  </si>
  <si>
    <t>Developments in progress</t>
  </si>
  <si>
    <t>Gross investment properties</t>
  </si>
  <si>
    <t>Less accumulated depreciation</t>
  </si>
  <si>
    <t>Net investment properties</t>
  </si>
  <si>
    <t>Cash and cash equivalents</t>
  </si>
  <si>
    <t>Accounts and notes receivable (net of allowances of $8,160 and $7,497, respectively)</t>
  </si>
  <si>
    <t>Acquired lease intangible assets, net</t>
  </si>
  <si>
    <t>Assets associated with investment properties held for sale</t>
  </si>
  <si>
    <t>Other assets, net</t>
  </si>
  <si>
    <t>Total assets</t>
  </si>
  <si>
    <t>Liabilities:</t>
  </si>
  <si>
    <t>Mortgages payable, net</t>
  </si>
  <si>
    <t>Unsecured notes payable, net</t>
  </si>
  <si>
    <t>Unsecured term loan</t>
  </si>
  <si>
    <t>Unsecured revolving line of credit</t>
  </si>
  <si>
    <t>Accounts payable and accrued expenses</t>
  </si>
  <si>
    <t>Distributions payable</t>
  </si>
  <si>
    <t>Acquired lease intangible liabilities, net</t>
  </si>
  <si>
    <t>Liabilities associated with investment properties held for sale</t>
  </si>
  <si>
    <t>Other liabilities</t>
  </si>
  <si>
    <t>Total liabilities</t>
  </si>
  <si>
    <t>Commitments and contingencies (Note 14)</t>
  </si>
  <si>
    <t xml:space="preserve"> </t>
  </si>
  <si>
    <t>Equity:</t>
  </si>
  <si>
    <t>Additional paid-in capital</t>
  </si>
  <si>
    <t>Accumulated distributions in excess of earnings</t>
  </si>
  <si>
    <t>Accumulated other comprehensive loss</t>
  </si>
  <si>
    <t>Total shareholders' equity</t>
  </si>
  <si>
    <t>Noncontrolling interests</t>
  </si>
  <si>
    <t>Total equity</t>
  </si>
  <si>
    <t>Total liabilities and equity</t>
  </si>
  <si>
    <t>7.00% Series A cumulative redeemable preferred stock</t>
  </si>
  <si>
    <t>Preferred stock</t>
  </si>
  <si>
    <t>Class A common stock</t>
  </si>
  <si>
    <t>Condensed Consolidated Balance Sheets (parenthetical) - USD ($) shares in Thousands, $ in Thousands</t>
  </si>
  <si>
    <t>Accounts and notes receivable, allowances (in dollars)</t>
  </si>
  <si>
    <t>Preferred stock, par value (in dollars per share)</t>
  </si>
  <si>
    <t>Preferred stock, shares authorized</t>
  </si>
  <si>
    <t>Preferred stock, dividend rate</t>
  </si>
  <si>
    <t>7.00%</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Condensed Consolidated Statements of Operations and Other Comprehensive Income - USD ($) shares in Thousands, $ in Thousands</t>
  </si>
  <si>
    <t>3 Months Ended</t>
  </si>
  <si>
    <t>Sep. 30, 2014</t>
  </si>
  <si>
    <t>Revenues</t>
  </si>
  <si>
    <t>Rental income</t>
  </si>
  <si>
    <t>Tenant recovery income</t>
  </si>
  <si>
    <t>Other property income</t>
  </si>
  <si>
    <t>Total revenues</t>
  </si>
  <si>
    <t>Expenses</t>
  </si>
  <si>
    <t>Property operating expenses</t>
  </si>
  <si>
    <t>Real estate taxes</t>
  </si>
  <si>
    <t>Depreciation and amortization</t>
  </si>
  <si>
    <t>Provision for impairment of investment properties</t>
  </si>
  <si>
    <t>General and administrative expenses</t>
  </si>
  <si>
    <t>Total expenses</t>
  </si>
  <si>
    <t>Operating income (loss)</t>
  </si>
  <si>
    <t>Gain on extinguishment of other liabilities</t>
  </si>
  <si>
    <t>Equity in loss of unconsolidated joint ventures, net</t>
  </si>
  <si>
    <t>Gain on change in control of investment properties</t>
  </si>
  <si>
    <t>Interest expense</t>
  </si>
  <si>
    <t>Other income, net</t>
  </si>
  <si>
    <t>Income (loss) from continuing operations</t>
  </si>
  <si>
    <t>Discontinued operations:</t>
  </si>
  <si>
    <t>Loss, net</t>
  </si>
  <si>
    <t>Gain on sales of investment properties</t>
  </si>
  <si>
    <t>Income from discontinued operations</t>
  </si>
  <si>
    <t>Net income (loss)</t>
  </si>
  <si>
    <t>Net income (loss) attributable to the Company</t>
  </si>
  <si>
    <t>Preferred stock dividends</t>
  </si>
  <si>
    <t>Net income (loss) attributable to common shareholders</t>
  </si>
  <si>
    <t>Earnings (loss) per common share — basic and diluted:</t>
  </si>
  <si>
    <t>Continuing operations</t>
  </si>
  <si>
    <t>Discontinued operations</t>
  </si>
  <si>
    <t>Net income (loss) per common share attributable to common shareholders</t>
  </si>
  <si>
    <t>Other comprehensive income:</t>
  </si>
  <si>
    <t>Net unrealized gain on derivative instruments (Note 9)</t>
  </si>
  <si>
    <t>Comprehensive income (loss) attributable to the Company</t>
  </si>
  <si>
    <t>Weighted average number of common shares outstanding — basic</t>
  </si>
  <si>
    <t>[1]</t>
  </si>
  <si>
    <t>[2]</t>
  </si>
  <si>
    <t>Weighted average number of common shares outstanding — diluted</t>
  </si>
  <si>
    <t>Excludes 848 shares of unvested restricted common stock, which equate to 818 and 760 shares, respectively, on a weighted average basis for the three and nine months ended September 30, 2015. These shares will continue to be excluded from the computation of basic EPS until contingencies are resolved and the shares are released.</t>
  </si>
  <si>
    <t>Excludes 397 shares of unvested restricted common stock, which equate to 397 and 353 shares, respectively, on a weighted average basis for the three and nine months ended September 30, 2014. These shares were excluded from the computation of basic EPS as the contingencies remained and the shares had not been released as of the end of the reporting period.</t>
  </si>
  <si>
    <t>Condensed Consolidated Statements of Equity - USD ($) shares in Thousands, $ in Thousands</t>
  </si>
  <si>
    <t>Total</t>
  </si>
  <si>
    <t>Preferred stock7.00% Series A cumulative redeemable preferred stock</t>
  </si>
  <si>
    <t>Common stockClass A common stock</t>
  </si>
  <si>
    <t>Accumulated other comprehensive (loss) income</t>
  </si>
  <si>
    <t>Balance at Dec. 31, 2013</t>
  </si>
  <si>
    <t>Balance (in shares) at Dec. 31, 2013</t>
  </si>
  <si>
    <t>Increase (Decrease) in Shareholders' Equity</t>
  </si>
  <si>
    <t>Net income</t>
  </si>
  <si>
    <t>Other comprehensive income</t>
  </si>
  <si>
    <t>Distributions declared to preferred shareholders</t>
  </si>
  <si>
    <t>Distributions declared to common shareholders</t>
  </si>
  <si>
    <t>Issuance of common stock, net of offering costs</t>
  </si>
  <si>
    <t>Issuance of restricted shares</t>
  </si>
  <si>
    <t>Issuance of restricted shares (in shares)</t>
  </si>
  <si>
    <t>Stock-based compensation expense, net of forfeitures</t>
  </si>
  <si>
    <t>Stock-based compensation expense, net of forfeitures (in shares)</t>
  </si>
  <si>
    <t>Shares withheld for employee taxes</t>
  </si>
  <si>
    <t>Shares withheld for employee taxes (in shares)</t>
  </si>
  <si>
    <t>Balance at Sep. 30, 2014</t>
  </si>
  <si>
    <t>Balance (in shares) at Sep. 30, 2014</t>
  </si>
  <si>
    <t>Balance at Dec. 31, 2014</t>
  </si>
  <si>
    <t>Balance (in shares) at Dec. 31, 2014</t>
  </si>
  <si>
    <t>Balance at Sep. 30, 2015</t>
  </si>
  <si>
    <t>Balance (in shares) at Sep. 30, 2015</t>
  </si>
  <si>
    <t>Condensed Consolidated Statements of Equity (parenthetical) - $ / shares</t>
  </si>
  <si>
    <t>Distributions declared to preferred shareholders (in dollars per share)</t>
  </si>
  <si>
    <t>Distributions declared to common shareholders (in dollars per share)</t>
  </si>
  <si>
    <t>Condensed Consolidated Statements of Cash Flows - USD ($) $ in Thousands</t>
  </si>
  <si>
    <t>12 Months Ended</t>
  </si>
  <si>
    <t>Cash flows from operating activities:</t>
  </si>
  <si>
    <t>Adjustments to reconcile net income to net cash provided by operating activities (including discontinued operations):</t>
  </si>
  <si>
    <t>Amortization of loan fees and debt premium and discount, net</t>
  </si>
  <si>
    <t>Amortization of stock-based compensation</t>
  </si>
  <si>
    <t>Premium paid in connection with defeasance of mortgages payable</t>
  </si>
  <si>
    <t>Distributions on investments in unconsolidated joint ventures</t>
  </si>
  <si>
    <t>Payment of leasing fees and inducements</t>
  </si>
  <si>
    <t>Changes in accounts receivable, net</t>
  </si>
  <si>
    <t>Changes in accounts payable and accrued expenses, net</t>
  </si>
  <si>
    <t>Changes in other operating assets and liabilities, net</t>
  </si>
  <si>
    <t>Other, net</t>
  </si>
  <si>
    <t>Net cash provided by operating activities</t>
  </si>
  <si>
    <t>Cash flows from investing activities:</t>
  </si>
  <si>
    <t>Changes in restricted escrows, net</t>
  </si>
  <si>
    <t>Purchase of investment properties</t>
  </si>
  <si>
    <t>Capital expenditures and tenant improvements</t>
  </si>
  <si>
    <t>Proceeds from sales of investment properties</t>
  </si>
  <si>
    <t>Investment in developments in progress</t>
  </si>
  <si>
    <t>Investment in unconsolidated joint ventures</t>
  </si>
  <si>
    <t>Net cash used in investing activities</t>
  </si>
  <si>
    <t>Cash flows from financing activities:</t>
  </si>
  <si>
    <t>Proceeds from mortgages payable</t>
  </si>
  <si>
    <t>Principal payments on mortgages payable</t>
  </si>
  <si>
    <t>Proceeds from unsecured notes payable</t>
  </si>
  <si>
    <t>Proceeds from unsecured credit facility</t>
  </si>
  <si>
    <t>Repayments of unsecured credit facility</t>
  </si>
  <si>
    <t>Payment of loan fees and deposits, net</t>
  </si>
  <si>
    <t>Purchase of U.S. Treasury Securities in Connection with Defeasance of Mortgages Payable</t>
  </si>
  <si>
    <t>Distributions paid</t>
  </si>
  <si>
    <t>Net cash used in financing activities</t>
  </si>
  <si>
    <t>Net increase in cash and cash equivalents</t>
  </si>
  <si>
    <t>Cash and cash equivalents, at beginning of period</t>
  </si>
  <si>
    <t>Cash and cash equivalents, at end of period</t>
  </si>
  <si>
    <t>Supplemental cash flow disclosure, including non-cash activities:</t>
  </si>
  <si>
    <t>Cash paid for interest</t>
  </si>
  <si>
    <t>Accrued capital expenditures and tenant improvements</t>
  </si>
  <si>
    <t>Accrued leasing fees and inducements</t>
  </si>
  <si>
    <t>Developments in progress placed in service</t>
  </si>
  <si>
    <t>Non-cash increase in developments in progress</t>
  </si>
  <si>
    <t>U.S. Treasury Securities Transferred in Connection with Defeasance of Mortgages Payable</t>
  </si>
  <si>
    <t>Defeasance of mortgages payable</t>
  </si>
  <si>
    <t>Purchase of investment properties (after credits at closing):</t>
  </si>
  <si>
    <t>Land, building and other improvements, net</t>
  </si>
  <si>
    <t>Accounts receivable, acquired lease intangible and other assets</t>
  </si>
  <si>
    <t>Accounts payable, acquired lease intangible and other liabilities</t>
  </si>
  <si>
    <t>Mortgages payable assumed, net</t>
  </si>
  <si>
    <t>Purchase of investment properties (after credits at closing)</t>
  </si>
  <si>
    <t>Proceeds from sales of investment properties:</t>
  </si>
  <si>
    <t>Deferred gain</t>
  </si>
  <si>
    <t>Organization and Basis of Presentation</t>
  </si>
  <si>
    <t>Organization, Consolidation and Presentation of Financial Statements [Abstract]</t>
  </si>
  <si>
    <t>Organization and Basis of Presentation Retail Properties of America, Inc. (the Company) was formed on March 5, 2003 to own and operate high quality, strategically located shopping centers in the United States. 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shareholders. If the Company fails to qualify as a REIT in any taxable year, the Company will be subject to U.S. federal corporate income tax on its taxable income. Even if the Company qualifies for taxation as a REIT, the Company may be subject to certain state and local taxes on its income, property or net worth and U.S. federal income and excise taxes on its undistributed income. The Company has one wholly-owned subsidiary that has jointly elected to be treated as a taxable REIT subsidiary (TRS) and is subject to U.S. federal, state and local income taxes at regular corporate tax rates. The income tax expense incurred as a result of the TRS did not have a material impact on the Company’s accompanying condensed consolidated financial statement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s. For example, significant estimates and assumptions have been made with respect to useful lives of assets, capitalization of development costs, fair value measurements, provision for impairment, including estimates of holding periods, capitalization rates and discount rates (where applicable), provision for income taxes, recoverable amounts of receivables, deferred taxes and initial valuations and related amortization periods of deferred costs and intangibles, particularly with respect to property acquisitions. Actual results could differ from those estimates. All share amounts and dollar amounts in this Quarterly Report are stated in thousands with the exception of per share amounts. The accompanying condensed consolidated financial statements include the accounts of the Company, as well as all wholly-owned subsidiaries and consolidated joint venture investments. Wholly-owned subsidiaries generally consist of limited liability companies (LLCs), limited partnerships and statutory trusts. The Company’s property ownership as of September 30, 2015 is summarized below: Wholly-owned Consolidated Joint Ventures (a) Operating properties 202 — Development properties 2 1 (a) The Company has a 50% ownership interest in one LLC. As of September 30, 2015 , the Company is the controlling member in one less-than-wholly-owned consolidated entity. The Company is entitled to a preferred return on its capital contributions to the entity. No adjustments to the carrying value of the noncontrolling interests for contributions, distributions or allocation of net income or loss were made during the nine months ended September 30, 2015 and 2014 . Subsequent to September 30, 2015, the development property held by the consolidated joint venture was sold to an affiliate of the joint venture partner and, concurrently, the joint venture was dissolved. During the nine months ended September 30, 2014 , the Company held investments in MS Inland Fund, LLC (MS Inland) and Oak Property &amp; Casualty LLC (Oak), which were unconsolidated joint ventures accounted for under the equity method of accounting. The Company dissolved MS Inland and terminated its participation in Oak prior to December 31, 2014. The Company recorded net equity in loss of unconsolidated joint ventures of $232 and $1,443 and received net cash distributions of $0 and $1,335 during the three and nine months ended September 30, 2014 , respectively.</t>
  </si>
  <si>
    <t>Summary of Significant Accounting Policies</t>
  </si>
  <si>
    <t>Accounting Policies [Abstract]</t>
  </si>
  <si>
    <t>Summary of Significant Accounting Policies Refer to the Company’s 2014 Annual Report on Form 10-K for a summary of the Company’s significant accounting policies. Except as disclosed below, there have been no changes to the Company’s significant accounting policies in the nine months ended September 30, 2015 . Recent Accounting Pronouncements Effective January 1, 2016 with early adoption permitted, the concept of extraordinary items will be eliminated from GAAP and entities will no longer be required to consider whether an underlying event or transaction is extraordinary. However, the presentation and disclosure guidance for items that are unusual in nature or occur infrequently will be retained. The Company has elected to early adopt this pronouncement effective January 1, 2015. The adoption of this pronouncement did not have any effect on the Company’s condensed consolidated financial statements. Effective January 1, 2016 with early adoption permitted, companies will be required to present debt issuance costs related to a recognized debt liability, excluding revolving debt arrangements, as a direct deduction from the carrying amount of that debt liability on the balance sheet. The recognition and measurement guidance for debt issuance costs will not be affected. This pronouncement requires a full retrospective method of adoption and the adoption will result in the reclassification of certain unamortized capitalized loan fees from other assets to a direct reduction of the Company’s indebtedness on the condensed consolidated balance sheets. However, unamortized capitalized loan fees attributable to the Company’s unsecured revolving line of credit will continue to be recorded in other assets as they relate to a revolving debt arrangement. Effective January 1, 2016 with early adoption permitted, a company’s management will be required to assess the entity’s ability to continue as a going concern every reporting period including interim periods for a period of one year after the date that the financial statements are issued (or available to be issued) and provide certain disclosures if conditions or events raise substantial doubt about the entity’s ability to continue as a going concern. The Company does not expect the adoption of this pronouncement will have a material effect on its condensed consolidated financial statements. Effective January 1, 2016 with early adoption permitted, companies will be required to evaluate whether they should consolidate certain legal entities under a revised consolidation model. All legal entities are subject to reevaluation under the revised consolidation model, which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registered money market funds. This pronouncement allows either a full or a modified retrospective method of adoption. The Company does not expect the adoption of this pronouncement will have a material effect on its condensed consolidated financial statements. Effective January 1, 2016 with early adoption permitted, the acquirer in a business combination will be required to recognize any adjustments to provisional amounts that are identified during the measurement period in the reporting period in which the adjustment amounts are determined and will no longer be required to retrospectively account for those adjustments. A compan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does not expect the adoption of this pronouncement will have a material effect on its condensed consolidated financial statements. Effective January 1, 2017, registrants will be required to disclose the following in any annual report, proxy or information statement, or registration statement that requires executive compensation disclosure: 1) the median of the annual total compensation of all its employees (excluding the chief executive officer), 2) the annual total compensation of its chief executive officer, and 3) the ratio of the median of the annual total compensation of all its employees to the annual total compensation of its chief executive officer. The Company does not expect the adoption of this final rule will have a material effect on its condensed consolidated financial statements. Effective January 1, 2018 with early adoption permitted beginning January 1, 2017, companies will be required to apply a five-step model in accounting for revenue arising from contracts with customers. The core principle of this revised revenue model is that a company recognizes revenue to depict the transfer of promised goods or services to customers in an amount that reflects the consideration to which the entity expects to be entitled in exchange for those goods or services. Lease contracts will be excluded from this revenue recognition criteria; however, the sale of real estate will be required to follow the new model. This pronouncement allows either a full or a modified retrospective method of adoption. Expanded quantitative and qualitative disclosures regarding revenue recognition will be required for contracts that are subject to this guidance. The Company does not expect the adoption of this pronouncement will have a material effect on its condensed consolidated financial statements; however, it will continue to evaluate this assessment until the guidance becomes effective.</t>
  </si>
  <si>
    <t>Acquisitions</t>
  </si>
  <si>
    <t>Business Combinations [Abstract]</t>
  </si>
  <si>
    <t>Acquisitions The Company closed on the following acquisitions during the nine months ended September 30, 2015 : Date Property Name Metropolitan Statistical Area (MSA) Property Type Square Footage Acquisition Price January 8, 2015 Downtown Crown Washington, D.C. Multi-tenant retail 258,000 $ 162,785 January 23, 2015 Merrifield Town Center Washington, D.C. Multi-tenant retail 84,900 56,500 January 23, 2015 Fort Evans Plaza II Washington, D.C. Multi-tenant retail 228,900 65,000 February 19, 2015 Cedar Park Town Center Austin Multi-tenant retail 179,300 39,057 March 24, 2015 Lake Worth Towne Crossing - Parcel (a) Dallas Land — 400 May 4, 2015 Tysons Corner Washington, D.C. Multi-tenant retail 37,700 31,556 June 10, 2015 Woodinville Plaza Seattle Multi-tenant retail 170,800 35,250 July 31, 2015 Southlake Town Square - Outparcel (b) Dallas Single-user outparcel 13,800 8,440 August 27, 2015 Coal Creek Marketplace Seattle Multi-tenant retail 55,900 17,600 1,029,300 $ 416,588 (a) The Company acquired a parcel located at its Lake Worth Towne Crossing multi-tenant retail operating property. (b) The Company acquired a single-user outparcel located at its Southlake Town Square multi-tenant retail operating property that was subject to a ground lease with the Company prior to the transaction. The Company closed on the following acquisitions during the nine months ended September 30, 2014 : Date Property Name MSA Property Type Square Footage Acquisition Price Pro Rata Acquisition Price February 27, 2014 Heritage Square Seattle Multi-tenant retail 53,100 $ 18,022 $ 18,022 February 27, 2014 Bed Bath &amp; Beyond Plaza - Fee Interest (a) Miami Ground lease interest — 10,350 10,350 June 5, 2014 MS Inland Portfolio (b) Various Multi-tenant retail 1,194,800 292,500 234,000 June 23, 2014 Southlake Town Square - Outparcel (c) Dallas Single-user outparcel 8,500 6,369 6,369 1,256,400 $ 327,241 $ 268,741 (a) The Company acquired the fee interest in an existing wholly-owned multi-tenant retail operating property located in Miami, Florida, which was previously subject to a ground lease with a third party. In conjunction with this transaction, the Company reversed a straight-line ground rent liability of $4,258 , which is presented in “Gain on extinguishment of other liabilities” in the accompanying condensed consolidated statements of operations and other comprehensive income. (b) The Company dissolved its joint venture arrangement with its partner in MS Inland by acquiring its partner’s 80% ownership interest in the six multi-tenant retail properties owned by the joint venture (collectively, the MS Inland acquisitions). The Company paid total cash consideration of approximately $120,600 before transaction costs and prorations and after assumption of the joint venture’s in-place mortgage financing on those properties of $141,698 at a weighted average interest rate of 4.79% . The Company accounted for this transaction as a business combination achieved in stages and recognized a gain on change in control of investment properties of $24,158 as a result of remeasuring the carrying value of its 20% interest in the six acquired properties to fair value. Such gain is presented as “Gain on change in control of investment properties” in the accompanying condensed consolidated statements of operations and other comprehensive income. The following table summarizes the calculation of the gain on change in control of investment properties recognized in conjunction with this transaction: Fair value of the net assets acquired at 100% $ 150,802 Fair value of the net assets acquired at 20% 30,160 Carrying value of the Company’s previous investment in the six properties acquired on June 5, 2014 (6,002 ) Gain on change in control of investment properties $ 24,158 (c) The Company acquired a single-user outparcel located at its Southlake Town Square multi-tenant retail operating property that was subject to a ground lease with the Company prior to the transaction. The following table summarizes the acquisition date fair values, before prorations, the Company recorded in conjunction with the acquisitions discussed above: Nine Months Ended September 30, 2015 2014 Land $ 146,107 $ 112,804 Building and other improvements 254,377 205,862 Acquired lease intangible assets (a) 39,986 33,568 Acquired lease intangible liabilities (b) (23,882 ) (20,206 ) Mortgages payable (c) — (146,485 ) Net assets acquired (d) $ 416,588 $ 185,543 (a) The weighted average amortization period for acquired lease intangible assets is 15 years and eight years for acquisitions completed during the nine months ended September 30, 2015 and 2014 , respectively. (b) The weighted average amortization period for acquired lease intangible liabilities is 21 years and 18 years for acquisitions completed during the nine months ended September 30, 2015 and 2014 , respectively. (c) 2014 amount includes mortgage premium of $4,787 . (d) Net assets attributable to the MS Inland acquisitions are presented at 100% . The above acquisitions were funded using a combination of available cash on hand and proceeds from the Company’s unsecured revolving line of credit. Transaction costs totaling $1,297 and $363 for the nine months ended September 30, 2015 and 2014 , respectively, were expensed as incurred and included within “General and administrative expenses” in the accompanying condensed consolidated statements of operations and other comprehensive income. Included in the Company’s condensed consolidated statements of operations and other comprehensive income from the properties acquired that were accounted for as business combinations are $41,169 and $10,251 in total revenues and $7,575 and $705 in net income attributable to common shareholders from the date of acquisition through September 30, 2015 and 2014 , respectively. These amounts do not include the total revenue and net income attributable to common shareholders from the 2015 Lake Worth Towne Crossing and 2014 Bed Bath &amp; Beyond Plaza acquisitions as they have been accounted for as asset acquisitions. Subsequent to September 30, 2015, the Company acquired a single-user outparcel located at its Royal Oaks Village II multi-tenant retail operating property for a gross purchase price of $6,841 . The outparcel was acquired on October 27, 2015 and contains approximately 12,300 square feet. The Company has not completed the allocation of the acquisition date fair value for the outparcel at Royal Oaks Village II; however, it expects that the purchase price of this outparcel will primarily be allocated to land, building and acquired lease intangibles. Condensed Pro Forma Financial Information The results of operations of the acquisitions accounted for as business combinations are included in the following unaudited condensed pro forma financial information as if these acquisitions had been completed as of the beginning of the year prior to the acquisition date. The following unaudited condensed pro forma financial information is presented as if the 2015 acquisitions, including the acquisition of the outparcel at Royal Oaks Village II, were completed as of January 1, 2014, and the 2014 acquisitions were completed as of January 1, 2013. The results of operations associated with the 2015 Lake Worth Towne Crossing and 2014 Bed Bath &amp; Beyond Plaza acquisitions have not been included in the pro forma presentation as they have been accounted for as asset acquisitions. These pro forma results are for comparative purposes only and are not necessarily indicative of what the actual results of operations of the Company would have been had the acquisitions occurred at the beginning of the periods presented, nor are they necessarily indicative of future operating results. The unaudited condensed pro forma financial information is as follows: Three Months Ended September 30, Nine Months Ended September 30, 2015 2014 2015 2014 Total revenues $ 151,165 $ 156,841 $ 458,412 $ 474,555 Net income (loss) $ 78,322 $ (27,667 ) $ 122,091 $ 15,207 Net income (loss) attributable to common shareholders $ 75,960 $ (30,029 ) $ 115,004 $ 8,120 Earnings (loss) per common share — basic and diluted: Net income (loss) per common share attributable to common shareholders $ 0.32 $ (0.13 ) $ 0.49 $ 0.03 Weighted average number of common shares outstanding — basic 236,439 236,203 236,348 236,177</t>
  </si>
  <si>
    <t>Dispositions</t>
  </si>
  <si>
    <t>Discontinued Operations and Disposal Groups [Abstract]</t>
  </si>
  <si>
    <t>Dispositions The Company closed on the following dispositions during the nine months ended September 30, 2015 : Date Property Name Property Type Square Footage Consideration Aggregate Proceeds, Net (a) Gain January 20, 2015 Aon Hewitt East Campus Single-user office 343,000 $ 17,233 $ 16,495 $ — February 27, 2015 Promenade at Red Cliff Multi-tenant retail 94,500 19,050 18,848 4,572 April 7, 2015 Hartford Insurance Building Single-user office 97,400 6,015 5,663 860 April 30, 2015 Rasmussen College Single-user office 26,700 4,800 4,449 1,334 May 15, 2015 Mountain View Plaza Multi-tenant retail 162,000 28,500 27,949 10,184 June 4, 2015 Massillon Commons Multi-tenant retail 245,900 12,520 12,145 — June 5, 2015 Citizen's Property Insurance Building Single-user office 59,800 3,650 3,368 440 June 17, 2015 Pine Ridge Plaza Multi-tenant retail 236,500 33,200 31,858 12,938 June 17, 2015 Bison Hollow Multi-tenant retail 134,800 18,800 18,657 4,061 June 17, 2015 The Village at Quail Springs Multi-tenant retail 100,400 11,350 11,267 3,824 July 17, 2015 Greensburg Commons Multi-tenant retail 272,500 18,400 18,283 2,810 July 28, 2015 Arvada Connection and Arvada Marketplace Multi-tenant retail 367,500 54,900 53,159 20,208 July 30, 2015 Traveler's Office Building Single-user office 50,800 4,841 4,643 — August 6, 2015 Shaw's Supermarket Single-user retail 65,700 3,000 2,769 — August 24, 2015 Harvest Towne Center Multi-tenant retail 39,700 7,800 7,381 1,217 August 31, 2015 Trenton Crossing &amp; McAllen Shopping Center (b) Multi-tenant retail 265,900 39,295 38,410 13,760 September 15, 2015 The Shops at Boardwalk Multi-tenant retail 122,400 27,400 26,634 3,146 September 29, 2015 Best on the Boulevard Multi-tenant retail 204,400 42,500 41,542 15,932 September 29, 2015 Montecito Crossing Multi-tenant retail 179,700 52,200 51,415 17,928 3,069,600 $ 405,454 $ 394,935 $ 113,214 (a) Aggregate proceeds are net of transaction costs and exclude $272 of condemnation proceeds, which did not result in any additional gain recognition. (b) The terms of the disposition of Trenton Crossing and McAllen Shopping Center were negotiated as a single transaction. The Company closed on the following dispositions during the nine months ended September 30, 2014 : Date Property Name Property Type Square Footage Consideration Aggregate Proceeds, Net (a) Gain Discontinued Operations: March 11, 2014 Riverpark Phase IIA Single-user retail 64,300 $ 9,269 $ 9,204 $ 655 Continuing Operations: April 1, 2014 Midtown Center Multi-tenant retail 408,500 47,150 46,043 — May 16, 2014 Beachway Plaza &amp; Cornerstone Plaza (b) Multi-tenant retail 189,600 24,450 23,292 527 August 1, 2014 Battle Ridge Pavilion Multi-tenant retail 103,500 14,100 13,722 1,327 August 15, 2014 Stanley Works/Mac Tools Single-user office 72,500 10,350 10,184 1,375 August 15, 2014 Fisher Scientific Single-user office 114,700 14,000 13,715 3,732 August 19, 2014 Boston Commons Multi-tenant retail 103,400 9,820 9,586 — August 19, 2014 Greenwich Center Multi-tenant retail 182,600 22,700 21,977 5,871 August 26, 2014 Crossroads Plaza CVS Single-user retail 16,000 7,650 7,411 2,863 August 27, 2014 Four Peaks Plaza Multi-tenant retail 140,400 9,900 9,381 — 1,331,200 160,120 155,311 15,695 1,395,500 $ 169,389 $ 164,515 $ 16,350 (a) Aggregate proceeds are net of transaction costs and exclude $66 of condemnation proceeds, which did not result in any additional gain recognition. (b) The terms of the disposition of Beachway Plaza and Cornerstone Plaza were negotiated as a single transaction. The Company recognized an additional gain on sale of $292 during the fourth quarter of 2014 that was deferred at disposition. As of September 30, 2015 , no properties qualified for held for sale accounting treatment. Promenade at Red Cliff and Aon Hewitt East Campus, both of which were sold during the nine months ended September 30, 2015 , were classified as held for sale as of December 31, 2014 . The following table presents the assets and liabilities associated with the investment properties classified as held for sale: December 31, Assets Land, building and other improvements $ 36,020 Accumulated depreciation (5,358 ) Net investment properties 30,662 Other assets 2,978 Assets associated with investment properties held for sale $ 33,640 Liabilities Mortgage payable $ 8,075 Other liabilities 128 Liabilities associated with investment properties held for sale $ 8,203 There was no activity during the nine months ended September 30, 2015 related to discontinued operations. The results of operations for the nine months ended September 30, 2014 for the investment property accounted for as discontinued operations, Riverpark Phase IIA which was classified as held for sale as of December 31, 2013, were immaterial.</t>
  </si>
  <si>
    <t>Compensation Plans</t>
  </si>
  <si>
    <t>Disclosure of Compensation Related Costs, Share-based Payments [Abstract]</t>
  </si>
  <si>
    <t>Compensation Plans The Company’s 2014 Long-Term Equity Compensation Plan, subject to certain conditions, authorizes the issuance of incentive and non-qualified stock options, restricted stock and restricted stock units, stock appreciation rights and other similar awards as well as cash-based awards to the Company’s employees, non-employee directors, consultants and advisors in connection with compensation and incentive arrangements that may be established by the Company’s board of directors or executive management. The following table represents a summary of the Company’s unvested restricted shares as of and for the nine months ended September 30, 2015 : Unvested Restricted Shares Weighted Average Grant Date Fair Value per Restricted Share Balance as of January 1, 2015 396 $ 14.26 Shares granted (a) 801 $ 15.82 Shares vested (345 ) $ 14.78 Shares forfeited (4 ) $ 16.01 Balance as of September 30, 2015 848 $ 15.52 (a) Shares granted vest ratably over periods ranging from 0.4 years to 3.4 years in accordance with the terms of applicable award documents. In addition, during the nine months ended September 30, 2015 , Performance Restricted Stock Units (RSUs) were granted to the Company’s executives. The following table represents a summary of the Company’s unvested RSUs as of and for the nine months ended September 30, 2015 : Unvested RSUs Weighted Average Grant Date Fair Value per RSU Balance as of January 1, 2015 — $ — RSUs granted (a) 180 $ 14.19 Balance as of September 30, 2015 180 $ 14.19 (a) In 2018, following the performance period which concludes on December 31, 2017, one-third of the RSUs will convert into shares of common stock and two-thirds will convert into restricted shares with a one year vesting term. As long as the minimum hurdle is achieved, the RSUs will convert into shares of common stock and restricted shares at a conversion rate of between 50% and 200% based upon the Company’s Total Shareholder Return as compared to that of the other companies within the NAREIT Shopping Center Index for 2015 through 2017. In 2018, additional shares of common stock will also be issued in an amount equal to the accumulated value of the dividends that would have been paid during the performance period on the shares of common stock and restricted shares issued at the end of the performance period divided by the then-current market price of the Company’s common stock. The Company calculated the grant date fair value per unit using a Monte Carlo simulation based on the probability of satisfying the market performance hurdles over the remainder of the performance period. Assumptions include a weighted average risk-free interest rate of 0.80% , the Company’s historical common stock performance relative to the other companies within the NAREIT Shopping Center Index and the Company’s weighted average common stock dividend yield of 4.26% . During the three months ended September 30, 2015 and 2014 , the Company recorded compensation expense of $2,099 and $922 , respectively, related to unvested restricted shares and RSUs. During the nine months ended September 30, 2015 and 2014 , the Company recorded compensation expense of $8,225 and $2,490 , respectively, related to unvested restricted shares and RSUs. As of September 30, 2015 , total unrecognized compensation expense related to unvested restricted shares and RSUs was $9,054 , which is expected to be amortized over a weighted average term of 1.8 years . Included within the compensation expense recorded during the nine months ended September 30, 2015 is compensation expense of $1,680 related to the accelerated vesting of 134 restricted shares in conjunction with the departure of the Company’s former Chief Financial Officer and Treasurer. The total fair value of restricted shares vested during the nine months ended September 30, 2015 was $5,334 . Subsequent to September 30, 2015, the Company recorded $479 of additional compensation expense related to the accelerated vesting of 60 restricted shares in conjunction with the departure of its former Executive Vice President and President of Property Management. Prior to 2013, non-employee directors had been granted options to acquire shares under the Company’s Third Amended and Restated Independent Director Stock Option and Incentive Plan. As of September 30, 2015 , options to purchase 84 shares of common stock had been granted, of which options to purchase three shares had been exercised, options to purchase six shares had expired and options to purchase 22 shares had been forfeited. The Company did not grant any options in 2014 or 2015 and did not record any compensation expense related to stock options during the nine months ended September 30, 2015 . Compensation expense of $0 and $3 related to stock options was recorded during the three and nine months ended September 30, 2014 .</t>
  </si>
  <si>
    <t>Mortgages Payable</t>
  </si>
  <si>
    <t>Debt Disclosure [Abstract]</t>
  </si>
  <si>
    <t>Mortgages Payable The following table summarizes the Company’s mortgages payable: September 30, 2015 December 31, 2014 Aggregate Principal Balance Weighted Average Interest Rate Weighted Average Years to Maturity Aggregate Principal Balance Weighted Average Interest Rate Weighted Average Years to Maturity Fixed rate mortgages payable (a) $ 1,212,712 6.01 % 3.9 $ 1,616,063 6.03 % 4.0 Variable rate construction loan (b) 15,867 2.50 % 0.1 14,900 2.44 % 0.8 Mortgages payable 1,228,579 5.97 % 3.9 1,630,963 5.99 % 3.9 Premium, net of accumulated amortization 2,013 3,972 Discount, net of accumulated amortization (2 ) (470 ) Mortgages payable, net $ 1,230,590 $ 1,634,465 (a) Includes $7,963 and $8,124 of variable rate mortgage debt that was swapped to a fixed rate as of September 30, 2015 and December 31, 2014 , respectively, and excludes mortgages payable of $8,075 associated with one investment property classified as held for sale as of December 31, 2014 . The fixed rate mortgages had interest rates ranging from 3.35% to 8.00% as of September 30, 2015 and December 31, 2014 , respectively. (b) The variable rate construction loan bore interest at a floating rate of London Interbank Offered Rate (LIBOR) plus 2.25% . Subsequent to September 30, 2015, the construction loan was repaid in conjunction with the disposition of Green Valley Crossing. During the nine months ended September 30, 2015 , the Company repaid or defeased mortgages payable in the total amount of $399,203 (excluding scheduled principal payments of $12,223 related to amortizing loans). The loans repaid or defeased during the nine months ended September 30, 2015 had a weighted average fixed interest rate of 6.10% . During the three months ended September 30, 2015, the servicing of the Commercial Mortgage-Backed Security (CMBS) loan encumbering The Gateway was transferred to the special servicer at the request of the Company. This servicing transfer occurred notwithstanding the fact that the CMBS loan is currently performing. In 2014, this property was impaired below its debt balance, which was $94,823 as of September 30, 2015 . The loan is non-recourse to the Company, except for customary non-recourse carve-outs. The majority of the Company’s mortgages payable require monthly payments of principal and interest, as well as reserves for real estate taxes and certain other costs. Certain of the Company’s properties and the related tenant leases are pledged as collateral for the fixed rate mortgages payable while a consolidated joint venture property and the related tenant leases are pledged as collateral for the variable rate construction loan. Although the mortgage loans obtained by the Company are generally non-recourse, occasionally, the Company may guarantee all or a portion of the debt on a full-recourse basis. As of September 30, 2015 , the Company had guaranteed $8,338 of the outstanding mortgage and construction loans with maturity dates ranging from November 2, 2015 through September 30, 2016 (see Note 14 to the condensed consolidated financial statements). Subsequent to September 30, 2015, the construction loan that had a maturity date of November 2, 2015 was repaid, which reduced the Company’s guarantee obligation by $6,347 . At times, the Company has borrowed funds financed as part of a cross-collateralized package, with cross-default provisions, in order to enhance the financial benefits of a transaction. In those circumstances, one or more of the Company’s properties may secure the debt of another of the Company’s properties. As of September 30, 2015 , the most significant cross-collateralized pool of mortgages was the IW JV 2009, LLC portfolio in the amount of $401,922 , which is cross-collateralized by 49 properties. Debt Maturities The following table shows the scheduled maturities and principal amortization of the Company’s indebtedness as of September 30, 2015 for the remainder of 2015 , each of the next four years and thereafter and the weighted average interest rates by year. The table does not reflect the impact of any debt activity that occurred after September 30, 2015 . 2015 2016 2017 2018 2019 Thereafter Total Debt: Fixed rate debt: Mortgages payable (a) $ 61,887 $ 66,435 $ 319,708 $ 10,882 $ 448,052 $ 305,748 $ 1,212,712 Unsecured credit facility - fixed rate portion of term loan (b) — — — 300,000 — — 300,000 Unsecured notes payable (c) — — — — — 500,000 500,000 Total fixed rate debt 61,887 66,435 319,708 310,882 448,052 805,748 2,012,712 Variable rate debt: Construction loan 15,867 — — — — — 15,867 Unsecured credit facility — — 130,000 150,000 — — 280,000 Total variable rate debt 15,867 — 130,000 150,000 — — 295,867 Total debt (d) $ 77,754 $ 66,435 $ 449,708 $ 460,882 $ 448,052 $ 805,748 $ 2,308,579 Weighted average interest rate on debt: Fixed rate debt 4.83 % 5.01 % 5.52 % 2.16 % 7.50 % 4.42 % 4.96 % Variable rate debt (e) 2.50 % — 1.70 % 1.65 % — — 1.72 % Total 4.36 % 5.01 % 4.42 % 1.99 % 7.50 % 4.42 % 4.55 % (a) Includes $7,963 of variable rate mortgage debt that was swapped to a fixed rate as of September 30, 2015 . Excludes mortgage premium of $2,013 and discount of $(2) , net of accumulated amortization, which was outstanding as of September 30, 2015 . (b) $300,000 of LIBOR-based variable rate debt has been swapped to a fixed rate through February 24, 2016. The swap effectively converts one-month floating rate LIBOR to a fixed rate of 0.53875% over the term of the swap. (c) Excludes discount of $(1,119) , net of accumulated amortization, which was outstanding as of September 30, 2015 . (d) As of September 30, 2015 , the weighted average years to maturity of consolidated indebtedness was 4.5 years . (e) Represents interest rates as of September 30, 2015 . The Company plans on addressing its debt maturities through a combination of proceeds from asset dispositions, capital markets transactions and its unsecured revolving line of credit.</t>
  </si>
  <si>
    <t>Unsecured Notes Payable</t>
  </si>
  <si>
    <t>Unsecured Notes Payable On March 12, 2015, the Company completed a public offering of $250,000 in aggregate principal amount of its 4.00% senior unsecured notes due 2025 ( 4.00% notes). The 4.00% notes were priced at 99.526% of the principal amount to yield 4.058% to maturity. In addition, on June 30, 2014, the Company completed a private placement of $250,000 of unsecured notes, consisting of $100,000 of 4.12% Series A senior notes due 2021 and $150,000 of 4.58% Series B senior notes due 2024 (collectively, Series A and B notes). The proceeds from the 4.00% notes and the Series A and B notes were used to repay a portion of the Company’s unsecured revolving line of credit. The following table summarizes the Company’s unsecured notes payable as of September 30, 2015 : Unsecured Notes Payable Maturity Date Principal Balance Interest Rate/ Weighted Average Interest Rate Senior notes - 4.12% Series A due 2021 June 30, 2021 $ 100,000 4.12 % Senior notes - 4.58% Series B due 2024 June 30, 2024 150,000 4.58 % Senior notes - 4.00% due 2025 March 15, 2025 250,000 4.00 % 500,000 4.20 % Discount, net of accumulated amortization (1,119 ) Total $ 498,881 The indenture, as supplemented, governing the 4.00% notes (the Indenture) contains customary covenants and events of default. Pursuant to the terms of the Indenture, the Company is subject to various financial covenants, including the requirement to maintain the following: (i) maximum secured and total leverage ratios; (ii) a debt service coverage ratio; and (iii) maintenance of an unencumbered assets to unsecured debt ratio. The note purchase agreement governing the Series A and B notes contains customary representations, warranties and covenants, and events of default. Pursuant to the terms of the note purchase agreement, the Company is subject to various financial covenants, some of which are based upon the financial covenants in effect in the Company’s primary credit facility, including the requirement to maintain the following: (i) maximum unencumbered, secured and consolidated leverage ratios; (ii) minimum interest coverage and unencumbered interest coverage ratios; and (iii) a minimum consolidated net worth. As of September 30, 2015 , management believes the Company was in compliance with the financial covenants under the Indenture and the note purchase agreement.</t>
  </si>
  <si>
    <t>Unsecured Credit Facility</t>
  </si>
  <si>
    <t>Line of Credit Facility [Abstract]</t>
  </si>
  <si>
    <t>Unsecured Credit Facility On May 13, 2013 , the Company entered into its third amended and restated unsecured credit agreement with a syndicate of financial institutions led by KeyBank National Association and Wells Fargo Securities LLC to provide for an unsecured credit facility aggregating $1,000,000 . The unsecured credit facility consists of a $550,000 unsecured revolving line of credit and a $450,000 unsecured term loan (collectively, the Unsecured Credit Facility). The Unsecured Credit Facility has a $450,000 accordion option that allows the Company, at its election, to increase the total credit facility up to $1,450,000 , subject to (i) customary fees and conditions including, but not limited to, the absence of an event of default as defined in the agreement and (ii) the Company’s ability to obtain additional lender commitments. The Unsecured Credit Facility is currently priced on a leverage grid at a rate of LIBOR plus a margin ranging from 1.50% to 2.05% , plus a quarterly unused fee ranging from 0.25% to 0.30% depending on the undrawn amount, for the unsecured revolving line of credit and LIBOR plus a margin ranging from 1.45% to 2.00% for the unsecured term loan. The Company received investment grade credit ratings from two rating agencies in 2014. In accordance with the unsecured credit agreement, the Company may elect to convert to an investment grade pricing grid. Upon making such an election and depending on the Company’s credit rating, the interest rate for the unsecured revolving line of credit would equal LIBOR plus a margin ranging from 0.90% to 1.70% , plus a facility fee ranging from 0.15% to 0.35% , and for the unsecured term loan, LIBOR plus a margin ranging from 1.05% to 2.05% . As of September 30, 2015 , making such an election would have resulted in a higher interest rate and, as such, the Company has not made the election to convert to an investment grade pricing grid. The following table summarizes the Company’s Unsecured Credit Facility: September 30, 2015 December 31, 2014 Unsecured Credit Facility Maturity Date Balance Interest Rate/ Weighted Average Interest Rate Balance Interest Rate/ Term loan - fixed rate portion (a) May 11, 2018 $ 300,000 1.99 % $ 300,000 1.99 % Term loan - variable rate portion May 11, 2018 150,000 1.65 % 150,000 1.62 % Revolving line of credit - variable rate May 12, 2017 (b) 130,000 1.70 % — 1.67 % Total $ 580,000 1.84 % $ 450,000 1.87 % (a) $300,000 of the term loan has been swapped to a fixed rate of 0.53875% plus a margin based on a leverage grid ranging from 1.45% to 2.00% through February 24, 2016. The applicable margin was 1.45% as of September 30, 2015 and December 31, 2014 . (b) The Company has a one year extension option on the unsecured revolving line of credit, which it may exercise as long as it is in compliance with the terms of the unsecured credit agreement and it pays an extension fee equal to 0.15% of the commitment amount being extended. The unsecured credit agreement contains customary representations, warranties and covenants, and events of default. Pursuant to the terms of the unsecured credit agreement, the Company is subject to various financial covenants, including the requirement to maintain the following: (i) maximum unencumbered, secured and consolidated leverage ratios; (ii) minimum fixed charge and unencumbered interest coverage ratios; and (iii) a minimum consolidated net worth. As of September 30, 2015 , management believes the Company was in compliance with the financial covenants and default provisions under the unsecured credit agreement.</t>
  </si>
  <si>
    <t>Derivatives</t>
  </si>
  <si>
    <t>Derivative Instruments and Hedging Activities Disclosure [Abstract]</t>
  </si>
  <si>
    <t>Derivativ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The Company utilizes two interest rate swaps to hedge the variable cash flows associated with variable rate debt. The effective portion of changes in the fair value of derivatives that are designated and that qualify as cash flow hedges is recorded in “Accumulated other comprehensive loss” and is reclassified to interest expense as interest payments are made on the Company’s variable rate debt. Over the next 12 months, the Company estimates that an additional $380 will be reclassified as an increase to interest expense. The ineffective portion of the change in fair value of derivatives is recognized directly in earnings. The following table summarizes the Company’s interest rate swaps that were designated as cash flow hedges of interest rate risk: Number of Instruments Notional Interest Rate Derivatives September 30, December 31, September 30, December 31, Interest rate swaps 2 2 $ 307,963 $ 308,124 The table below presents the estimated fair value of the Company’s derivative financial instruments, which are presented within “Other liabilities” in the condensed consolidated balance sheets. The valuation techniques utilized are described in Note 13 to the condensed consolidated financial statements. Fair Value September 30, December 31, Derivatives designated as cash flow hedges: Interest rate swaps $ 380 $ 562 The following table presents the effect of the Company’s derivative financial instruments on the condensed consolidated statements of operations and other comprehensive income: Derivatives in Cash Flow Hedging Relationships Amount of Loss (Gain) Recognized in Other Comprehensive Income on Derivative (Effective Portion) Location of Loss Reclassified from Accumulated Other Comprehensive Income (AOCI) into Income (Effective Portion) Amount of Loss Reclassified from AOCI into Income (Effective Portion) Location of Gain Recognized in Income on Derivative (Ineffective Portion and Amount Excluded from Effectiveness Testing) Amount of Gain Recognized in Income on Derivative (Ineffective Portion and Amount Excluded from Effectiveness Testing) Interest rate swaps Three Months Ended September 30, Nine Months Ended September 30, Three Months Nine Months Ended Three Months Nine Months Ended 2015 $ 109 $ 691 Interest expense $ 264 $ 848 Other income, net $ (4 ) $ (25 ) 2014 $ (92 ) $ 649 Interest expense $ 298 $ 884 Other income, net $ — $ (13 )</t>
  </si>
  <si>
    <t>Equity</t>
  </si>
  <si>
    <t>Equity [Abstract]</t>
  </si>
  <si>
    <t>Equity In March 2013, the Company established an at-the-market (ATM) equity program under which it may sell shares of its Class A common stock, having an aggregate offering price of up to $200,000 , from time to time. Actual sales may depend on a variety of factors, including, among others, market conditions and the trading price of the Company’s Class A common stock. The net proceeds are expected to be used for general corporate purposes, which may include repaying debt, including the Company's unsecured revolving line of credit, and funding acquisitions or other growth initiatives. The Company did not sell any shares under its ATM equity program during the nine months ended September 30, 2015 and 2014 . As of September 30, 2015 , the Company had Class A common shares having an aggregate offering price of up to $115,165 remaining available for sale under its ATM equity program.</t>
  </si>
  <si>
    <t>Earnings per Share</t>
  </si>
  <si>
    <t>Earnings Per Share [Abstract]</t>
  </si>
  <si>
    <t>Earnings per Share The following table summarizes the components used in the calculation of basic and diluted earnings per share (EPS): Three Months Ended September 30, Nine Months Ended September 30, 2015 2014 2015 2014 Numerator: Income (loss) from continuing operations $ 3,328 $ (41,904 ) $ 8,875 $ 1,233 Gain on sales of investment properties 75,001 15,168 113,214 15,695 Preferred stock dividends (2,362 ) (2,362 ) (7,087 ) (7,087 ) Income (loss) from continuing operations attributable to common shareholders 75,967 (29,098 ) 115,002 9,841 Income from discontinued operations — — — 507 Net income (loss) attributable to common shareholders 75,967 (29,098 ) 115,002 10,348 Distributions paid on unvested restricted shares (130 ) (65 ) (340 ) (159 ) Net income (loss) attributable to common shareholders excluding amounts attributable to unvested restricted shares $ 75,837 $ (29,163 ) $ 114,662 $ 10,189 Denominator: Denominator for earnings (loss) per common share — basic: Weighted average number of common shares outstanding 236,439 (a) 236,203 (b) 236,348 (a) 236,177 (b) Effect of dilutive securities: Stock options 2 (c) — (c) 2 (c) 3 (c) RSUs 112 (d) — 50 (d) — Denominator for earnings (loss) per common share — diluted: Weighted average number of common and common equivalent shares outstanding 236,553 236,203 236,400 236,180 (a) Excludes 848 shares of unvested restricted common stock, which equate to 818 and 760 shares, respectively, on a weighted average basis for the three and nine months ended September 30, 2015 . These shares will continue to be excluded from the computation of basic EPS until contingencies are resolved and the shares are released. (b) Excludes 397 shares of unvested restricted common stock, which equate to 397 and 353 shares, respectively, on a weighted average basis for the three and nine months ended September 30, 2014 . These shares were excluded from the computation of basic EPS as the contingencies remained and the shares had not been released as of the end of the reporting period. (c) There were outstanding options to purchase 53 and 66 shares of common stock as of September 30, 2015 and 2014 , respectively, at a weighted average exercise price of $19.39 and $19.09 , respectively. Of these totals, outstanding options to purchase 45 and 54 shares of common stock as of September 30, 2015 and 2014 , respectively, at a weighted average exercise price of $20.74 and $20.72 , respectively, have been excluded from the common shares used in calculating diluted earnings per share as including them would be anti-dilutive. (d) There were 180 RSUs outstanding as of September 30, 2015 (see Note 5 to the condensed consolidated financial statements). These contingently issuable shares are included in diluted EPS based on the weighted average number of shares that would be outstanding during the period, if any, assuming the end of the reporting period were the end of the contingency period.</t>
  </si>
  <si>
    <t>Provision for Impairment of Investment Properties</t>
  </si>
  <si>
    <t>Impairment or Disposal of Tangible Assets Disclosure [Abstract]</t>
  </si>
  <si>
    <t>Provision for Impairment of Investment Properties The investment property impairment charges recorded by the Company during the nine months ended September 30, 2015 are summarized below: Property Name Property Type Impairment Date Square Footage Provision for Impairment of Investment Properties Massillon Commons (a) Multi-tenant retail June 4, 2015 245,900 $ 2,289 Traveler’s Office Building (b) Single-user office June 30, 2015 50,800 1,655 Shaw’s Supermarket (a) Single-user retail August 6, 2015 65,700 169 $ 4,113 Estimated fair value of impaired properties as of impairment date $ 20,970 (a) The Company recorded impairment charges based upon the terms and conditions of an executed sales contract for the respective properties, which were sold during 2015. (b) The Company recorded an impairment charge based upon the terms and conditions of an executed sales contract. This property was classified as held for sale as of June 30, 2015 and was sold on July 30, 2015. As of September 30, 2015 and 2014 ,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September 30, 2015 and 2014 : September 30, 2015 September 30, 2014 Number of properties for which indicators of impairment were identified 3 10 (a) Less: number of properties for which an impairment charge was recorded — 3 Remaining properties for which indicators of impairment were identified but no impairment charge was considered necessary 3 7 Weighted average percentage by which the projected undiscounted cash flows exceeded its respective carrying value for each of the remaining properties (b) 39 % 58 % (a) Includes seven properties which have subsequently been sold as of September 30, 2015 . (b) Based upon the estimated holding period for each asset where an undiscounted cash flow analysis was performed. The investment property impairment charges recorded by the Company during the nine months ended September 30, 2014 are summarized below: Property Name Property Type Impairment Date Square Footage Provision for Impairment of Investment Properties Midtown Center (a) Multi-tenant retail March 31, 2014 408,500 $ 394 Gloucester Town Center Multi-tenant retail Various (b) 107,200 6,148 Boston Commons (a) Multi-tenant retail August 19, 2014 103,400 453 Four Peaks Plaza (a) Multi-tenant retail August 27, 2014 140,400 4,154 Shaw’s Supermarket (c) Single-user retail September 30, 2014 65,700 6,230 The Gateway (d) Multi-tenant retail September 30, 2014 623,200 42,999 $ 60,378 Estimated fair value of impaired properties as of impairment date $ 155,720 (a) The Company recorded impairment charges based upon the terms and conditions of an executed sales contract for each of the respective properties, which were sold during 2014. (b) An impairment charge was recorded on June 30, 2014 based upon the terms of a bona fide purchase offer and additional impairment was recognized on September 30, 2014 pursuant to the terms and conditions of an executed sales contract. The property was sold on October 2, 2014. (c) The Company recorded an impairment charge upon re-evaluating the strategic alternatives for the property, which was sold on August 6, 2015. (d) The Company recorded an impairment charge as a result of a combination of factors including the expected impact on future operating results stemming from a re-evaluation of the anticipated positioning of, and tenant population at, the property and a re-evaluation of other potential strategic alternatives for the property. The Company can provide no assurance that material impairment charges with respect to its investment properties will not occur in future periods.</t>
  </si>
  <si>
    <t>Fair Value Measurements</t>
  </si>
  <si>
    <t>Fair Value Disclosures [Abstract]</t>
  </si>
  <si>
    <t>Fair Value Measurements Fair Value of Financial Instruments The following table presents the carrying value and estimated fair value of the Company’s financial instruments. September 30, 2015 December 31, 2014 Carrying Value Fair Value Carrying Value Fair Value Financial liabilities: Mortgages payable, net $ 1,230,590 $ 1,327,938 $ 1,634,465 $ 1,749,671 Unsecured notes payable, net $ 498,881 $ 497,606 $ 250,000 $ 258,360 Unsecured credit facility $ 580,000 $ 582,090 $ 450,000 $ 451,502 Derivative liability $ 380 $ 380 $ 562 $ 562 The carrying values of mortgages payable, net and unsecured notes payable, net in the table are included in the condensed consolidated balance sheets under the indicated captions. The carrying value of the Unsecured Credit Facility is comprised of the “Unsecured term loan” and the “Unsecured revolving line of credit” and the carrying value of the derivative liability is included in “Other liabilities” in the condensed consolidated balance sheets. Recurring Fair Value Measurements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September 30, 2015 Derivative liability $ — $ 380 $ — $ 380 December 31, 2014 Derivative liability $ — $ 562 $ — $ 562 Derivative liability: The fair value of the derivative liability is determined using a discounted cash flow analysis on the expected future cash flows of each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5 and December 31, 2014 ,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9 to the condensed consolidated financial statements. Nonrecurring Fair Value Measurements The Company did not have any assets measured at fair value on a nonrecurring basis as of September 30, 2015 . The following table presents the Company’s assets measured at fair value on a nonrecurring basis as of December 31, 2014 aggregated by the level within the fair value hierarchy in which those measurements fall. The table includes information related to properties remeasured to fair value during the year ended December 31, 2014 , except for those properties sold prior to December 31, 2014 . Methods and assumptions used to estimate the fair value of these assets are described after the table. Fair Value Level 1 Level 2 Level 3 Total Provision for Impairment (a) December 31, 2014 Investment properties $ — $ — $ 86,500 (b) $ 86,500 $ 59,352 Investment properties - held for sale (c) $ — $ 17,233 $ — $ 17,233 $ 563 (a) Excludes impairment charges recorded on investment properties sold prior to December 31, 2014 . (b) Represents the fair values of the Company’s Shaw’s Supermarket, The Gateway, Hartford Insurance Building and Citizen’s Property Insurance Building investment properties. The estimated fair values of Shaw’s Supermarket and The Gateway of $3,100 and $75,400 , respectively, were determined using the income approach. The income approach involves discounting the estimated income stream and reversion (presumed sale) value of a property over an estimated holding period to a present value at a risk-adjusted rate. Discount rates, growth assumptions and terminal capitalization rates utilized in this approach are derived from property-specific information, market transactions and other industry data. The terminal capitalization rate and discount rate are significant inputs to this valuation. The following were the key Level 3 inputs used in estimating the fair value of Shaw’s Supermarket and The Gateway as of September 30, 2014, the date the assets were measured at fair value. 2014 Low High Rental growth rates Varies (i) Varies (i) Operating expense growth rates 1.39% 3.70% Discount rates 8.25% 9.50% Terminal capitalization rates 7.50% 8.50% (i) Since cash flow models are established at the tenant level, projected rental revenue growth rates fluctuate over the course of the estimated holding period based upon the timing of lease rollover, amount of available space and other property and space-specific factors. The estimated fair values of Hartford Insurance Building and Citizen’s Property Insurance Building of $5,000 and $3,000 , respectively, were based upon third party comparable sales prices, which contain unobservable inputs used by these third parties to determine the estimated fair values. (c) Represents an impairment charge recorded during the three months ended December 31, 2014 for Aon Hewitt East Campus, which was classified as held for sale as of December 31, 2014. Such charge, calculated as the expected sales price from the executed sales contract less estimated transaction costs as compared to the Company’s carrying value of its investment, was determined to be a Level 2 input. The estimated transaction costs totaling $738 are not reflected as a reduction to the fair value disclosed in the table above, but were included in the calculation of the impairment charge. Fair Value Disclosures The following table presents the Company’s financial liabilities, which are measured at fair value for disclosure purposes, by the level in the fair value hierarchy within which those measurements fall. Methods and assumptions used to estimate the fair value of these instruments are described after the table. Fair Value Level 1 Level 2 Level 3 Total September 30, 2015 Mortgages payable, net $ — $ — $ 1,327,938 $ 1,327,938 Unsecured notes payable, net $ 241,460 $ — $ 256,146 $ 497,606 Unsecured credit facility $ — $ — $ 582,090 $ 582,090 December 31, 2014 Mortgages payable, net $ — $ — $ 1,749,671 $ 1,749,671 Unsecured notes payable $ — $ — $ 258,360 $ 258,360 Unsecured credit facility $ — $ — $ 451,502 $ 451,502 Mortgages payable, net: The Company estimates the fair value of its mortgages payable by discounting the anticipated future cash flows of each instrument at rates currently offered to the Company by its lenders for similar debt instruments of comparable maturities. The rates used are not directly observable in the marketplace and judgment is used in determining the appropriate rate for each of the Company’s individual mortgages payable based upon the specific terms of the agreement, including the term to maturity, the quality and nature of the underlying property and its leverage ratio. The rates used range from 2.0% to 5.5% and 2.2% to 4.0% as of September 30, 2015 and December 31, 2014 , respectively. Unsecured notes payable, net: The quoted market price as of September 30, 2015 was used to value the Company’s 4.00% notes. The Company estimates the fair value of its Series A and B notes by discounting the future cash flows at rates currently offered to the Company by its lenders for similar debt instruments of comparable maturities. The rates used are not directly observable in the marketplace and judgment is used in determining the appropriate rates. The weighted average rate used was 4.22% and 3.97% as of September 30, 2015 and December 31, 2014 , respectively. Unsecured Credit Facility: The Company estimates the fair value of its Unsecured Credit Facility by discounting the future cash flows related to the credit spreads at rates currently offered to the Company by its lenders for similar facilities of comparable maturities. The rates used are not directly observable in the marketplace and judgment is used in determining the appropriate rates. The rates used to discount the credit spreads were 1.30% and 1.35% for the unsecured term loan as of September 30, 2015 and December 31, 2014 , respectively, and 1.35% for the unsecured revolving line of credit as of September 30, 2015 . There were no amounts drawn on the unsecured revolving line of credit as of December 31, 2014. There were no transfers between the levels of the fair value hierarchy during the nine months ended September 30, 2015 .</t>
  </si>
  <si>
    <t>Commitments and Contingencies</t>
  </si>
  <si>
    <t>Commitments and Contingencies Disclosure [Abstract]</t>
  </si>
  <si>
    <t>Commitments and Contingencies Insurance Captive On December 1, 2014, the Company formed a wholly-owned captive insurance company, Birch Property and Casualty LLC (Birch), which insures the Company’s first layer of property and general liability insurance claims subject to certain limitations. The Company capitalized Birch in accordance with the applicable regulatory requirements and Birch established annual premiums based on projections derived from the past loss experience of the Company’s properties. Guarantees Although the mortgage loans obtained by the Company are generally non-recourse, occasionally the Company may guarantee all or a portion of the debt on a full-recourse basis. As of September 30, 2015 , the Company has guaranteed $8,338 of its outstanding mortgage and construction loans, with maturity dates ranging from November 2, 2015 through September 30, 2016 . Subsequent to September 30, 2015, the construction loan that had a maturity date of November 2, 2015 was repaid, which reduced the Company’s guarantee obligation by $6,347 .</t>
  </si>
  <si>
    <t>Litigation</t>
  </si>
  <si>
    <t>Litigation Disclosure [Abstract]</t>
  </si>
  <si>
    <t>Legal Matters and Contingencies</t>
  </si>
  <si>
    <t>Litigation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ndensed consolidated financial statements of the Company.</t>
  </si>
  <si>
    <t>Subsequent Events</t>
  </si>
  <si>
    <t>Subsequent Events [Abstract]</t>
  </si>
  <si>
    <t>Subsequent Events Subsequent to September 30, 2015 , the Company: • repaid mortgages payable with an aggregate principal balance of $67,319 and a weighted average interest rate of 4.97% ; • closed on the disposition of Green Valley Crossing, a 96,400 square foot development property located in Henderson, Nevada, which was held in a consolidated joint venture, to an affiliate of the Company’s joint venture partner. Concurrently, the joint venture was dissolved. The property was disposed for a sales price of $35,000 with an anticipated gain on sale of approximately $3,904 , of which approximately $528 will be allocated to the noncontrolling interest holder as its share of the anticipated gain. The variable rate construction loan with a principal balance of $15,949 and an interest rate of 2.50% as of the disposition date was repaid in conjunction with the sale; and • closed on the acquisition of a 12,300 square foot single-user outparcel located at Royal Oaks Village II, its existing multi-tenant retail operating property located in Houston, Texas, for a gross purchase price of $6,841 . On October 7, 2015, Niall J. Byrne departed as the Company’s Executive Vice President and President of Property Management. In connection with his departure, Mr. Byrne is entitled to receive a cash payment of $677 and acceleration of vesting with respect to all of his outstanding unvested shares of restricted stock. In total, the Company expects to record realignment separation charges of approximately $1,193 during the fourth quarter of 2015 related to Mr. Byrne’s departure. On October 27, 2015, the Board declared the cash dividend for the fourth quarter of 2015 for the Company’s 7.00% Series A cumulative redeemable preferred stock. The dividend of $0.4375 per preferred share will be paid on December 31, 2015 to preferred shareholders of record at the close of business on December 21, 2015. On October 27, 2015, the Board declared the distribution for the fourth quarter of 2015 of $0.165625 per share on the Company’s outstanding Class A common stock, which will be paid on January 8, 2016 to Class A common shareholders of record at the close of business on December 23, 2015.</t>
  </si>
  <si>
    <t>Summary of Significant Accounting Policies (Policies)</t>
  </si>
  <si>
    <t>Recent Accounting Pronouncements</t>
  </si>
  <si>
    <t>Recent Accounting Pronouncements Effective January 1, 2016 with early adoption permitted, the concept of extraordinary items will be eliminated from GAAP and entities will no longer be required to consider whether an underlying event or transaction is extraordinary. However, the presentation and disclosure guidance for items that are unusual in nature or occur infrequently will be retained. The Company has elected to early adopt this pronouncement effective January 1, 2015. The adoption of this pronouncement did not have any effect on the Company’s condensed consolidated financial statements. Effective January 1, 2016 with early adoption permitted, companies will be required to present debt issuance costs related to a recognized debt liability, excluding revolving debt arrangements, as a direct deduction from the carrying amount of that debt liability on the balance sheet. The recognition and measurement guidance for debt issuance costs will not be affected. This pronouncement requires a full retrospective method of adoption and the adoption will result in the reclassification of certain unamortized capitalized loan fees from other assets to a direct reduction of the Company’s indebtedness on the condensed consolidated balance sheets. However, unamortized capitalized loan fees attributable to the Company’s unsecured revolving line of credit will continue to be recorded in other assets as they relate to a revolving debt arrangement. Effective January 1, 2016 with early adoption permitted, a company’s management will be required to assess the entity’s ability to continue as a going concern every reporting period including interim periods for a period of one year after the date that the financial statements are issued (or available to be issued) and provide certain disclosures if conditions or events raise substantial doubt about the entity’s ability to continue as a going concern. The Company does not expect the adoption of this pronouncement will have a material effect on its condensed consolidated financial statements. Effective January 1, 2016 with early adoption permitted, companies will be required to evaluate whether they should consolidate certain legal entities under a revised consolidation model. All legal entities are subject to reevaluation under the revised consolidation model, which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registered money market funds. This pronouncement allows either a full or a modified retrospective method of adoption. The Company does not expect the adoption of this pronouncement will have a material effect on its condensed consolidated financial statements. Effective January 1, 2016 with early adoption permitted, the acquirer in a business combination will be required to recognize any adjustments to provisional amounts that are identified during the measurement period in the reporting period in which the adjustment amounts are determined and will no longer be required to retrospectively account for those adjustments. A compan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does not expect the adoption of this pronouncement will have a material effect on its condensed consolidated financial statements. Effective January 1, 2017, registrants will be required to disclose the following in any annual report, proxy or information statement, or registration statement that requires executive compensation disclosure: 1) the median of the annual total compensation of all its employees (excluding the chief executive officer), 2) the annual total compensation of its chief executive officer, and 3) the ratio of the median of the annual total compensation of all its employees to the annual total compensation of its chief executive officer. The Company does not expect the adoption of this final rule will have a material effect on its condensed consolidated financial statements. Effective January 1, 2018 with early adoption permitted beginning January 1, 2017, companies will be required to apply a five-step model in accounting for revenue arising from contracts with customers. The core principle of this revised revenue model is that a company recognizes revenue to depict the transfer of promised goods or services to customers in an amount that reflects the consideration to which the entity expects to be entitled in exchange for those goods or services. Lease contracts will be excluded from this revenue recognition criteria; however, the sale of real estate will be required to follow the new model. This pronouncement allows either a full or a modified retrospective method of adoption. Expanded quantitative and qualitative disclosures regarding revenue recognition will be required for contracts that are subject to this guidance. The Company does not expect the adoption of this pronouncement will have a material effect on its condensed consolidated financial statements; however, it will continue to evaluate this assessment until the guidance becomes effective.</t>
  </si>
  <si>
    <t>Organization and Basis of Presentation (Tables)</t>
  </si>
  <si>
    <t>Summary of property ownership</t>
  </si>
  <si>
    <t>The Company’s property ownership as of September 30, 2015 is summarized below: Wholly-owned Consolidated Joint Ventures (a) Operating properties 202 — Development properties 2 1 (a) The Company has a 50% ownership interest in one LLC.</t>
  </si>
  <si>
    <t>Acquisitions (Tables)</t>
  </si>
  <si>
    <t>Schedule of acquisitions</t>
  </si>
  <si>
    <t>The Company closed on the following acquisitions during the nine months ended September 30, 2015 : Date Property Name Metropolitan Statistical Area (MSA) Property Type Square Footage Acquisition Price January 8, 2015 Downtown Crown Washington, D.C. Multi-tenant retail 258,000 $ 162,785 January 23, 2015 Merrifield Town Center Washington, D.C. Multi-tenant retail 84,900 56,500 January 23, 2015 Fort Evans Plaza II Washington, D.C. Multi-tenant retail 228,900 65,000 February 19, 2015 Cedar Park Town Center Austin Multi-tenant retail 179,300 39,057 March 24, 2015 Lake Worth Towne Crossing - Parcel (a) Dallas Land — 400 May 4, 2015 Tysons Corner Washington, D.C. Multi-tenant retail 37,700 31,556 June 10, 2015 Woodinville Plaza Seattle Multi-tenant retail 170,800 35,250 July 31, 2015 Southlake Town Square - Outparcel (b) Dallas Single-user outparcel 13,800 8,440 August 27, 2015 Coal Creek Marketplace Seattle Multi-tenant retail 55,900 17,600 1,029,300 $ 416,588 (a) The Company acquired a parcel located at its Lake Worth Towne Crossing multi-tenant retail operating property. (b) The Company acquired a single-user outparcel located at its Southlake Town Square multi-tenant retail operating property that was subject to a ground lease with the Company prior to the transaction. The Company closed on the following acquisitions during the nine months ended September 30, 2014 : Date Property Name MSA Property Type Square Footage Acquisition Price Pro Rata Acquisition Price February 27, 2014 Heritage Square Seattle Multi-tenant retail 53,100 $ 18,022 $ 18,022 February 27, 2014 Bed Bath &amp; Beyond Plaza - Fee Interest (a) Miami Ground lease interest — 10,350 10,350 June 5, 2014 MS Inland Portfolio (b) Various Multi-tenant retail 1,194,800 292,500 234,000 June 23, 2014 Southlake Town Square - Outparcel (c) Dallas Single-user outparcel 8,500 6,369 6,369 1,256,400 $ 327,241 $ 268,741 (a) The Company acquired the fee interest in an existing wholly-owned multi-tenant retail operating property located in Miami, Florida, which was previously subject to a ground lease with a third party. In conjunction with this transaction, the Company reversed a straight-line ground rent liability of $4,258 , which is presented in “Gain on extinguishment of other liabilities” in the accompanying condensed consolidated statements of operations and other comprehensive income. (b) The Company dissolved its joint venture arrangement with its partner in MS Inland by acquiring its partner’s 80% ownership interest in the six multi-tenant retail properties owned by the joint venture (collectively, the MS Inland acquisitions). The Company paid total cash consideration of approximately $120,600 before transaction costs and prorations and after assumption of the joint venture’s in-place mortgage financing on those properties of $141,698 at a weighted average interest rate of 4.79% . The Company accounted for this transaction as a business combination achieved in stages and recognized a gain on change in control of investment properties of $24,158 as a result of remeasuring the carrying value of its 20% interest in the six acquired properties to fair value. Such gain is presented as “Gain on change in control of investment properties” in the accompanying condensed consolidated statements of operations and other comprehensive income. The following table summarizes the calculation of the gain on change in control of investment properties recognized in conjunction with this transaction: Fair value of the net assets acquired at 100% $ 150,802 Fair value of the net assets acquired at 20% 30,160 Carrying value of the Company’s previous investment in the six properties acquired on June 5, 2014 (6,002 ) Gain on change in control of investment properties $ 24,158 (c) The Company acquired a single-user outparcel located at its Southlake Town Square multi-tenant retail operating property that was subject to a ground lease with the Company prior to the transaction.</t>
  </si>
  <si>
    <t>Schedule of acquisition date fair values</t>
  </si>
  <si>
    <t>The following table summarizes the acquisition date fair values, before prorations, the Company recorded in conjunction with the acquisitions discussed above: Nine Months Ended September 30, 2015 2014 Land $ 146,107 $ 112,804 Building and other improvements 254,377 205,862 Acquired lease intangible assets (a) 39,986 33,568 Acquired lease intangible liabilities (b) (23,882 ) (20,206 ) Mortgages payable (c) — (146,485 ) Net assets acquired (d) $ 416,588 $ 185,543 (a) The weighted average amortization period for acquired lease intangible assets is 15 years and eight years for acquisitions completed during the nine months ended September 30, 2015 and 2014 , respectively. (b) The weighted average amortization period for acquired lease intangible liabilities is 21 years and 18 years for acquisitions completed during the nine months ended September 30, 2015 and 2014 , respectively. (c) 2014 amount includes mortgage premium of $4,787 . (d) Net assets attributable to the MS Inland acquisitions are presented at 100% .</t>
  </si>
  <si>
    <t>Schedule of condensed pro forma financial information</t>
  </si>
  <si>
    <t>Condensed Pro Forma Financial Information The results of operations of the acquisitions accounted for as business combinations are included in the following unaudited condensed pro forma financial information as if these acquisitions had been completed as of the beginning of the year prior to the acquisition date. The following unaudited condensed pro forma financial information is presented as if the 2015 acquisitions, including the acquisition of the outparcel at Royal Oaks Village II, were completed as of January 1, 2014, and the 2014 acquisitions were completed as of January 1, 2013. The results of operations associated with the 2015 Lake Worth Towne Crossing and 2014 Bed Bath &amp; Beyond Plaza acquisitions have not been included in the pro forma presentation as they have been accounted for as asset acquisitions. These pro forma results are for comparative purposes only and are not necessarily indicative of what the actual results of operations of the Company would have been had the acquisitions occurred at the beginning of the periods presented, nor are they necessarily indicative of future operating results. The unaudited condensed pro forma financial information is as follows: Three Months Ended September 30, Nine Months Ended September 30, 2015 2014 2015 2014 Total revenues $ 151,165 $ 156,841 $ 458,412 $ 474,555 Net income (loss) $ 78,322 $ (27,667 ) $ 122,091 $ 15,207 Net income (loss) attributable to common shareholders $ 75,960 $ (30,029 ) $ 115,004 $ 8,120 Earnings (loss) per common share — basic and diluted: Net income (loss) per common share attributable to common shareholders $ 0.32 $ (0.13 ) $ 0.49 $ 0.03 Weighted average number of common shares outstanding — basic 236,439 236,203 236,348 236,177</t>
  </si>
  <si>
    <t>Dispositions (Tables)</t>
  </si>
  <si>
    <t>Schedule of property dispositions</t>
  </si>
  <si>
    <t>The Company closed on the following dispositions during the nine months ended September 30, 2015 : Date Property Name Property Type Square Footage Consideration Aggregate Proceeds, Net (a) Gain January 20, 2015 Aon Hewitt East Campus Single-user office 343,000 $ 17,233 $ 16,495 $ — February 27, 2015 Promenade at Red Cliff Multi-tenant retail 94,500 19,050 18,848 4,572 April 7, 2015 Hartford Insurance Building Single-user office 97,400 6,015 5,663 860 April 30, 2015 Rasmussen College Single-user office 26,700 4,800 4,449 1,334 May 15, 2015 Mountain View Plaza Multi-tenant retail 162,000 28,500 27,949 10,184 June 4, 2015 Massillon Commons Multi-tenant retail 245,900 12,520 12,145 — June 5, 2015 Citizen's Property Insurance Building Single-user office 59,800 3,650 3,368 440 June 17, 2015 Pine Ridge Plaza Multi-tenant retail 236,500 33,200 31,858 12,938 June 17, 2015 Bison Hollow Multi-tenant retail 134,800 18,800 18,657 4,061 June 17, 2015 The Village at Quail Springs Multi-tenant retail 100,400 11,350 11,267 3,824 July 17, 2015 Greensburg Commons Multi-tenant retail 272,500 18,400 18,283 2,810 July 28, 2015 Arvada Connection and Arvada Marketplace Multi-tenant retail 367,500 54,900 53,159 20,208 July 30, 2015 Traveler's Office Building Single-user office 50,800 4,841 4,643 — August 6, 2015 Shaw's Supermarket Single-user retail 65,700 3,000 2,769 — August 24, 2015 Harvest Towne Center Multi-tenant retail 39,700 7,800 7,381 1,217 August 31, 2015 Trenton Crossing &amp; McAllen Shopping Center (b) Multi-tenant retail 265,900 39,295 38,410 13,760 September 15, 2015 The Shops at Boardwalk Multi-tenant retail 122,400 27,400 26,634 3,146 September 29, 2015 Best on the Boulevard Multi-tenant retail 204,400 42,500 41,542 15,932 September 29, 2015 Montecito Crossing Multi-tenant retail 179,700 52,200 51,415 17,928 3,069,600 $ 405,454 $ 394,935 $ 113,214 (a) Aggregate proceeds are net of transaction costs and exclude $272 of condemnation proceeds, which did not result in any additional gain recognition. (b) The terms of the disposition of Trenton Crossing and McAllen Shopping Center were negotiated as a single transaction. The Company closed on the following dispositions during the nine months ended September 30, 2014 : Date Property Name Property Type Square Footage Consideration Aggregate Proceeds, Net (a) Gain Discontinued Operations: March 11, 2014 Riverpark Phase IIA Single-user retail 64,300 $ 9,269 $ 9,204 $ 655 Continuing Operations: April 1, 2014 Midtown Center Multi-tenant retail 408,500 47,150 46,043 — May 16, 2014 Beachway Plaza &amp; Cornerstone Plaza (b) Multi-tenant retail 189,600 24,450 23,292 527 August 1, 2014 Battle Ridge Pavilion Multi-tenant retail 103,500 14,100 13,722 1,327 August 15, 2014 Stanley Works/Mac Tools Single-user office 72,500 10,350 10,184 1,375 August 15, 2014 Fisher Scientific Single-user office 114,700 14,000 13,715 3,732 August 19, 2014 Boston Commons Multi-tenant retail 103,400 9,820 9,586 — August 19, 2014 Greenwich Center Multi-tenant retail 182,600 22,700 21,977 5,871 August 26, 2014 Crossroads Plaza CVS Single-user retail 16,000 7,650 7,411 2,863 August 27, 2014 Four Peaks Plaza Multi-tenant retail 140,400 9,900 9,381 — 1,331,200 160,120 155,311 15,695 1,395,500 $ 169,389 $ 164,515 $ 16,350 (a) Aggregate proceeds are net of transaction costs and exclude $66 of condemnation proceeds, which did not result in any additional gain recognition. (b) The terms of the disposition of Beachway Plaza and Cornerstone Plaza were negotiated as a single transaction. The Company recognized an additional gain on sale of $292 during the fourth quarter of 2014 that was deferred at disposition.</t>
  </si>
  <si>
    <t>Schedule of assets and liabilities associated with investment properties held for sale</t>
  </si>
  <si>
    <t>The following table presents the assets and liabilities associated with the investment properties classified as held for sale: December 31, Assets Land, building and other improvements $ 36,020 Accumulated depreciation (5,358 ) Net investment properties 30,662 Other assets 2,978 Assets associated with investment properties held for sale $ 33,640 Liabilities Mortgage payable $ 8,075 Other liabilities 128 Liabilities associated with investment properties held for sale $ 8,203</t>
  </si>
  <si>
    <t>Compensation Plans (Tables)</t>
  </si>
  <si>
    <t>Summary of unvested restricted shares and restricted stock units</t>
  </si>
  <si>
    <t>The following table represents a summary of the Company’s unvested restricted shares as of and for the nine months ended September 30, 2015 : Unvested Restricted Shares Weighted Average Grant Date Fair Value per Restricted Share Balance as of January 1, 2015 396 $ 14.26 Shares granted (a) 801 $ 15.82 Shares vested (345 ) $ 14.78 Shares forfeited (4 ) $ 16.01 Balance as of September 30, 2015 848 $ 15.52 (a) Shares granted vest ratably over periods ranging from 0.4 years to 3.4 years in accordance with the terms of applicable award documents. In addition, during the nine months ended September 30, 2015 , Performance Restricted Stock Units (RSUs) were granted to the Company’s executives. The following table represents a summary of the Company’s unvested RSUs as of and for the nine months ended September 30, 2015 : Unvested RSUs Weighted Average Grant Date Fair Value per RSU Balance as of January 1, 2015 — $ — RSUs granted (a) 180 $ 14.19 Balance as of September 30, 2015 180 $ 14.19 (a) In 2018, following the performance period which concludes on December 31, 2017, one-third of the RSUs will convert into shares of common stock and two-thirds will convert into restricted shares with a one year vesting term. As long as the minimum hurdle is achieved, the RSUs will convert into shares of common stock and restricted shares at a conversion rate of between 50% and 200% based upon the Company’s Total Shareholder Return as compared to that of the other companies within the NAREIT Shopping Center Index for 2015 through 2017. In 2018, additional shares of common stock will also be issued in an amount equal to the accumulated value of the dividends that would have been paid during the performance period on the shares of common stock and restricted shares issued at the end of the performance period divided by the then-current market price of the Company’s common stock. The Company calculated the grant date fair value per unit using a Monte Carlo simulation based on the probability of satisfying the market performance hurdles over the remainder of the performance period. Assumptions include a weighted average risk-free interest rate of 0.80% , the Company’s historical common stock performance relative to the other companies within the NAREIT Shopping Center Index and the Company’s weighted average common stock dividend yield of 4.26% .</t>
  </si>
  <si>
    <t>Mortgages Payable (Tables)</t>
  </si>
  <si>
    <t>Summary of mortgages payable</t>
  </si>
  <si>
    <t>The following table summarizes the Company’s mortgages payable: September 30, 2015 December 31, 2014 Aggregate Principal Balance Weighted Average Interest Rate Weighted Average Years to Maturity Aggregate Principal Balance Weighted Average Interest Rate Weighted Average Years to Maturity Fixed rate mortgages payable (a) $ 1,212,712 6.01 % 3.9 $ 1,616,063 6.03 % 4.0 Variable rate construction loan (b) 15,867 2.50 % 0.1 14,900 2.44 % 0.8 Mortgages payable 1,228,579 5.97 % 3.9 1,630,963 5.99 % 3.9 Premium, net of accumulated amortization 2,013 3,972 Discount, net of accumulated amortization (2 ) (470 ) Mortgages payable, net $ 1,230,590 $ 1,634,465 (a) Includes $7,963 and $8,124 of variable rate mortgage debt that was swapped to a fixed rate as of September 30, 2015 and December 31, 2014 , respectively, and excludes mortgages payable of $8,075 associated with one investment property classified as held for sale as of December 31, 2014 . The fixed rate mortgages had interest rates ranging from 3.35% to 8.00% as of September 30, 2015 and December 31, 2014 , respectively. (b) The variable rate construction loan bore interest at a floating rate of London Interbank Offered Rate (LIBOR) plus 2.25% .</t>
  </si>
  <si>
    <t>Summary of scheduled maturities and principal amortization of indebtedness</t>
  </si>
  <si>
    <t>The following table shows the scheduled maturities and principal amortization of the Company’s indebtedness as of September 30, 2015 for the remainder of 2015 , each of the next four years and thereafter and the weighted average interest rates by year. The table does not reflect the impact of any debt activity that occurred after September 30, 2015 . 2015 2016 2017 2018 2019 Thereafter Total Debt: Fixed rate debt: Mortgages payable (a) $ 61,887 $ 66,435 $ 319,708 $ 10,882 $ 448,052 $ 305,748 $ 1,212,712 Unsecured credit facility - fixed rate portion of term loan (b) — — — 300,000 — — 300,000 Unsecured notes payable (c) — — — — — 500,000 500,000 Total fixed rate debt 61,887 66,435 319,708 310,882 448,052 805,748 2,012,712 Variable rate debt: Construction loan 15,867 — — — — — 15,867 Unsecured credit facility — — 130,000 150,000 — — 280,000 Total variable rate debt 15,867 — 130,000 150,000 — — 295,867 Total debt (d) $ 77,754 $ 66,435 $ 449,708 $ 460,882 $ 448,052 $ 805,748 $ 2,308,579 Weighted average interest rate on debt: Fixed rate debt 4.83 % 5.01 % 5.52 % 2.16 % 7.50 % 4.42 % 4.96 % Variable rate debt (e) 2.50 % — 1.70 % 1.65 % — — 1.72 % Total 4.36 % 5.01 % 4.42 % 1.99 % 7.50 % 4.42 % 4.55 % (a) Includes $7,963 of variable rate mortgage debt that was swapped to a fixed rate as of September 30, 2015 . Excludes mortgage premium of $2,013 and discount of $(2) , net of accumulated amortization, which was outstanding as of September 30, 2015 . (b) $300,000 of LIBOR-based variable rate debt has been swapped to a fixed rate through February 24, 2016. The swap effectively converts one-month floating rate LIBOR to a fixed rate of 0.53875% over the term of the swap. (c) Excludes discount of $(1,119) , net of accumulated amortization, which was outstanding as of September 30, 2015 . (d) As of September 30, 2015 , the weighted average years to maturity of consolidated indebtedness was 4.5 years . (e) Represents interest rates as of September 30, 2015 .</t>
  </si>
  <si>
    <t>Unsecured Notes Payable (Tables)</t>
  </si>
  <si>
    <t>Summary of unsecured notes payable</t>
  </si>
  <si>
    <t xml:space="preserve">The following table summarizes the Company’s unsecured notes payable as of September 30, 2015 : Unsecured Notes Payable Maturity Date Principal Balance Interest Rate/ Weighted Average Interest Rate Senior notes - 4.12% Series A due 2021 June 30, 2021 $ 100,000 4.12 % Senior notes - 4.58% Series B due 2024 June 30, 2024 150,000 4.58 % Senior notes - 4.00% due 2025 March 15, 2025 250,000 4.00 % 500,000 4.20 % Discount, net of accumulated amortization (1,119 ) Total $ 498,881 </t>
  </si>
  <si>
    <t>Unsecured Credit Facility (Tables)</t>
  </si>
  <si>
    <t>Summary of unsecured credit facility</t>
  </si>
  <si>
    <t>The following table summarizes the Company’s Unsecured Credit Facility: September 30, 2015 December 31, 2014 Unsecured Credit Facility Maturity Date Balance Interest Rate/ Weighted Average Interest Rate Balance Interest Rate/ Term loan - fixed rate portion (a) May 11, 2018 $ 300,000 1.99 % $ 300,000 1.99 % Term loan - variable rate portion May 11, 2018 150,000 1.65 % 150,000 1.62 % Revolving line of credit - variable rate May 12, 2017 (b) 130,000 1.70 % — 1.67 % Total $ 580,000 1.84 % $ 450,000 1.87 % (a) $300,000 of the term loan has been swapped to a fixed rate of 0.53875% plus a margin based on a leverage grid ranging from 1.45% to 2.00% through February 24, 2016. The applicable margin was 1.45% as of September 30, 2015 and December 31, 2014 . (b) The Company has a one year extension option on the unsecured revolving line of credit, which it may exercise as long as it is in compliance with the terms of the unsecured credit agreement and it pays an extension fee equal to 0.15% of the commitment amount being extended.</t>
  </si>
  <si>
    <t>Derivatives (Tables)</t>
  </si>
  <si>
    <t>Schedule of interest rate swaps designated as cash flow hedges</t>
  </si>
  <si>
    <t>The following table summarizes the Company’s interest rate swaps that were designated as cash flow hedges of interest rate risk: Number of Instruments Notional Interest Rate Derivatives September 30, December 31, September 30, December 31, Interest rate swaps 2 2 $ 307,963 $ 308,124</t>
  </si>
  <si>
    <t>Schedule of estimated fair value of derivative instruments</t>
  </si>
  <si>
    <t>The table below presents the estimated fair value of the Company’s derivative financial instruments, which are presented within “Other liabilities” in the condensed consolidated balance sheets. The valuation techniques utilized are described in Note 13 to the condensed consolidated financial statements. Fair Value September 30, December 31, Derivatives designated as cash flow hedges: Interest rate swaps $ 380 $ 562</t>
  </si>
  <si>
    <t>Schedule of effect of derivative instruments on the consolidated statements of operations</t>
  </si>
  <si>
    <t>The following table presents the effect of the Company’s derivative financial instruments on the condensed consolidated statements of operations and other comprehensive income: Derivatives in Cash Flow Hedging Relationships Amount of Loss (Gain) Recognized in Other Comprehensive Income on Derivative (Effective Portion) Location of Loss Reclassified from Accumulated Other Comprehensive Income (AOCI) into Income (Effective Portion) Amount of Loss Reclassified from AOCI into Income (Effective Portion) Location of Gain Recognized in Income on Derivative (Ineffective Portion and Amount Excluded from Effectiveness Testing) Amount of Gain Recognized in Income on Derivative (Ineffective Portion and Amount Excluded from Effectiveness Testing) Interest rate swaps Three Months Ended September 30, Nine Months Ended September 30, Three Months Nine Months Ended Three Months Nine Months Ended 2015 $ 109 $ 691 Interest expense $ 264 $ 848 Other income, net $ (4 ) $ (25 ) 2014 $ (92 ) $ 649 Interest expense $ 298 $ 884 Other income, net $ — $ (13 )</t>
  </si>
  <si>
    <t>Earnings per Share (Tables)</t>
  </si>
  <si>
    <t>Schedule of components used in the calculation of basic and diluted EPS</t>
  </si>
  <si>
    <t>The following table summarizes the components used in the calculation of basic and diluted earnings per share (EPS): Three Months Ended September 30, Nine Months Ended September 30, 2015 2014 2015 2014 Numerator: Income (loss) from continuing operations $ 3,328 $ (41,904 ) $ 8,875 $ 1,233 Gain on sales of investment properties 75,001 15,168 113,214 15,695 Preferred stock dividends (2,362 ) (2,362 ) (7,087 ) (7,087 ) Income (loss) from continuing operations attributable to common shareholders 75,967 (29,098 ) 115,002 9,841 Income from discontinued operations — — — 507 Net income (loss) attributable to common shareholders 75,967 (29,098 ) 115,002 10,348 Distributions paid on unvested restricted shares (130 ) (65 ) (340 ) (159 ) Net income (loss) attributable to common shareholders excluding amounts attributable to unvested restricted shares $ 75,837 $ (29,163 ) $ 114,662 $ 10,189 Denominator: Denominator for earnings (loss) per common share — basic: Weighted average number of common shares outstanding 236,439 (a) 236,203 (b) 236,348 (a) 236,177 (b) Effect of dilutive securities: Stock options 2 (c) — (c) 2 (c) 3 (c) RSUs 112 (d) — 50 (d) — Denominator for earnings (loss) per common share — diluted: Weighted average number of common and common equivalent shares outstanding 236,553 236,203 236,400 236,180 (a) Excludes 848 shares of unvested restricted common stock, which equate to 818 and 760 shares, respectively, on a weighted average basis for the three and nine months ended September 30, 2015 . These shares will continue to be excluded from the computation of basic EPS until contingencies are resolved and the shares are released. (b) Excludes 397 shares of unvested restricted common stock, which equate to 397 and 353 shares, respectively, on a weighted average basis for the three and nine months ended September 30, 2014 . These shares were excluded from the computation of basic EPS as the contingencies remained and the shares had not been released as of the end of the reporting period. (c) There were outstanding options to purchase 53 and 66 shares of common stock as of September 30, 2015 and 2014 , respectively, at a weighted average exercise price of $19.39 and $19.09 , respectively. Of these totals, outstanding options to purchase 45 and 54 shares of common stock as of September 30, 2015 and 2014 , respectively, at a weighted average exercise price of $20.74 and $20.72 , respectively, have been excluded from the common shares used in calculating diluted earnings per share as including them would be anti-dilutive. (d) There were 180 RSUs outstanding as of September 30, 2015 (see Note 5 to the condensed consolidated financial statements). These contingently issuable shares are included in diluted EPS based on the weighted average number of shares that would be outstanding during the period, if any, assuming the end of the reporting period were the end of the contingency period.</t>
  </si>
  <si>
    <t>Provision for Impairment of Investment Properties (Tables)</t>
  </si>
  <si>
    <t>Schedule of investment property impairment charges</t>
  </si>
  <si>
    <t>The investment property impairment charges recorded by the Company during the nine months ended September 30, 2015 are summarized below: Property Name Property Type Impairment Date Square Footage Provision for Impairment of Investment Properties Massillon Commons (a) Multi-tenant retail June 4, 2015 245,900 $ 2,289 Traveler’s Office Building (b) Single-user office June 30, 2015 50,800 1,655 Shaw’s Supermarket (a) Single-user retail August 6, 2015 65,700 169 $ 4,113 Estimated fair value of impaired properties as of impairment date $ 20,970 (a) The Company recorded impairment charges based upon the terms and conditions of an executed sales contract for the respective properties, which were sold during 2015. (b) The Company recorded an impairment charge based upon the terms and conditions of an executed sales contract. This property was classified as held for sale as of June 30, 2015 and was sold on July 30, 2015. The investment property impairment charges recorded by the Company during the nine months ended September 30, 2014 are summarized below: Property Name Property Type Impairment Date Square Footage Provision for Impairment of Investment Properties Midtown Center (a) Multi-tenant retail March 31, 2014 408,500 $ 394 Gloucester Town Center Multi-tenant retail Various (b) 107,200 6,148 Boston Commons (a) Multi-tenant retail August 19, 2014 103,400 453 Four Peaks Plaza (a) Multi-tenant retail August 27, 2014 140,400 4,154 Shaw’s Supermarket (c) Single-user retail September 30, 2014 65,700 6,230 The Gateway (d) Multi-tenant retail September 30, 2014 623,200 42,999 $ 60,378 Estimated fair value of impaired properties as of impairment date $ 155,720 (a) The Company recorded impairment charges based upon the terms and conditions of an executed sales contract for each of the respective properties, which were sold during 2014. (b) An impairment charge was recorded on June 30, 2014 based upon the terms of a bona fide purchase offer and additional impairment was recognized on September 30, 2014 pursuant to the terms and conditions of an executed sales contract. The property was sold on October 2, 2014. (c) The Company recorded an impairment charge upon re-evaluating the strategic alternatives for the property, which was sold on August 6, 2015. (d) The Company recorded an impairment charge as a result of a combination of factors including the expected impact on future operating results stemming from a re-evaluation of the anticipated positioning of, and tenant population at, the property and a re-evaluation of other potential strategic alternatives for the property.</t>
  </si>
  <si>
    <t>Schedule of identified impairment indicators</t>
  </si>
  <si>
    <t>As of September 30, 2015 and 2014 ,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September 30, 2015 and 2014 : September 30, 2015 September 30, 2014 Number of properties for which indicators of impairment were identified 3 10 (a) Less: number of properties for which an impairment charge was recorded — 3 Remaining properties for which indicators of impairment were identified but no impairment charge was considered necessary 3 7 Weighted average percentage by which the projected undiscounted cash flows exceeded its respective carrying value for each of the remaining properties (b) 39 % 58 % (a) Includes seven properties which have subsequently been sold as of September 30, 2015 . (b) Based upon the estimated holding period for each asset where an undiscounted cash flow analysis was performed.</t>
  </si>
  <si>
    <t>Fair Value Measurements (Tables)</t>
  </si>
  <si>
    <t>Schedule of carrying value and estimated fair value of financial instruments</t>
  </si>
  <si>
    <t>The following table presents the carrying value and estimated fair value of the Company’s financial instruments. September 30, 2015 December 31, 2014 Carrying Value Fair Value Carrying Value Fair Value Financial liabilities: Mortgages payable, net $ 1,230,590 $ 1,327,938 $ 1,634,465 $ 1,749,671 Unsecured notes payable, net $ 498,881 $ 497,606 $ 250,000 $ 258,360 Unsecured credit facility $ 580,000 $ 582,090 $ 450,000 $ 451,502 Derivative liability $ 380 $ 380 $ 562 $ 562</t>
  </si>
  <si>
    <t>Schedule of financial instruments measured at fair value on a recurring basis</t>
  </si>
  <si>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September 30, 2015 Derivative liability $ — $ 380 $ — $ 380 December 31, 2014 Derivative liability $ — $ 562 $ — $ 562</t>
  </si>
  <si>
    <t>Schedule of assets measured at fair value on a nonrecurring basis</t>
  </si>
  <si>
    <t>The Company did not have any assets measured at fair value on a nonrecurring basis as of September 30, 2015 . The following table presents the Company’s assets measured at fair value on a nonrecurring basis as of December 31, 2014 aggregated by the level within the fair value hierarchy in which those measurements fall. The table includes information related to properties remeasured to fair value during the year ended December 31, 2014 , except for those properties sold prior to December 31, 2014 . Methods and assumptions used to estimate the fair value of these assets are described after the table. Fair Value Level 1 Level 2 Level 3 Total Provision for Impairment (a) December 31, 2014 Investment properties $ — $ — $ 86,500 (b) $ 86,500 $ 59,352 Investment properties - held for sale (c) $ — $ 17,233 $ — $ 17,233 $ 563 (a) Excludes impairment charges recorded on investment properties sold prior to December 31, 2014 . (b) Represents the fair values of the Company’s Shaw’s Supermarket, The Gateway, Hartford Insurance Building and Citizen’s Property Insurance Building investment properties. The estimated fair values of Shaw’s Supermarket and The Gateway of $3,100 and $75,400 , respectively, were determined using the income approach. The income approach involves discounting the estimated income stream and reversion (presumed sale) value of a property over an estimated holding period to a present value at a risk-adjusted rate. Discount rates, growth assumptions and terminal capitalization rates utilized in this approach are derived from property-specific information, market transactions and other industry data. The terminal capitalization rate and discount rate are significant inputs to this valuation. The following were the key Level 3 inputs used in estimating the fair value of Shaw’s Supermarket and The Gateway as of September 30, 2014, the date the assets were measured at fair value. 2014 Low High Rental growth rates Varies (i) Varies (i) Operating expense growth rates 1.39% 3.70% Discount rates 8.25% 9.50% Terminal capitalization rates 7.50% 8.50% (i) Since cash flow models are established at the tenant level, projected rental revenue growth rates fluctuate over the course of the estimated holding period based upon the timing of lease rollover, amount of available space and other property and space-specific factors. The estimated fair values of Hartford Insurance Building and Citizen’s Property Insurance Building of $5,000 and $3,000 , respectively, were based upon third party comparable sales prices, which contain unobservable inputs used by these third parties to determine the estimated fair values. (c) Represents an impairment charge recorded during the three months ended December 31, 2014 for Aon Hewitt East Campus, which was classified as held for sale as of December 31, 2014. Such charge, calculated as the expected sales price from the executed sales contract less estimated transaction costs as compared to the Company’s carrying value of its investment, was determined to be a Level 2 input. The estimated transaction costs totaling $738 are not reflected as a reduction to the fair value disclosed in the table above, but were included in the calculation of the impairment charge.</t>
  </si>
  <si>
    <t>Schedule of financial liabilities measured at fair value</t>
  </si>
  <si>
    <t>The following table presents the Company’s financial liabilities, which are measured at fair value for disclosure purposes, by the level in the fair value hierarchy within which those measurements fall. Methods and assumptions used to estimate the fair value of these instruments are described after the table. Fair Value Level 1 Level 2 Level 3 Total September 30, 2015 Mortgages payable, net $ — $ — $ 1,327,938 $ 1,327,938 Unsecured notes payable, net $ 241,460 $ — $ 256,146 $ 497,606 Unsecured credit facility $ — $ — $ 582,090 $ 582,090 December 31, 2014 Mortgages payable, net $ — $ — $ 1,749,671 $ 1,749,671 Unsecured notes payable $ — $ — $ 258,360 $ 258,360 Unsecured credit facility $ — $ — $ 451,502 $ 451,502</t>
  </si>
  <si>
    <t>Organization and Basis of Presentation (Details) $ in Thousands</t>
  </si>
  <si>
    <t>Sep. 30, 2015USD ($)entityLLCssubsidiaryproperty</t>
  </si>
  <si>
    <t>Sep. 30, 2014USD ($)</t>
  </si>
  <si>
    <t>Number of wholly-owned subsidiaries jointly elected to be treated as a TRS | subsidiary</t>
  </si>
  <si>
    <t>Number of less-than-wholly-owned consolidated entities in which Company is controlling member | entity</t>
  </si>
  <si>
    <t>Equity in loss of unconsolidated joint ventures, net | $</t>
  </si>
  <si>
    <t>Net cash distributions from unconsolidated joint ventures | $</t>
  </si>
  <si>
    <t>Wholly-owned | Operating properties</t>
  </si>
  <si>
    <t>Number of real estate properties owned</t>
  </si>
  <si>
    <t>Wholly-owned | Development properties</t>
  </si>
  <si>
    <t>Consolidated joint ventures | Development properties</t>
  </si>
  <si>
    <t>Ownership interest of consolidated joint venture (as a percent)</t>
  </si>
  <si>
    <t>50.00%</t>
  </si>
  <si>
    <t>Number of consolidated LLCs in which Company has ownership interest | LLCs</t>
  </si>
  <si>
    <t>The Company has a 50% ownership interest in one LLC.</t>
  </si>
  <si>
    <t>Acquisitions - Summary of Acquisitions (Details) $ in Thousands</t>
  </si>
  <si>
    <t>Oct. 27, 2015USD ($)ft²</t>
  </si>
  <si>
    <t>Aug. 27, 2015USD ($)ft²</t>
  </si>
  <si>
    <t>Jul. 31, 2015USD ($)ft²</t>
  </si>
  <si>
    <t>Jun. 10, 2015USD ($)ft²</t>
  </si>
  <si>
    <t>May. 04, 2015USD ($)ft²</t>
  </si>
  <si>
    <t>Mar. 24, 2015USD ($)ft²</t>
  </si>
  <si>
    <t>Feb. 19, 2015USD ($)ft²</t>
  </si>
  <si>
    <t>Jan. 23, 2015USD ($)ft²</t>
  </si>
  <si>
    <t>Jan. 08, 2015USD ($)ft²</t>
  </si>
  <si>
    <t>Jun. 23, 2014USD ($)ft²</t>
  </si>
  <si>
    <t>Jun. 05, 2014USD ($)ft²property</t>
  </si>
  <si>
    <t>Feb. 27, 2014USD ($)ft²</t>
  </si>
  <si>
    <t>Nov. 04, 2015USD ($)ft²</t>
  </si>
  <si>
    <t>Sep. 30, 2015USD ($)ft²</t>
  </si>
  <si>
    <t>Sep. 30, 2014USD ($)ft²</t>
  </si>
  <si>
    <t>Weighted average interest rate (as a percent)</t>
  </si>
  <si>
    <t>4.55%</t>
  </si>
  <si>
    <t>Acquisition date fair values:</t>
  </si>
  <si>
    <t>Net income attributable to common shareholders</t>
  </si>
  <si>
    <t>Downtown Crown</t>
  </si>
  <si>
    <t>Square footage | ft²</t>
  </si>
  <si>
    <t>Acquisition price</t>
  </si>
  <si>
    <t>Merrifield Town Center</t>
  </si>
  <si>
    <t>Fort Evans Plaza II</t>
  </si>
  <si>
    <t>Cedar Park Town Center</t>
  </si>
  <si>
    <t>Parcel at Lake Worth Towne Crossing</t>
  </si>
  <si>
    <t>Tysons Corner</t>
  </si>
  <si>
    <t>Woodinville Plaza</t>
  </si>
  <si>
    <t>Outparcel at Southlake Town Square</t>
  </si>
  <si>
    <t>Outparcel at Southlake Town Square | Ownership percentage - pro rata</t>
  </si>
  <si>
    <t>Coal Creek Marketplace</t>
  </si>
  <si>
    <t>2015 Acquisitions</t>
  </si>
  <si>
    <t>In-place mortgage financing assumed</t>
  </si>
  <si>
    <t>Acquired lease intangible assets</t>
  </si>
  <si>
    <t>Acquired lease intangible liabilities</t>
  </si>
  <si>
    <t>Mortgages payable</t>
  </si>
  <si>
    <t>Net assets acquired</t>
  </si>
  <si>
    <t>Weighted average amortization period, acquired lease intangible assets</t>
  </si>
  <si>
    <t>15 years</t>
  </si>
  <si>
    <t>Weighted average amortization period, acquired lease intangible liabilities</t>
  </si>
  <si>
    <t>21 years</t>
  </si>
  <si>
    <t>Transaction costs</t>
  </si>
  <si>
    <t>Heritage Square</t>
  </si>
  <si>
    <t>Heritage Square | Ownership percentage - pro rata</t>
  </si>
  <si>
    <t>Bed Bath &amp; Beyond Plaza</t>
  </si>
  <si>
    <t>[3]</t>
  </si>
  <si>
    <t>Bed Bath &amp; Beyond Plaza | Ownership percentage - pro rata</t>
  </si>
  <si>
    <t>MS Inland Acquisitions</t>
  </si>
  <si>
    <t>[4]</t>
  </si>
  <si>
    <t>Percentage of net assets</t>
  </si>
  <si>
    <t>100.00%</t>
  </si>
  <si>
    <t>MS Inland Acquisitions | MS Inland joint venture partner</t>
  </si>
  <si>
    <t>Ownership interest in joint venture acquired by the Company</t>
  </si>
  <si>
    <t>80.00%</t>
  </si>
  <si>
    <t>MS Inland Acquisitions | MS Inland</t>
  </si>
  <si>
    <t>Number of real estate properties acquired | property</t>
  </si>
  <si>
    <t>Cash consideration</t>
  </si>
  <si>
    <t>Equity interest before acquisition (as a percent)</t>
  </si>
  <si>
    <t>20.00%</t>
  </si>
  <si>
    <t>Carrying value of investment in acquired properties</t>
  </si>
  <si>
    <t>MS Inland Acquisitions | Ownership percentage - pro rata</t>
  </si>
  <si>
    <t>MS Inland Acquisitions | Ownership percentage - pro rata | MS Inland</t>
  </si>
  <si>
    <t>Fair value of net assets acquired</t>
  </si>
  <si>
    <t>MS Inland Acquisitions | Ownership percentage - 100% | MS Inland</t>
  </si>
  <si>
    <t>4.79%</t>
  </si>
  <si>
    <t>2014 Acquisitions</t>
  </si>
  <si>
    <t>[5]</t>
  </si>
  <si>
    <t>[6]</t>
  </si>
  <si>
    <t>8 years</t>
  </si>
  <si>
    <t>18 years</t>
  </si>
  <si>
    <t>Mortgage premium</t>
  </si>
  <si>
    <t>2014 Acquisitions | Ownership percentage - pro rata</t>
  </si>
  <si>
    <t>2014 and 2015 Acquisitions</t>
  </si>
  <si>
    <t>Outparcel at Royal Oaks Village II | Subsequent events</t>
  </si>
  <si>
    <t>The weighted average amortization period for acquired lease intangible assets is 15 years and eight years for acquisitions completed during the nine months ended September 30, 2015 and 2014, respectively.</t>
  </si>
  <si>
    <t>The weighted average amortization period for acquired lease intangible liabilities is 21 years and 18 years for acquisitions completed during the nine months ended September 30, 2015 and 2014, respectively.</t>
  </si>
  <si>
    <t>The Company acquired the fee interest in an existing wholly-owned multi-tenant retail operating property located in Miami, Florida, which was previously subject to a ground lease with a third party. In conjunction with this transaction, the Company reversed a straight-line ground rent liability of $4,258, which is presented in “Gain on extinguishment of other liabilities” in the accompanying condensed consolidated statements of operations and other comprehensive income.</t>
  </si>
  <si>
    <t>The Company dissolved its joint venture arrangement with its partner in MS Inland by acquiring its partner’s 80% ownership interest in the six multi-tenant retail properties owned by the joint venture (collectively, the MS Inland acquisitions). The Company paid total cash consideration of approximately $120,600 before transaction costs and prorations and after assumption of the joint venture’s in-place mortgage financing on those properties of $141,698 at a weighted average interest rate of 4.79%. The Company accounted for this transaction as a business combination achieved in stages and recognized a gain on change in control of investment properties of $24,158 as a result of remeasuring the carrying value of its 20% interest in the six acquired properties to fair value. Such gain is presented as “Gain on change in control of investment properties” in the accompanying condensed consolidated statements of operations and other comprehensive income. The following table summarizes the calculation of the gain on change in control of investment properties recognized in conjunction with this transaction:Fair value of the net assets acquired at 100% $150,802 Fair value of the net assets acquired at 20% 30,160Carrying value of the Company’s previous investment in the six propertiesacquired on June 5, 2014 (6,002)Gain on change in control of investment properties $24,158</t>
  </si>
  <si>
    <t>2014 amount includes mortgage premium of $4,787.</t>
  </si>
  <si>
    <t>Net assets attributable to the MS Inland acquisitions are presented at 100%.</t>
  </si>
  <si>
    <t>Acquisitions - Condensed Pro Forma Financial Information (Details) - USD ($) $ / shares in Units, shares in Thousands, $ in Thousands</t>
  </si>
  <si>
    <t>Unaudited Condensed Pro Forma Financial Information</t>
  </si>
  <si>
    <t>Dispositions - Summary of Dispositions (Details) $ in Thousands</t>
  </si>
  <si>
    <t>Sep. 29, 2015USD ($)ft²</t>
  </si>
  <si>
    <t>Sep. 15, 2015USD ($)ft²</t>
  </si>
  <si>
    <t>Aug. 31, 2015USD ($)ft²</t>
  </si>
  <si>
    <t>Aug. 24, 2015USD ($)ft²</t>
  </si>
  <si>
    <t>Aug. 06, 2015USD ($)ft²</t>
  </si>
  <si>
    <t>Jul. 30, 2015USD ($)ft²</t>
  </si>
  <si>
    <t>Jul. 28, 2015USD ($)ft²</t>
  </si>
  <si>
    <t>Jul. 17, 2015USD ($)ft²</t>
  </si>
  <si>
    <t>Jun. 17, 2015USD ($)ft²</t>
  </si>
  <si>
    <t>Jun. 05, 2015USD ($)ft²</t>
  </si>
  <si>
    <t>Jun. 04, 2015USD ($)ft²</t>
  </si>
  <si>
    <t>May. 15, 2015USD ($)ft²</t>
  </si>
  <si>
    <t>Apr. 30, 2015USD ($)ft²</t>
  </si>
  <si>
    <t>Apr. 07, 2015USD ($)ft²</t>
  </si>
  <si>
    <t>Feb. 27, 2015USD ($)ft²</t>
  </si>
  <si>
    <t>Jan. 20, 2015USD ($)ft²</t>
  </si>
  <si>
    <t>Aug. 27, 2014USD ($)ft²</t>
  </si>
  <si>
    <t>Aug. 26, 2014USD ($)ft²</t>
  </si>
  <si>
    <t>Aug. 19, 2014USD ($)ft²</t>
  </si>
  <si>
    <t>Aug. 15, 2014USD ($)ft²</t>
  </si>
  <si>
    <t>Aug. 01, 2014USD ($)ft²</t>
  </si>
  <si>
    <t>May. 16, 2014USD ($)ft²</t>
  </si>
  <si>
    <t>Apr. 01, 2014USD ($)ft²</t>
  </si>
  <si>
    <t>Mar. 11, 2014USD ($)ft²</t>
  </si>
  <si>
    <t>Dec. 31, 2014USD ($)</t>
  </si>
  <si>
    <t>Aggregate proceeds, net</t>
  </si>
  <si>
    <t>Gain</t>
  </si>
  <si>
    <t>Continuing Operations</t>
  </si>
  <si>
    <t>Condemnation proceeds</t>
  </si>
  <si>
    <t>Aon Hewitt East Campus | Continuing Operations</t>
  </si>
  <si>
    <t>Consideration</t>
  </si>
  <si>
    <t>Promenade at Red Cliff | Continuing Operations</t>
  </si>
  <si>
    <t>Hartford Insurance Building | Continuing Operations</t>
  </si>
  <si>
    <t>Rasmussen College | Continuing Operations</t>
  </si>
  <si>
    <t>Mountain View Plaza | Continuing Operations</t>
  </si>
  <si>
    <t>Massillon Commons | Continuing Operations</t>
  </si>
  <si>
    <t>Citizen's Property Insurance Building | Continuing Operations</t>
  </si>
  <si>
    <t>Pine Ridge Plaza | Continuing Operations</t>
  </si>
  <si>
    <t>Bison Hollow | Continuing Operations</t>
  </si>
  <si>
    <t>The Village at Quail Springs | Continuing Operations</t>
  </si>
  <si>
    <t>Greensburg Commons | Continuing Operations</t>
  </si>
  <si>
    <t>Arvada Connection and Arvada Marketplace | Continuing Operations</t>
  </si>
  <si>
    <t>Traveler's Office Building | Continuing Operations</t>
  </si>
  <si>
    <t>Shaw's Supermarket | Continuing Operations</t>
  </si>
  <si>
    <t>Harvest Towne Center | Continuing Operations</t>
  </si>
  <si>
    <t>Trenton Crossing and McAllen Shopping Center | Continuing Operations</t>
  </si>
  <si>
    <t>The Shops at Boardwalk | Continuing Operations</t>
  </si>
  <si>
    <t>Best on the Boulevard | Continuing Operations</t>
  </si>
  <si>
    <t>Montecito Crossing | Continuing Operations</t>
  </si>
  <si>
    <t>2015 Dispositions | Continuing Operations</t>
  </si>
  <si>
    <t>Riverpark Phase IIA | Discontinued Operations</t>
  </si>
  <si>
    <t>Midtown Center | Continuing Operations</t>
  </si>
  <si>
    <t>Beachway Plaza and Cornerstone Plaza | Continuing Operations</t>
  </si>
  <si>
    <t>Battle Ridge Pavilion | Continuing Operations</t>
  </si>
  <si>
    <t>Stanley Works/Mac Tools | Continuing Operations</t>
  </si>
  <si>
    <t>Fisher Scientific | Continuing Operations</t>
  </si>
  <si>
    <t>Boston Commons | Continuing Operations</t>
  </si>
  <si>
    <t>Greenwich Center | Continuing Operations</t>
  </si>
  <si>
    <t>Crossroads Plaza CVS | Continuing Operations</t>
  </si>
  <si>
    <t>Four Peaks Plaza | Continuing Operations</t>
  </si>
  <si>
    <t>2014 Dispositions</t>
  </si>
  <si>
    <t>2014 Dispositions | Continuing Operations</t>
  </si>
  <si>
    <t>Aggregate proceeds are net of transaction costs and exclude $272 of condemnation proceeds, which did not result in any additional gain recognition.</t>
  </si>
  <si>
    <t>The terms of the disposition of Beachway Plaza and Cornerstone Plaza were negotiated as a single transaction. The Company recognized an additional gain on sale of $292 during the fourth quarter of 2014 that was deferred at disposition.</t>
  </si>
  <si>
    <t>Aggregate proceeds are net of transaction costs and exclude $66 of condemnation proceeds, which did not result in any additional gain recognition.</t>
  </si>
  <si>
    <t>Dispositions - Assets and Liabilities of Properties Classified as Held for Sale (Details) - USD ($) $ in Thousands</t>
  </si>
  <si>
    <t>Assets</t>
  </si>
  <si>
    <t>Liabilities</t>
  </si>
  <si>
    <t>Investment properties held for sale</t>
  </si>
  <si>
    <t>Land, building and other improvements</t>
  </si>
  <si>
    <t>Accumulated depreciation</t>
  </si>
  <si>
    <t>Other assets</t>
  </si>
  <si>
    <t>Mortgage payable</t>
  </si>
  <si>
    <t>Compensation Plans - Unvested Restricted Shares and Restricted Stock Units (Details) - USD ($) $ / shares in Units, shares in Thousands, $ in Thousands</t>
  </si>
  <si>
    <t>1 Months Ended</t>
  </si>
  <si>
    <t>Nov. 04, 2015</t>
  </si>
  <si>
    <t>Unvested Restricted Shares/RSUs</t>
  </si>
  <si>
    <t>Balance at the beginning of the period (in shares)</t>
  </si>
  <si>
    <t>Balance at the end of the period (in shares)</t>
  </si>
  <si>
    <t>Restricted shares</t>
  </si>
  <si>
    <t>Compensation expense</t>
  </si>
  <si>
    <t>Compensation expense related to accelerated vesting</t>
  </si>
  <si>
    <t>Number of restricted shares in which vesting was accelerated</t>
  </si>
  <si>
    <t>Fair value of restricted shares vested</t>
  </si>
  <si>
    <t>Shares/RSUs granted (in shares)</t>
  </si>
  <si>
    <t>Shares vested (in shares)</t>
  </si>
  <si>
    <t>Shares forfeited (in shares)</t>
  </si>
  <si>
    <t>Weighted Average Grant Date Fair Value per Restricted Share/RSU</t>
  </si>
  <si>
    <t>Balance at the beginning of the period (in dollars per share)</t>
  </si>
  <si>
    <t>Shares/RSUs granted (in dollars per share)</t>
  </si>
  <si>
    <t>Shares vested (in dollars per share)</t>
  </si>
  <si>
    <t>Shares forfeited (in dollars per share)</t>
  </si>
  <si>
    <t>Balance at the end of the period (in dollars per share)</t>
  </si>
  <si>
    <t>Restricted shares | Subsequent events</t>
  </si>
  <si>
    <t>Restricted shares | Minimum</t>
  </si>
  <si>
    <t>Vesting period for shares granted</t>
  </si>
  <si>
    <t>5 months</t>
  </si>
  <si>
    <t>Restricted shares | Maximum</t>
  </si>
  <si>
    <t>3 years 5 months</t>
  </si>
  <si>
    <t>RSUs</t>
  </si>
  <si>
    <t>1 year</t>
  </si>
  <si>
    <t>RSUs | Minimum</t>
  </si>
  <si>
    <t>Conversion rate of RSUs if threshold met (as a percent)</t>
  </si>
  <si>
    <t>RSUs | Maximum</t>
  </si>
  <si>
    <t>200.00%</t>
  </si>
  <si>
    <t>RSUs | Weighted average</t>
  </si>
  <si>
    <t>Risk-free interest rate (as a percent)</t>
  </si>
  <si>
    <t>0.80%</t>
  </si>
  <si>
    <t>Common stock dividend yield (as a percent)</t>
  </si>
  <si>
    <t>4.26%</t>
  </si>
  <si>
    <t>Restricted shares and RSUs</t>
  </si>
  <si>
    <t>Compensation Cost Not Yet Recognized</t>
  </si>
  <si>
    <t>Total unrecognized compensation expense</t>
  </si>
  <si>
    <t>Unrecognized compensation expense, period for recognition (in years)</t>
  </si>
  <si>
    <t>1 year 10 months</t>
  </si>
  <si>
    <t>Shares granted vest ratably over periods ranging from 0.4 years to 3.4 years in accordance with the terms of applicable award documents.</t>
  </si>
  <si>
    <t>In 2018, following the performance period which concludes on December 31, 2017, one-third of the RSUs will convert into shares of common stock and two-thirds will convert into restricted shares with a one year vesting term. As long as the minimum hurdle is achieved, the RSUs will convert into shares of common stock and restricted shares at a conversion rate of between 50% and 200% based upon the Company’s Total Shareholder Return as compared to that of the other companies within the NAREIT Shopping Center Index for 2015 through 2017. In 2018, additional shares of common stock will also be issued in an amount equal to the accumulated value of the dividends that would have been paid during the performance period on the shares of common stock and restricted shares issued at the end of the performance period divided by the then-current market price of the Company’s common stock. The Company calculated the grant date fair value per unit using a Monte Carlo simulation based on the probability of satisfying the market performance hurdles over the remainder of the performance period. Assumptions include a weighted average risk-free interest rate of 0.80%, the Company’s historical common stock performance relative to the other companies within the NAREIT Shopping Center Index and the Company’s weighted average common stock dividend yield of 4.26%.</t>
  </si>
  <si>
    <t>Compensation Plans - Stock Options (Details) - Stock options - USD ($) shares in Thousands, $ in Thousands</t>
  </si>
  <si>
    <t>Independent Director Stock Option and Incentive Plan</t>
  </si>
  <si>
    <t>Stock Options</t>
  </si>
  <si>
    <t>Options granted (in shares)</t>
  </si>
  <si>
    <t>Options exercised (in shares)</t>
  </si>
  <si>
    <t>Options expired (in shares)</t>
  </si>
  <si>
    <t>Options forfeited (in shares)</t>
  </si>
  <si>
    <t>Mortgages Payable - Summary (Details) $ in Thousands</t>
  </si>
  <si>
    <t>Sep. 30, 2015USD ($)property</t>
  </si>
  <si>
    <t>Dec. 31, 2014USD ($)property</t>
  </si>
  <si>
    <t>Nov. 04, 2015USD ($)</t>
  </si>
  <si>
    <t>Total debt</t>
  </si>
  <si>
    <t>Number of properties classified as held for sale with mortgage payable | property</t>
  </si>
  <si>
    <t>The Gateway</t>
  </si>
  <si>
    <t>Weighted average | Debt repaid</t>
  </si>
  <si>
    <t>Fixed interest rate (as a percent)</t>
  </si>
  <si>
    <t>6.10%</t>
  </si>
  <si>
    <t>Fixed rate debt</t>
  </si>
  <si>
    <t>4.96%</t>
  </si>
  <si>
    <t>Variable rate debt</t>
  </si>
  <si>
    <t>1.72%</t>
  </si>
  <si>
    <t>Variable rate debt swapped to fixed rate debt</t>
  </si>
  <si>
    <t>Mortgages payable repaid or defeased</t>
  </si>
  <si>
    <t>Scheduled principal payments related to amortizing loans</t>
  </si>
  <si>
    <t>Mortgages payable | Subsequent events</t>
  </si>
  <si>
    <t>4.97%</t>
  </si>
  <si>
    <t>Mortgages payable | Fixed rate debt</t>
  </si>
  <si>
    <t>6.01%</t>
  </si>
  <si>
    <t>6.03%</t>
  </si>
  <si>
    <t>Weighted average years to maturity</t>
  </si>
  <si>
    <t>3 years 11 months</t>
  </si>
  <si>
    <t>4 years</t>
  </si>
  <si>
    <t>Mortgages payable associated with investment properties held for sale</t>
  </si>
  <si>
    <t>Mortgages payable | Fixed rate debt | Minimum</t>
  </si>
  <si>
    <t>3.35%</t>
  </si>
  <si>
    <t>Mortgages payable | Fixed rate debt | Maximum</t>
  </si>
  <si>
    <t>8.00%</t>
  </si>
  <si>
    <t>Construction loan | Subsequent events</t>
  </si>
  <si>
    <t>Amount of mortgage and construction loans guaranteed</t>
  </si>
  <si>
    <t>Construction loan | Variable rate debt</t>
  </si>
  <si>
    <t>Variable interest rate (as a percent)</t>
  </si>
  <si>
    <t>2.50%</t>
  </si>
  <si>
    <t>2.44%</t>
  </si>
  <si>
    <t>1 month</t>
  </si>
  <si>
    <t>10 months</t>
  </si>
  <si>
    <t>Variable interest rate spread (as a percent)</t>
  </si>
  <si>
    <t>2.25%</t>
  </si>
  <si>
    <t>Secured debt</t>
  </si>
  <si>
    <t>Premium, net of accumulated amortization</t>
  </si>
  <si>
    <t>Discount, net of accumulated amortization</t>
  </si>
  <si>
    <t>5.97%</t>
  </si>
  <si>
    <t>5.99%</t>
  </si>
  <si>
    <t>IW JV 2009 LLC</t>
  </si>
  <si>
    <t>Cross-collateralized mortgage loan balance</t>
  </si>
  <si>
    <t>Number of properties in cross-collateralized mortgage | property</t>
  </si>
  <si>
    <t>As of September 30, 2015, the weighted average years to maturity of consolidated indebtedness was 4.5 years.</t>
  </si>
  <si>
    <t>Includes $7,963 and $8,124 of variable rate mortgage debt that was swapped to a fixed rate as of September 30, 2015 and December 31, 2014, respectively, and excludes mortgages payable of $8,075 associated with one investment property classified as held for sale as of December 31, 2014. The fixed rate mortgages had interest rates ranging from 3.35% to 8.00% as of September 30, 2015 and December 31, 2014, respectively.</t>
  </si>
  <si>
    <t>Includes $7,963 of variable rate mortgage debt that was swapped to a fixed rate as of September 30, 2015. Excludes mortgage premium of $2,013 and discount of $(2), net of accumulated amortization, which was outstanding as of September 30, 2015.</t>
  </si>
  <si>
    <t>The variable rate construction loan bore interest at a floating rate of London Interbank Offered Rate (LIBOR) plus 2.25%.</t>
  </si>
  <si>
    <t>Mortgages Payable - Scheduled Debt Maturities (Details) - USD ($) $ in Thousands</t>
  </si>
  <si>
    <t>Debt Maturities</t>
  </si>
  <si>
    <t>Thereafter</t>
  </si>
  <si>
    <t>Weighted average interest rate on debt (as a percent)</t>
  </si>
  <si>
    <t>4.36%</t>
  </si>
  <si>
    <t>5.01%</t>
  </si>
  <si>
    <t>4.42%</t>
  </si>
  <si>
    <t>1.99%</t>
  </si>
  <si>
    <t>7.50%</t>
  </si>
  <si>
    <t>4.83%</t>
  </si>
  <si>
    <t>5.52%</t>
  </si>
  <si>
    <t>2.16%</t>
  </si>
  <si>
    <t>0.00%</t>
  </si>
  <si>
    <t>1.70%</t>
  </si>
  <si>
    <t>1.65%</t>
  </si>
  <si>
    <t>Unsecured credit facility</t>
  </si>
  <si>
    <t>0.53875%</t>
  </si>
  <si>
    <t>Unsecured credit facility | LIBOR</t>
  </si>
  <si>
    <t>Reference rate for variable interest rate</t>
  </si>
  <si>
    <t>one-month floating rate LIBOR</t>
  </si>
  <si>
    <t>Unsecured credit facility | Fixed rate debt</t>
  </si>
  <si>
    <t>Unsecured credit facility | Variable rate debt</t>
  </si>
  <si>
    <t>Unsecured notes payable</t>
  </si>
  <si>
    <t>Unsecured notes payable | Fixed rate debt</t>
  </si>
  <si>
    <t>Consolidated indebtedness</t>
  </si>
  <si>
    <t>4 years 6 months</t>
  </si>
  <si>
    <t>$300,000 of LIBOR-based variable rate debt has been swapped to a fixed rate through February 24, 2016. The swap effectively converts one-month floating rate LIBOR to a fixed rate of 0.53875% over the term of the swap.</t>
  </si>
  <si>
    <t>Excludes discount of $(1,119), net of accumulated amortization, which was outstanding as of September 30, 2015.</t>
  </si>
  <si>
    <t>Unsecured Notes Payable (Details) - USD ($) $ in Thousands</t>
  </si>
  <si>
    <t>Mar. 12, 2015</t>
  </si>
  <si>
    <t>Jun. 30, 2014</t>
  </si>
  <si>
    <t>Principal balance</t>
  </si>
  <si>
    <t>Senior Notes</t>
  </si>
  <si>
    <t>4.20%</t>
  </si>
  <si>
    <t>4.00% Senior Notes Due 2025 | Senior Notes</t>
  </si>
  <si>
    <t>Principal amount</t>
  </si>
  <si>
    <t>Stated interest rate (as a percent)</t>
  </si>
  <si>
    <t>4.00%</t>
  </si>
  <si>
    <t>Percentage of principal amount (as a percent)</t>
  </si>
  <si>
    <t>99.526%</t>
  </si>
  <si>
    <t>Effective interest rate (as a percent)</t>
  </si>
  <si>
    <t>4.058%</t>
  </si>
  <si>
    <t>Series A and B Senior Notes | Senior Notes</t>
  </si>
  <si>
    <t>4.12% Series A Senior Notes Due 2021 | Senior Notes</t>
  </si>
  <si>
    <t>4.12%</t>
  </si>
  <si>
    <t>4.58% Series B Senior Notes Due 2024 | Senior Notes</t>
  </si>
  <si>
    <t>4.58%</t>
  </si>
  <si>
    <t>Unsecured Credit Facility (Details) $ in Thousands</t>
  </si>
  <si>
    <t>Sep. 30, 2015USD ($)</t>
  </si>
  <si>
    <t>May. 13, 2013USD ($)</t>
  </si>
  <si>
    <t>Dec. 31, 2014USD ($)rating_agency</t>
  </si>
  <si>
    <t>Number of rating agencies | rating_agency</t>
  </si>
  <si>
    <t>Balance</t>
  </si>
  <si>
    <t>Unsecured credit facility | Weighted average</t>
  </si>
  <si>
    <t>Interest rate (as percent)</t>
  </si>
  <si>
    <t>1.84%</t>
  </si>
  <si>
    <t>1.87%</t>
  </si>
  <si>
    <t>Unsecured revolving line of credit | Variable rate debt</t>
  </si>
  <si>
    <t>1.67%</t>
  </si>
  <si>
    <t>Unsecured revolving line of credit | Minimum</t>
  </si>
  <si>
    <t>Quarterly unused fees (as a percent)</t>
  </si>
  <si>
    <t>0.25%</t>
  </si>
  <si>
    <t>Unsecured revolving line of credit | Maximum</t>
  </si>
  <si>
    <t>0.30%</t>
  </si>
  <si>
    <t>Unsecured revolving line of credit | LIBOR</t>
  </si>
  <si>
    <t>LIBOR</t>
  </si>
  <si>
    <t>Unsecured revolving line of credit | LIBOR | Minimum</t>
  </si>
  <si>
    <t>1.50%</t>
  </si>
  <si>
    <t>Unsecured revolving line of credit | LIBOR | Maximum</t>
  </si>
  <si>
    <t>2.05%</t>
  </si>
  <si>
    <t>Unsecured revolving line of credit | Investment grade rated | Minimum</t>
  </si>
  <si>
    <t>Facility fee (as a percent)</t>
  </si>
  <si>
    <t>0.15%</t>
  </si>
  <si>
    <t>Unsecured revolving line of credit | Investment grade rated | Maximum</t>
  </si>
  <si>
    <t>0.35%</t>
  </si>
  <si>
    <t>Unsecured revolving line of credit | Investment grade rated | LIBOR</t>
  </si>
  <si>
    <t>Unsecured revolving line of credit | Investment grade rated | LIBOR | Minimum</t>
  </si>
  <si>
    <t>0.90%</t>
  </si>
  <si>
    <t>Unsecured revolving line of credit | Investment grade rated | LIBOR | Maximum</t>
  </si>
  <si>
    <t>1.45%</t>
  </si>
  <si>
    <t>Unsecured term loan | Fixed rate debt</t>
  </si>
  <si>
    <t>Unsecured term loan | Variable rate debt</t>
  </si>
  <si>
    <t>1.62%</t>
  </si>
  <si>
    <t>Unsecured term loan | Minimum</t>
  </si>
  <si>
    <t>Unsecured term loan | Maximum</t>
  </si>
  <si>
    <t>2.00%</t>
  </si>
  <si>
    <t>Unsecured term loan | LIBOR</t>
  </si>
  <si>
    <t>Unsecured term loan | LIBOR | Minimum</t>
  </si>
  <si>
    <t>Unsecured term loan | LIBOR | Maximum</t>
  </si>
  <si>
    <t>Unsecured term loan | Investment grade rated | LIBOR</t>
  </si>
  <si>
    <t>Unsecured term loan | Investment grade rated | LIBOR | Minimum</t>
  </si>
  <si>
    <t>1.05%</t>
  </si>
  <si>
    <t>Unsecured term loan | Investment grade rated | LIBOR | Maximum</t>
  </si>
  <si>
    <t>KeyBank and Wells Fargo Syndicate | Unsecured credit facility</t>
  </si>
  <si>
    <t>Aggregate borrowing capacity</t>
  </si>
  <si>
    <t>Additional borrowing capacity</t>
  </si>
  <si>
    <t>Maximum borrowing capacity</t>
  </si>
  <si>
    <t>KeyBank and Wells Fargo Syndicate | Unsecured revolving line of credit</t>
  </si>
  <si>
    <t>Period of extension of maturity (in years)</t>
  </si>
  <si>
    <t>Extension fee as a percentage of commitment amount</t>
  </si>
  <si>
    <t>KeyBank and Wells Fargo Syndicate | Unsecured term loan</t>
  </si>
  <si>
    <t>The Company has a one year extension option on the unsecured revolving line of credit, which it may exercise as long as it is in compliance with the terms of the unsecured credit agreement and it pays an extension fee equal to 0.15% of the commitment amount being extended.</t>
  </si>
  <si>
    <t>$300,000 of the term loan has been swapped to a fixed rate of 0.53875% plus a margin based on a leverage grid ranging from 1.45% to 2.00% through February 24, 2016. The applicable margin was 1.45% as of September 30, 2015 and December 31, 2014.</t>
  </si>
  <si>
    <t>Derivatives - Interest Rate Swaps Designated as Cash Flow Hedges (Details) - Interest rate swaps - Cash flow hedges $ in Thousands</t>
  </si>
  <si>
    <t>Sep. 30, 2015USD ($)instrument</t>
  </si>
  <si>
    <t>Dec. 31, 2014USD ($)instrument</t>
  </si>
  <si>
    <t>Number of interest rate swaps utilized to hedge variable cash flows</t>
  </si>
  <si>
    <t>Amount of gain (loss) on cash flow hedges expected to be reclassified to interest expense over the next 12 months | $</t>
  </si>
  <si>
    <t>Interest Rate Derivatives</t>
  </si>
  <si>
    <t>Number of instruments</t>
  </si>
  <si>
    <t>Notional | $</t>
  </si>
  <si>
    <t>Derivatives - Estimated Fair Value (Details) - USD ($) $ in Thousands</t>
  </si>
  <si>
    <t>Interest rate swaps | Cash flow hedges</t>
  </si>
  <si>
    <t>Fair Value of Derivative Financial Instruments</t>
  </si>
  <si>
    <t>Fair value of derivatives</t>
  </si>
  <si>
    <t>Derivatives - Effect on Statements of Operations (Details) - Interest rate swaps - Cash flow hedges - USD ($) $ in Thousands</t>
  </si>
  <si>
    <t>Loss (Gain) on Derivative Instruments</t>
  </si>
  <si>
    <t>Amount of loss (gain) recognized in other comprehensive income on derivative (effective portion)</t>
  </si>
  <si>
    <t>Amount of loss reclassified from AOCI into income (effective portion)</t>
  </si>
  <si>
    <t>Amount of gain recognized in income on derivative (ineffective portion and amount excluded from effectiveness testing)</t>
  </si>
  <si>
    <t>Equity (Details) - 2013 ATM Equity Program - USD ($) $ in Thousands</t>
  </si>
  <si>
    <t>Mar. 31, 2013</t>
  </si>
  <si>
    <t>Maximum aggregate offering price</t>
  </si>
  <si>
    <t>Aggregate offering price of remaining common shares available for sale</t>
  </si>
  <si>
    <t>Earnings per Share (Details) - USD ($) $ / shares in Units, shares in Thousands, $ in Thousands</t>
  </si>
  <si>
    <t>Numerator:</t>
  </si>
  <si>
    <t>Income (loss) from continuing operations attributable to common shareholders</t>
  </si>
  <si>
    <t>Distributions paid on unvested restricted shares</t>
  </si>
  <si>
    <t>Net income (loss) attributable to common shareholders excluding amounts attributable to unvested restricted shares</t>
  </si>
  <si>
    <t>Denominator for earnings (loss) per common share — basic:</t>
  </si>
  <si>
    <t>Weighted average number of common shares outstanding</t>
  </si>
  <si>
    <t>Effect of dilutive securities:</t>
  </si>
  <si>
    <t>Stock options</t>
  </si>
  <si>
    <t>Denominator for earnings (loss) per common share — diluted:</t>
  </si>
  <si>
    <t>Weighted average number of common and common equivalent shares outstanding</t>
  </si>
  <si>
    <t>Unvested restricted common stock</t>
  </si>
  <si>
    <t>Weighted average number of shares of restricted common stock</t>
  </si>
  <si>
    <t>Anti-dilutive Securities Excluded from Computation of Earnings per Share</t>
  </si>
  <si>
    <t>Number of outstanding options to purchase shares of common stock</t>
  </si>
  <si>
    <t>Weighted average exercise price of outstanding options (in dollars per share)</t>
  </si>
  <si>
    <t>Number of outstanding options to purchase shares of common stock that would be anti-dilutive</t>
  </si>
  <si>
    <t>Weighted average exercise price of outstanding options excluded from diluted EPS calculation (in dollars per share)</t>
  </si>
  <si>
    <t>Number of RSUs outstanding</t>
  </si>
  <si>
    <t>There were outstanding options to purchase 53 and 66 shares of common stock as of September 30, 2015 and 2014, respectively, at a weighted average exercise price of $19.39 and $19.09, respectively. Of these totals, outstanding options to purchase 45 and 54 shares of common stock as of September 30, 2015 and 2014, respectively, at a weighted average exercise price of $20.74 and $20.72, respectively, have been excluded from the common shares used in calculating diluted earnings per share as including them would be anti-dilutive.</t>
  </si>
  <si>
    <t>There were 180 RSUs outstanding as of September 30, 2015 (see Note 5 to the condensed consolidated financial statements). These contingently issuable shares are included in diluted EPS based on the weighted average number of shares that would be outstanding during the period, if any, assuming the end of the reporting period were the end of the contingency period.</t>
  </si>
  <si>
    <t>Provision for Impairment of Investment Properties (Details) $ in Thousands</t>
  </si>
  <si>
    <t>Sep. 30, 2015USD ($)ft²property</t>
  </si>
  <si>
    <t>Sep. 30, 2014USD ($)ft²property</t>
  </si>
  <si>
    <t>Estimated fair value of impaired properties as of impairment date</t>
  </si>
  <si>
    <t>Number of properties for which indicators of impairment were identified | property</t>
  </si>
  <si>
    <t>Number of properties for which an impairment charge was recorded | property</t>
  </si>
  <si>
    <t>Remaining properties for which indicators of impairment were identified but no impairment charge was considered necessary | property</t>
  </si>
  <si>
    <t>Weighted average percentage by which projected undiscounted cash flows exceeded carrying value for each of the remaining properties</t>
  </si>
  <si>
    <t>39.00%</t>
  </si>
  <si>
    <t>58.00%</t>
  </si>
  <si>
    <t>Number of properties with impairment indicators which were subsequently sold | property</t>
  </si>
  <si>
    <t>Massillon Commons</t>
  </si>
  <si>
    <t>Traveler's Office Building</t>
  </si>
  <si>
    <t>Shaw's Supermarket</t>
  </si>
  <si>
    <t>Midtown Center</t>
  </si>
  <si>
    <t>Gloucester Town Center</t>
  </si>
  <si>
    <t>Boston Commons</t>
  </si>
  <si>
    <t>Four Peaks Plaza</t>
  </si>
  <si>
    <t>Includes seven properties which have subsequently been sold as of September 30, 2015.</t>
  </si>
  <si>
    <t>Fair Value Measurements - Fair Value of Financial Instruments (Details) - USD ($) $ in Thousands</t>
  </si>
  <si>
    <t>Financial liabilities:</t>
  </si>
  <si>
    <t>Carrying value</t>
  </si>
  <si>
    <t>Derivative liability</t>
  </si>
  <si>
    <t>Fair value</t>
  </si>
  <si>
    <t>Fair Value Measurements - Recurring Fair Value Measurements (Details) - Recurring Fair Value Measurements - USD ($) $ in Thousands</t>
  </si>
  <si>
    <t>Fair value, Level 2</t>
  </si>
  <si>
    <t>Fair Value Measurements - Nonrecurring Fair Value Measurements (Details) - USD ($) $ in Thousands</t>
  </si>
  <si>
    <t>Provision for impairment</t>
  </si>
  <si>
    <t>Fair value of investment properties</t>
  </si>
  <si>
    <t>Hartford Insurance Building</t>
  </si>
  <si>
    <t>Citizen's Property Insurance Building</t>
  </si>
  <si>
    <t>Aon Hewitt East Campus</t>
  </si>
  <si>
    <t>Minimum</t>
  </si>
  <si>
    <t>Operating expense growth rates</t>
  </si>
  <si>
    <t>1.39%</t>
  </si>
  <si>
    <t>Discount rates</t>
  </si>
  <si>
    <t>8.25%</t>
  </si>
  <si>
    <t>Terminal capitalization rates</t>
  </si>
  <si>
    <t>Maximum</t>
  </si>
  <si>
    <t>3.70%</t>
  </si>
  <si>
    <t>9.50%</t>
  </si>
  <si>
    <t>8.50%</t>
  </si>
  <si>
    <t>Nonrecurring Fair Value Measurements</t>
  </si>
  <si>
    <t>Fair value of investment properties held for sale</t>
  </si>
  <si>
    <t>Nonrecurring Fair Value Measurements | Investment properties held for sale</t>
  </si>
  <si>
    <t>Nonrecurring Fair Value Measurements | Fair value, Level 2</t>
  </si>
  <si>
    <t>Nonrecurring Fair Value Measurements | Fair value, Level 3</t>
  </si>
  <si>
    <t>Represents an impairment charge recorded during the three months ended December 31, 2014 for Aon Hewitt East Campus, which was classified as held for sale as of December 31, 2014. Such charge, calculated as the expected sales price from the executed sales contract less estimated transaction costs as compared to the Company’s carrying value of its investment, was determined to be a Level 2 input. The estimated transaction costs totaling $738 are not reflected as a reduction to the fair value disclosed in the table above, but were included in the calculation of the impairment charge.</t>
  </si>
  <si>
    <t>Represents the fair values of the Company’s Shaw’s Supermarket, The Gateway, Hartford Insurance Building and Citizen’s Property Insurance Building investment properties. The estimated fair values of Shaw’s Supermarket and The Gateway of $3,100 and $75,400, respectively, were determined using the income approach. The income approach involves discounting the estimated income stream and reversion (presumed sale) value of a property over an estimated holding period to a present value at a risk-adjusted rate. Discount rates, growth assumptions and terminal capitalization rates utilized in this approach are derived from property-specific information, market transactions and other industry data. The terminal capitalization rate and discount rate are significant inputs to this valuation. The following were the key Level 3 inputs used in estimating the fair value of Shaw’s Supermarket and The Gateway as of September 30, 2014, the date the assets were measured at fair value. 2014 Low HighRental growth rates Varies (i) Varies (i)Operating expense growth rates 1.39% 3.70%Discount rates 8.25% 9.50%Terminal capitalization rates 7.50% 8.50%(i)Since cash flow models are established at the tenant level, projected rental revenue growth rates fluctuate over the course of the estimated holding period based upon the timing of lease rollover, amount of available space and other property and space-specific factors.The estimated fair values of Hartford Insurance Building and Citizen’s Property Insurance Building of $5,000 and $3,000, respectively, were based upon third party comparable sales prices, which contain unobservable inputs used by these third parties to determine the estimated fair values.</t>
  </si>
  <si>
    <t>Fair Value Measurements - Fair Value Disclosures (Details) - USD ($) $ in Thousands</t>
  </si>
  <si>
    <t>Discount rate (as a percent)</t>
  </si>
  <si>
    <t>Mortgages payable | Minimum</t>
  </si>
  <si>
    <t>2.20%</t>
  </si>
  <si>
    <t>Mortgages payable | Maximum</t>
  </si>
  <si>
    <t>5.50%</t>
  </si>
  <si>
    <t>Unsecured notes payable | 4.00% Senior Notes Due 2025</t>
  </si>
  <si>
    <t>Unsecured notes payable | Series A and B Senior Notes | Weighted average</t>
  </si>
  <si>
    <t>4.22%</t>
  </si>
  <si>
    <t>3.97%</t>
  </si>
  <si>
    <t>1.30%</t>
  </si>
  <si>
    <t>1.35%</t>
  </si>
  <si>
    <t>Fair value, Total</t>
  </si>
  <si>
    <t>Fair value, Level 1</t>
  </si>
  <si>
    <t>Fair value, Level 3</t>
  </si>
  <si>
    <t>Commitments and Contingencies (Details) - USD ($) $ in Thousands</t>
  </si>
  <si>
    <t>Guarantees | Mortgage and construction loans</t>
  </si>
  <si>
    <t>Subsequent Events (Details) $ / shares in Units, $ in Thousands</t>
  </si>
  <si>
    <t>Oct. 27, 2015USD ($)ft²$ / shares</t>
  </si>
  <si>
    <t>Sep. 30, 2015USD ($)$ / shares</t>
  </si>
  <si>
    <t>Sep. 30, 2014USD ($)$ / shares</t>
  </si>
  <si>
    <t>Repayment of mortgages payable</t>
  </si>
  <si>
    <t>Preferred stock dividends declared (per share) | $ / shares</t>
  </si>
  <si>
    <t>Common stock dividends declared (per share) | $ / shares</t>
  </si>
  <si>
    <t>Subsequent events</t>
  </si>
  <si>
    <t>Cash payment in connection with departure</t>
  </si>
  <si>
    <t>Total realignment separation charges</t>
  </si>
  <si>
    <t>Subsequent events | 7.00% Series A cumulative redeemable preferred stock</t>
  </si>
  <si>
    <t>Subsequent events | Class A common stock</t>
  </si>
  <si>
    <t>Subsequent events | Outparcel at Royal Oaks Village II</t>
  </si>
  <si>
    <t>Gross purchase price</t>
  </si>
  <si>
    <t>Subsequent events | Green Valley Crossing</t>
  </si>
  <si>
    <t>Sales price</t>
  </si>
  <si>
    <t>Subsequent events | Green Valley Crossing | Noncontrolling interests</t>
  </si>
  <si>
    <t>Subsequent events | Mortgages payable</t>
  </si>
  <si>
    <t>Subsequent events | Construction loan | Green Valley Crossing</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222840</v>
      </c>
    </row>
    <row spans="1:3" r="6">
      <c t="s" r="A6" s="4">
        <v>8</v>
      </c>
      <c t="s" r="B6" s="4">
        <v>9</v>
      </c>
    </row>
    <row spans="1:3" r="7">
      <c t="s" r="A7" s="4">
        <v>10</v>
      </c>
      <c t="s" r="B7" s="4">
        <v>11</v>
      </c>
    </row>
    <row spans="1:3" r="8">
      <c t="s" r="A8" s="4">
        <v>12</v>
      </c>
      <c t="s" r="B8" s="4">
        <v>13</v>
      </c>
    </row>
    <row spans="1:3" r="9">
      <c t="s" r="A9" s="4">
        <v>14</v>
      </c>
      <c t="n" r="B9" s="5">
        <v>2015</v>
      </c>
    </row>
    <row spans="1:3" r="10">
      <c t="s" r="A10" s="4">
        <v>15</v>
      </c>
      <c t="s" r="B10" s="6">
        <v>16</v>
      </c>
    </row>
    <row spans="1:3" r="11">
      <c t="s" r="A11" s="4">
        <v>17</v>
      </c>
      <c t="s" r="B11" s="4">
        <v>18</v>
      </c>
    </row>
    <row spans="1:3" r="12">
      <c t="s" r="A12" s="4">
        <v>19</v>
      </c>
      <c t="s" r="B12" s="4">
        <v>20</v>
      </c>
    </row>
    <row spans="1:3" r="13">
      <c t="s" r="A13" s="4">
        <v>21</v>
      </c>
      <c t="n" r="C13" s="5">
        <v>237267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4</v>
      </c>
      <c t="s" r="B1" s="2">
        <v>1</v>
      </c>
    </row>
    <row spans="1:2" r="2">
      <c t="s" r="B2" s="2">
        <v>2</v>
      </c>
    </row>
    <row spans="1:2" r="3">
      <c t="s" r="A3" s="3">
        <v>212</v>
      </c>
    </row>
    <row spans="1:2" r="4">
      <c t="s" r="A4" s="4">
        <v>214</v>
      </c>
      <c t="s" r="B4"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265170</v>
      </c>
      <c t="n" r="C3" s="7">
        <v>1195369</v>
      </c>
    </row>
    <row spans="1:3" r="4">
      <c t="s" r="A4" s="4">
        <v>26</v>
      </c>
      <c t="n" r="B4" s="5">
        <v>4449686</v>
      </c>
      <c t="n" r="C4" s="5">
        <v>4442446</v>
      </c>
    </row>
    <row spans="1:3" r="5">
      <c t="s" r="A5" s="4">
        <v>27</v>
      </c>
      <c t="n" r="B5" s="5">
        <v>47008</v>
      </c>
      <c t="n" r="C5" s="5">
        <v>42561</v>
      </c>
    </row>
    <row spans="1:3" r="6">
      <c t="s" r="A6" s="4">
        <v>28</v>
      </c>
      <c t="n" r="B6" s="5">
        <v>5761864</v>
      </c>
      <c t="n" r="C6" s="5">
        <v>5680376</v>
      </c>
    </row>
    <row spans="1:3" r="7">
      <c t="s" r="A7" s="4">
        <v>29</v>
      </c>
      <c t="n" r="B7" s="5">
        <v>-1400363</v>
      </c>
      <c t="n" r="C7" s="5">
        <v>-1365471</v>
      </c>
    </row>
    <row spans="1:3" r="8">
      <c t="s" r="A8" s="4">
        <v>30</v>
      </c>
      <c t="n" r="B8" s="5">
        <v>4361501</v>
      </c>
      <c t="n" r="C8" s="5">
        <v>4314905</v>
      </c>
    </row>
    <row spans="1:3" r="9">
      <c t="s" r="A9" s="4">
        <v>31</v>
      </c>
      <c t="n" r="B9" s="5">
        <v>116538</v>
      </c>
      <c t="n" r="C9" s="5">
        <v>112292</v>
      </c>
    </row>
    <row spans="1:3" r="10">
      <c t="s" r="A10" s="4">
        <v>32</v>
      </c>
      <c t="n" r="B10" s="5">
        <v>79390</v>
      </c>
      <c t="n" r="C10" s="5">
        <v>86013</v>
      </c>
    </row>
    <row spans="1:3" r="11">
      <c t="s" r="A11" s="4">
        <v>33</v>
      </c>
      <c t="n" r="B11" s="5">
        <v>140064</v>
      </c>
      <c t="n" r="C11" s="5">
        <v>125490</v>
      </c>
    </row>
    <row spans="1:3" r="12">
      <c t="s" r="A12" s="4">
        <v>34</v>
      </c>
      <c t="n" r="B12" s="5">
        <v>0</v>
      </c>
      <c t="n" r="C12" s="5">
        <v>33640</v>
      </c>
    </row>
    <row spans="1:3" r="13">
      <c t="s" r="A13" s="4">
        <v>35</v>
      </c>
      <c t="n" r="B13" s="5">
        <v>106356</v>
      </c>
      <c t="n" r="C13" s="5">
        <v>131520</v>
      </c>
    </row>
    <row spans="1:3" r="14">
      <c t="s" r="A14" s="4">
        <v>36</v>
      </c>
      <c t="n" r="B14" s="5">
        <v>4803849</v>
      </c>
      <c t="n" r="C14" s="5">
        <v>4803860</v>
      </c>
    </row>
    <row spans="1:3" r="15">
      <c t="s" r="A15" s="3">
        <v>37</v>
      </c>
    </row>
    <row spans="1:3" r="16">
      <c t="s" r="A16" s="4">
        <v>38</v>
      </c>
      <c t="n" r="B16" s="5">
        <v>1230590</v>
      </c>
      <c t="n" r="C16" s="5">
        <v>1634465</v>
      </c>
    </row>
    <row spans="1:3" r="17">
      <c t="s" r="A17" s="4">
        <v>39</v>
      </c>
      <c t="n" r="B17" s="5">
        <v>498881</v>
      </c>
      <c t="n" r="C17" s="5">
        <v>250000</v>
      </c>
    </row>
    <row spans="1:3" r="18">
      <c t="s" r="A18" s="4">
        <v>40</v>
      </c>
      <c t="n" r="B18" s="5">
        <v>450000</v>
      </c>
      <c t="n" r="C18" s="5">
        <v>450000</v>
      </c>
    </row>
    <row spans="1:3" r="19">
      <c t="s" r="A19" s="4">
        <v>41</v>
      </c>
      <c t="n" r="B19" s="5">
        <v>130000</v>
      </c>
      <c t="n" r="C19" s="5">
        <v>0</v>
      </c>
    </row>
    <row spans="1:3" r="20">
      <c t="s" r="A20" s="4">
        <v>42</v>
      </c>
      <c t="n" r="B20" s="5">
        <v>69768</v>
      </c>
      <c t="n" r="C20" s="5">
        <v>61129</v>
      </c>
    </row>
    <row spans="1:3" r="21">
      <c t="s" r="A21" s="4">
        <v>43</v>
      </c>
      <c t="n" r="B21" s="5">
        <v>39301</v>
      </c>
      <c t="n" r="C21" s="5">
        <v>39187</v>
      </c>
    </row>
    <row spans="1:3" r="22">
      <c t="s" r="A22" s="4">
        <v>44</v>
      </c>
      <c t="n" r="B22" s="5">
        <v>117085</v>
      </c>
      <c t="n" r="C22" s="5">
        <v>100641</v>
      </c>
    </row>
    <row spans="1:3" r="23">
      <c t="s" r="A23" s="4">
        <v>45</v>
      </c>
      <c t="n" r="B23" s="5">
        <v>0</v>
      </c>
      <c t="n" r="C23" s="5">
        <v>8203</v>
      </c>
    </row>
    <row spans="1:3" r="24">
      <c t="s" r="A24" s="4">
        <v>46</v>
      </c>
      <c t="n" r="B24" s="5">
        <v>75175</v>
      </c>
      <c t="n" r="C24" s="5">
        <v>70860</v>
      </c>
    </row>
    <row spans="1:3" r="25">
      <c t="s" r="A25" s="4">
        <v>47</v>
      </c>
      <c t="n" r="B25" s="7">
        <v>2610800</v>
      </c>
      <c t="n" r="C25" s="7">
        <v>2614485</v>
      </c>
    </row>
    <row spans="1:3" r="26">
      <c t="s" r="A26" s="4">
        <v>48</v>
      </c>
      <c t="s" r="B26" s="4">
        <v>49</v>
      </c>
      <c t="s" r="C26" s="4">
        <v>49</v>
      </c>
    </row>
    <row spans="1:3" r="27">
      <c t="s" r="A27" s="3">
        <v>50</v>
      </c>
    </row>
    <row spans="1:3" r="28">
      <c t="s" r="A28" s="4">
        <v>51</v>
      </c>
      <c t="n" r="B28" s="7">
        <v>4929255</v>
      </c>
      <c t="n" r="C28" s="7">
        <v>4922864</v>
      </c>
    </row>
    <row spans="1:3" r="29">
      <c t="s" r="A29" s="4">
        <v>52</v>
      </c>
      <c t="n" r="B29" s="5">
        <v>-2737562</v>
      </c>
      <c t="n" r="C29" s="5">
        <v>-2734688</v>
      </c>
    </row>
    <row spans="1:3" r="30">
      <c t="s" r="A30" s="4">
        <v>53</v>
      </c>
      <c t="n" r="B30" s="5">
        <v>-380</v>
      </c>
      <c t="n" r="C30" s="5">
        <v>-537</v>
      </c>
    </row>
    <row spans="1:3" r="31">
      <c t="s" r="A31" s="4">
        <v>54</v>
      </c>
      <c t="n" r="B31" s="5">
        <v>2191555</v>
      </c>
      <c t="n" r="C31" s="5">
        <v>2187881</v>
      </c>
    </row>
    <row spans="1:3" r="32">
      <c t="s" r="A32" s="4">
        <v>55</v>
      </c>
      <c t="n" r="B32" s="5">
        <v>1494</v>
      </c>
      <c t="n" r="C32" s="5">
        <v>1494</v>
      </c>
    </row>
    <row spans="1:3" r="33">
      <c t="s" r="A33" s="4">
        <v>56</v>
      </c>
      <c t="n" r="B33" s="5">
        <v>2193049</v>
      </c>
      <c t="n" r="C33" s="5">
        <v>2189375</v>
      </c>
    </row>
    <row spans="1:3" r="34">
      <c t="s" r="A34" s="4">
        <v>57</v>
      </c>
      <c t="n" r="B34" s="5">
        <v>4803849</v>
      </c>
      <c t="n" r="C34" s="5">
        <v>4803860</v>
      </c>
    </row>
    <row spans="1:3" r="35">
      <c t="s" r="A35" s="4">
        <v>58</v>
      </c>
    </row>
    <row spans="1:3" r="36">
      <c t="s" r="A36" s="3">
        <v>50</v>
      </c>
    </row>
    <row spans="1:3" r="37">
      <c t="s" r="A37" s="4">
        <v>59</v>
      </c>
      <c t="n" r="B37" s="5">
        <v>5</v>
      </c>
      <c t="n" r="C37" s="5">
        <v>5</v>
      </c>
    </row>
    <row spans="1:3" r="38">
      <c t="s" r="A38" s="4">
        <v>60</v>
      </c>
    </row>
    <row spans="1:3" r="39">
      <c t="s" r="A39" s="3">
        <v>50</v>
      </c>
    </row>
    <row spans="1:3" r="40">
      <c t="s" r="A40" s="4">
        <v>60</v>
      </c>
      <c t="n" r="B40" s="7">
        <v>237</v>
      </c>
      <c t="n" r="C40" s="7">
        <v>2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4</v>
      </c>
      <c t="s" r="B1" s="2">
        <v>1</v>
      </c>
    </row>
    <row spans="1:2" r="2">
      <c t="s" r="B2" s="2">
        <v>2</v>
      </c>
    </row>
    <row spans="1:2" r="3">
      <c t="s" r="A3" s="3">
        <v>200</v>
      </c>
    </row>
    <row spans="1:2" r="4">
      <c t="s" r="A4" s="4">
        <v>245</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97</v>
      </c>
    </row>
    <row spans="1:2" r="4">
      <c t="s" r="A4" s="4">
        <v>248</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50</v>
      </c>
      <c t="s" r="B1" s="2">
        <v>1</v>
      </c>
    </row>
    <row spans="1:2" r="2">
      <c t="s" r="B2" s="2">
        <v>2</v>
      </c>
    </row>
    <row spans="1:2" r="3">
      <c t="s" r="A3" s="3">
        <v>203</v>
      </c>
    </row>
    <row spans="1:2" r="4">
      <c t="s" r="A4" s="4">
        <v>251</v>
      </c>
      <c t="s" r="B4" s="4">
        <v>252</v>
      </c>
    </row>
    <row spans="1:2" r="5">
      <c t="s" r="A5" s="4">
        <v>253</v>
      </c>
      <c t="s" r="B5" s="4">
        <v>254</v>
      </c>
    </row>
    <row spans="1:2" r="6">
      <c t="s" r="A6" s="4">
        <v>255</v>
      </c>
      <c t="s" r="B6"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206</v>
      </c>
    </row>
    <row spans="1:2" r="4">
      <c t="s" r="A4" s="4">
        <v>258</v>
      </c>
      <c t="s" r="B4" s="4">
        <v>259</v>
      </c>
    </row>
    <row spans="1:2" r="5">
      <c t="s" r="A5" s="4">
        <v>260</v>
      </c>
      <c t="s" r="B5"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2</v>
      </c>
      <c t="s" r="B1" s="2">
        <v>1</v>
      </c>
    </row>
    <row spans="1:2" r="2">
      <c t="s" r="B2" s="2">
        <v>2</v>
      </c>
    </row>
    <row spans="1:2" r="3">
      <c t="s" r="A3" s="3">
        <v>209</v>
      </c>
    </row>
    <row spans="1:2" r="4">
      <c t="s" r="A4" s="4">
        <v>263</v>
      </c>
      <c t="s" r="B4"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65</v>
      </c>
      <c t="s" r="B1" s="2">
        <v>1</v>
      </c>
    </row>
    <row spans="1:2" r="2">
      <c t="s" r="B2" s="2">
        <v>2</v>
      </c>
    </row>
    <row spans="1:2" r="3">
      <c t="s" r="A3" s="3">
        <v>212</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23</v>
      </c>
    </row>
    <row spans="1:3" r="2">
      <c t="s" r="A2" s="4">
        <v>62</v>
      </c>
      <c t="n" r="B2" s="7">
        <v>8160</v>
      </c>
      <c t="n" r="C2" s="7">
        <v>7497</v>
      </c>
    </row>
    <row spans="1:3" r="3">
      <c t="s" r="A3" s="4">
        <v>58</v>
      </c>
    </row>
    <row spans="1:3" r="4">
      <c t="s" r="A4" s="4">
        <v>63</v>
      </c>
      <c t="n" r="B4" s="8">
        <v>0.001</v>
      </c>
      <c t="n" r="C4" s="8">
        <v>0.001</v>
      </c>
    </row>
    <row spans="1:3" r="5">
      <c t="s" r="A5" s="4">
        <v>64</v>
      </c>
      <c t="n" r="B5" s="5">
        <v>10000</v>
      </c>
      <c t="n" r="C5" s="5">
        <v>10000</v>
      </c>
    </row>
    <row spans="1:3" r="6">
      <c t="s" r="A6" s="4">
        <v>65</v>
      </c>
      <c t="s" r="B6" s="4">
        <v>66</v>
      </c>
      <c t="s" r="C6" s="4">
        <v>66</v>
      </c>
    </row>
    <row spans="1:3" r="7">
      <c t="s" r="A7" s="4">
        <v>67</v>
      </c>
      <c t="n" r="B7" s="5">
        <v>5400</v>
      </c>
      <c t="n" r="C7" s="5">
        <v>5400</v>
      </c>
    </row>
    <row spans="1:3" r="8">
      <c t="s" r="A8" s="4">
        <v>68</v>
      </c>
      <c t="n" r="B8" s="5">
        <v>5400</v>
      </c>
      <c t="n" r="C8" s="5">
        <v>5400</v>
      </c>
    </row>
    <row spans="1:3" r="9">
      <c t="s" r="A9" s="4">
        <v>69</v>
      </c>
      <c t="n" r="B9" s="7">
        <v>135000</v>
      </c>
      <c t="n" r="C9" s="7">
        <v>135000</v>
      </c>
    </row>
    <row spans="1:3" r="10">
      <c t="s" r="A10" s="4">
        <v>60</v>
      </c>
    </row>
    <row spans="1:3" r="11">
      <c t="s" r="A11" s="4">
        <v>70</v>
      </c>
      <c t="n" r="B11" s="8">
        <v>0.001</v>
      </c>
      <c t="n" r="C11" s="8">
        <v>0.001</v>
      </c>
    </row>
    <row spans="1:3" r="12">
      <c t="s" r="A12" s="4">
        <v>71</v>
      </c>
      <c t="n" r="B12" s="5">
        <v>475000</v>
      </c>
      <c t="n" r="C12" s="5">
        <v>475000</v>
      </c>
    </row>
    <row spans="1:3" r="13">
      <c t="s" r="A13" s="4">
        <v>72</v>
      </c>
      <c t="n" r="B13" s="5">
        <v>237287</v>
      </c>
      <c t="n" r="C13" s="5">
        <v>236602</v>
      </c>
    </row>
    <row spans="1:3" r="14">
      <c t="s" r="A14" s="4">
        <v>73</v>
      </c>
      <c t="n" r="B14" s="5">
        <v>237287</v>
      </c>
      <c t="n" r="C14" s="5">
        <v>2366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70</v>
      </c>
      <c t="s" r="B1" s="2">
        <v>1</v>
      </c>
    </row>
    <row spans="1:2" r="2">
      <c t="s" r="B2" s="2">
        <v>2</v>
      </c>
    </row>
    <row spans="1:2" r="3">
      <c t="s" r="A3" s="3">
        <v>212</v>
      </c>
    </row>
    <row spans="1:2" r="4">
      <c t="s" r="A4" s="4">
        <v>271</v>
      </c>
      <c t="s" r="B4"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73</v>
      </c>
      <c t="s" r="B1" s="2">
        <v>1</v>
      </c>
    </row>
    <row spans="1:2" r="2">
      <c t="s" r="B2" s="2">
        <v>2</v>
      </c>
    </row>
    <row spans="1:2" r="3">
      <c t="s" r="A3" s="3">
        <v>217</v>
      </c>
    </row>
    <row spans="1:2" r="4">
      <c t="s" r="A4" s="4">
        <v>274</v>
      </c>
      <c t="s" r="B4"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3">
        <v>220</v>
      </c>
    </row>
    <row spans="1:2" r="4">
      <c t="s" r="A4" s="4">
        <v>277</v>
      </c>
      <c t="s" r="B4" s="4">
        <v>278</v>
      </c>
    </row>
    <row spans="1:2" r="5">
      <c t="s" r="A5" s="4">
        <v>279</v>
      </c>
      <c t="s" r="B5" s="4">
        <v>280</v>
      </c>
    </row>
    <row spans="1:2" r="6">
      <c t="s" r="A6" s="4">
        <v>281</v>
      </c>
      <c t="s" r="B6"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83</v>
      </c>
      <c t="s" r="B1" s="2">
        <v>1</v>
      </c>
    </row>
    <row spans="1:2" r="2">
      <c t="s" r="B2" s="2">
        <v>2</v>
      </c>
    </row>
    <row spans="1:2" r="3">
      <c t="s" r="A3" s="3">
        <v>226</v>
      </c>
    </row>
    <row spans="1:2" r="4">
      <c t="s" r="A4" s="4">
        <v>284</v>
      </c>
      <c t="s" r="B4"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86</v>
      </c>
      <c t="s" r="B1" s="2">
        <v>1</v>
      </c>
    </row>
    <row spans="1:2" r="2">
      <c t="s" r="B2" s="2">
        <v>2</v>
      </c>
    </row>
    <row spans="1:2" r="3">
      <c t="s" r="A3" s="3">
        <v>229</v>
      </c>
    </row>
    <row spans="1:2" r="4">
      <c t="s" r="A4" s="4">
        <v>287</v>
      </c>
      <c t="s" r="B4" s="4">
        <v>288</v>
      </c>
    </row>
    <row spans="1:2" r="5">
      <c t="s" r="A5" s="4">
        <v>289</v>
      </c>
      <c t="s" r="B5" s="4">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291</v>
      </c>
      <c t="s" r="B1" s="2">
        <v>1</v>
      </c>
    </row>
    <row spans="1:2" r="2">
      <c t="s" r="B2" s="2">
        <v>2</v>
      </c>
    </row>
    <row spans="1:2" r="3">
      <c t="s" r="A3" s="3">
        <v>232</v>
      </c>
    </row>
    <row spans="1:2" r="4">
      <c t="s" r="A4" s="4">
        <v>292</v>
      </c>
      <c t="s" r="B4" s="4">
        <v>293</v>
      </c>
    </row>
    <row spans="1:2" r="5">
      <c t="s" r="A5" s="4">
        <v>294</v>
      </c>
      <c t="s" r="B5" s="4">
        <v>295</v>
      </c>
    </row>
    <row spans="1:2" r="6">
      <c t="s" r="A6" s="4">
        <v>296</v>
      </c>
      <c t="s" r="B6" s="4">
        <v>297</v>
      </c>
    </row>
    <row spans="1:2" r="7">
      <c t="s" r="A7" s="4">
        <v>298</v>
      </c>
      <c t="s" r="B7" s="4">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53"/>
    <col customWidth="1" max="3" min="3" width="49"/>
    <col customWidth="1" max="4" min="4" width="21"/>
    <col customWidth="1" max="5" min="5" width="49"/>
    <col customWidth="1" max="6" min="6" width="21"/>
  </cols>
  <sheetData>
    <row spans="1:6" r="1">
      <c t="s" r="A1" s="1">
        <v>300</v>
      </c>
      <c t="s" r="C1" s="2">
        <v>75</v>
      </c>
      <c t="s" r="E1" s="2">
        <v>1</v>
      </c>
    </row>
    <row spans="1:6" r="2">
      <c t="s" r="C2" s="2">
        <v>301</v>
      </c>
      <c t="s" r="D2" s="2">
        <v>302</v>
      </c>
      <c t="s" r="E2" s="2">
        <v>301</v>
      </c>
      <c t="s" r="F2" s="2">
        <v>302</v>
      </c>
    </row>
    <row spans="1:6" r="3">
      <c t="s" r="A3" s="3">
        <v>196</v>
      </c>
    </row>
    <row spans="1:6" r="4">
      <c t="s" r="A4" s="4">
        <v>303</v>
      </c>
      <c t="n" r="C4" s="5">
        <v>1</v>
      </c>
      <c t="n" r="E4" s="5">
        <v>1</v>
      </c>
    </row>
    <row spans="1:6" r="5">
      <c t="s" r="A5" s="4">
        <v>304</v>
      </c>
      <c t="n" r="C5" s="5">
        <v>1</v>
      </c>
      <c t="n" r="E5" s="5">
        <v>1</v>
      </c>
    </row>
    <row spans="1:6" r="6">
      <c t="s" r="A6" s="4">
        <v>305</v>
      </c>
      <c t="n" r="C6" s="7">
        <v>0</v>
      </c>
      <c t="n" r="D6" s="7">
        <v>232</v>
      </c>
      <c t="n" r="E6" s="7">
        <v>0</v>
      </c>
      <c t="n" r="F6" s="7">
        <v>1443</v>
      </c>
    </row>
    <row spans="1:6" r="7">
      <c t="s" r="A7" s="4">
        <v>306</v>
      </c>
      <c t="n" r="D7" s="7">
        <v>0</v>
      </c>
      <c t="n" r="F7" s="7">
        <v>1335</v>
      </c>
    </row>
    <row spans="1:6" r="8">
      <c t="s" r="A8" s="4">
        <v>307</v>
      </c>
    </row>
    <row spans="1:6" r="9">
      <c t="s" r="A9" s="3">
        <v>196</v>
      </c>
    </row>
    <row spans="1:6" r="10">
      <c t="s" r="A10" s="4">
        <v>308</v>
      </c>
      <c t="n" r="C10" s="5">
        <v>202</v>
      </c>
      <c t="n" r="E10" s="5">
        <v>202</v>
      </c>
    </row>
    <row spans="1:6" r="11">
      <c t="s" r="A11" s="4">
        <v>309</v>
      </c>
    </row>
    <row spans="1:6" r="12">
      <c t="s" r="A12" s="3">
        <v>196</v>
      </c>
    </row>
    <row spans="1:6" r="13">
      <c t="s" r="A13" s="4">
        <v>308</v>
      </c>
      <c t="n" r="C13" s="5">
        <v>2</v>
      </c>
      <c t="n" r="E13" s="5">
        <v>2</v>
      </c>
    </row>
    <row spans="1:6" r="14">
      <c t="s" r="A14" s="4">
        <v>310</v>
      </c>
    </row>
    <row spans="1:6" r="15">
      <c t="s" r="A15" s="3">
        <v>196</v>
      </c>
    </row>
    <row spans="1:6" r="16">
      <c t="s" r="A16" s="4">
        <v>308</v>
      </c>
      <c t="s" r="B16" s="4">
        <v>112</v>
      </c>
      <c t="n" r="C16" s="5">
        <v>1</v>
      </c>
      <c t="n" r="E16" s="5">
        <v>1</v>
      </c>
    </row>
    <row spans="1:6" r="17">
      <c t="s" r="A17" s="4">
        <v>311</v>
      </c>
      <c t="s" r="C17" s="4">
        <v>312</v>
      </c>
      <c t="s" r="E17" s="4">
        <v>312</v>
      </c>
    </row>
    <row spans="1:6" r="18">
      <c t="s" r="A18" s="4">
        <v>313</v>
      </c>
      <c t="n" r="C18" s="5">
        <v>1</v>
      </c>
      <c t="n" r="E18" s="5">
        <v>1</v>
      </c>
    </row>
    <row spans="1:6" r="19">
      <c t="n" r="A19"/>
    </row>
    <row spans="1:6" r="20">
      <c t="s" r="A20" s="4">
        <v>112</v>
      </c>
      <c t="s" r="B20" s="4">
        <v>314</v>
      </c>
    </row>
  </sheetData>
  <mergeCells count="5">
    <mergeCell ref="A1:B2"/>
    <mergeCell ref="C1:D1"/>
    <mergeCell ref="E1:F1"/>
    <mergeCell ref="A19:E19"/>
    <mergeCell ref="B20:E2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S142"/>
  <sheetViews>
    <sheetView workbookViewId="0">
      <selection activeCell="A1" sqref="A1"/>
    </sheetView>
  </sheetViews>
  <sheetFormatPr baseColWidth="10" defaultRowHeight="15"/>
  <cols>
    <col customWidth="1" max="1" min="1" width="76"/>
    <col customWidth="1" max="2" min="2" width="80"/>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32"/>
    <col customWidth="1" max="14" min="14" width="24"/>
    <col customWidth="1" max="15" min="15" width="24"/>
    <col customWidth="1" max="16" min="16" width="24"/>
    <col customWidth="1" max="17" min="17" width="24"/>
    <col customWidth="1" max="18" min="18" width="24"/>
    <col customWidth="1" max="19" min="19" width="24"/>
  </cols>
  <sheetData>
    <row spans="1:19" r="1">
      <c t="s" r="A1" s="1">
        <v>315</v>
      </c>
      <c t="s" r="C1" s="2">
        <v>316</v>
      </c>
      <c t="s" r="D1" s="2">
        <v>317</v>
      </c>
      <c t="s" r="E1" s="2">
        <v>318</v>
      </c>
      <c t="s" r="F1" s="2">
        <v>319</v>
      </c>
      <c t="s" r="G1" s="2">
        <v>320</v>
      </c>
      <c t="s" r="H1" s="2">
        <v>321</v>
      </c>
      <c t="s" r="I1" s="2">
        <v>322</v>
      </c>
      <c t="s" r="J1" s="2">
        <v>323</v>
      </c>
      <c t="s" r="K1" s="2">
        <v>324</v>
      </c>
      <c t="s" r="L1" s="2">
        <v>325</v>
      </c>
      <c t="s" r="M1" s="2">
        <v>326</v>
      </c>
      <c t="s" r="N1" s="2">
        <v>327</v>
      </c>
      <c t="s" r="O1" s="2">
        <v>328</v>
      </c>
      <c t="s" r="P1" s="2">
        <v>329</v>
      </c>
      <c t="s" r="Q1" s="2">
        <v>330</v>
      </c>
      <c t="s" r="R1" s="2">
        <v>329</v>
      </c>
      <c t="s" r="S1" s="2">
        <v>330</v>
      </c>
    </row>
    <row spans="1:19" r="2">
      <c t="s" r="A2" s="3">
        <v>202</v>
      </c>
    </row>
    <row spans="1:19" r="3">
      <c t="s" r="A3" s="4">
        <v>90</v>
      </c>
      <c t="n" r="P3" s="7">
        <v>0</v>
      </c>
      <c t="n" r="Q3" s="7">
        <v>0</v>
      </c>
      <c t="n" r="R3" s="7">
        <v>0</v>
      </c>
      <c t="n" r="S3" s="7">
        <v>4258</v>
      </c>
    </row>
    <row spans="1:19" r="4">
      <c t="s" r="A4" s="4">
        <v>331</v>
      </c>
      <c t="s" r="P4" s="4">
        <v>332</v>
      </c>
      <c t="s" r="R4" s="4">
        <v>332</v>
      </c>
    </row>
    <row spans="1:19" r="5">
      <c t="s" r="A5" s="4">
        <v>92</v>
      </c>
      <c t="n" r="P5" s="7">
        <v>0</v>
      </c>
      <c t="n" r="Q5" s="5">
        <v>0</v>
      </c>
      <c t="n" r="R5" s="7">
        <v>0</v>
      </c>
      <c t="n" r="S5" s="5">
        <v>24158</v>
      </c>
    </row>
    <row spans="1:19" r="6">
      <c t="s" r="A6" s="3">
        <v>333</v>
      </c>
    </row>
    <row spans="1:19" r="7">
      <c t="s" r="A7" s="4">
        <v>81</v>
      </c>
      <c t="n" r="P7" s="5">
        <v>150955</v>
      </c>
      <c t="n" r="Q7" s="5">
        <v>151447</v>
      </c>
      <c t="n" r="R7" s="5">
        <v>455040</v>
      </c>
      <c t="n" r="S7" s="5">
        <v>447084</v>
      </c>
    </row>
    <row spans="1:19" r="8">
      <c t="s" r="A8" s="4">
        <v>334</v>
      </c>
      <c t="n" r="P8" s="7">
        <v>75967</v>
      </c>
      <c t="n" r="Q8" s="7">
        <v>-29098</v>
      </c>
      <c t="n" r="R8" s="7">
        <v>115002</v>
      </c>
      <c t="n" r="S8" s="7">
        <v>10348</v>
      </c>
    </row>
    <row spans="1:19" r="9">
      <c t="s" r="A9" s="4">
        <v>335</v>
      </c>
    </row>
    <row spans="1:19" r="10">
      <c t="s" r="A10" s="3">
        <v>202</v>
      </c>
    </row>
    <row spans="1:19" r="11">
      <c t="s" r="A11" s="4">
        <v>336</v>
      </c>
      <c t="n" r="K11" s="5">
        <v>258000</v>
      </c>
    </row>
    <row spans="1:19" r="12">
      <c t="s" r="A12" s="4">
        <v>337</v>
      </c>
      <c t="n" r="K12" s="7">
        <v>162785</v>
      </c>
    </row>
    <row spans="1:19" r="13">
      <c t="s" r="A13" s="4">
        <v>338</v>
      </c>
    </row>
    <row spans="1:19" r="14">
      <c t="s" r="A14" s="3">
        <v>202</v>
      </c>
    </row>
    <row spans="1:19" r="15">
      <c t="s" r="A15" s="4">
        <v>336</v>
      </c>
      <c t="n" r="J15" s="5">
        <v>84900</v>
      </c>
    </row>
    <row spans="1:19" r="16">
      <c t="s" r="A16" s="4">
        <v>337</v>
      </c>
      <c t="n" r="J16" s="7">
        <v>56500</v>
      </c>
    </row>
    <row spans="1:19" r="17">
      <c t="s" r="A17" s="4">
        <v>339</v>
      </c>
    </row>
    <row spans="1:19" r="18">
      <c t="s" r="A18" s="3">
        <v>202</v>
      </c>
    </row>
    <row spans="1:19" r="19">
      <c t="s" r="A19" s="4">
        <v>336</v>
      </c>
      <c t="n" r="J19" s="5">
        <v>228900</v>
      </c>
    </row>
    <row spans="1:19" r="20">
      <c t="s" r="A20" s="4">
        <v>337</v>
      </c>
      <c t="n" r="J20" s="7">
        <v>65000</v>
      </c>
    </row>
    <row spans="1:19" r="21">
      <c t="s" r="A21" s="4">
        <v>340</v>
      </c>
    </row>
    <row spans="1:19" r="22">
      <c t="s" r="A22" s="3">
        <v>202</v>
      </c>
    </row>
    <row spans="1:19" r="23">
      <c t="s" r="A23" s="4">
        <v>336</v>
      </c>
      <c t="n" r="I23" s="5">
        <v>179300</v>
      </c>
    </row>
    <row spans="1:19" r="24">
      <c t="s" r="A24" s="4">
        <v>337</v>
      </c>
      <c t="n" r="I24" s="7">
        <v>39057</v>
      </c>
    </row>
    <row spans="1:19" r="25">
      <c t="s" r="A25" s="4">
        <v>341</v>
      </c>
    </row>
    <row spans="1:19" r="26">
      <c t="s" r="A26" s="3">
        <v>202</v>
      </c>
    </row>
    <row spans="1:19" r="27">
      <c t="s" r="A27" s="4">
        <v>336</v>
      </c>
      <c t="n" r="H27" s="5">
        <v>0</v>
      </c>
    </row>
    <row spans="1:19" r="28">
      <c t="s" r="A28" s="4">
        <v>337</v>
      </c>
      <c t="n" r="H28" s="7">
        <v>400</v>
      </c>
    </row>
    <row spans="1:19" r="29">
      <c t="s" r="A29" s="4">
        <v>342</v>
      </c>
    </row>
    <row spans="1:19" r="30">
      <c t="s" r="A30" s="3">
        <v>202</v>
      </c>
    </row>
    <row spans="1:19" r="31">
      <c t="s" r="A31" s="4">
        <v>336</v>
      </c>
      <c t="n" r="G31" s="5">
        <v>37700</v>
      </c>
    </row>
    <row spans="1:19" r="32">
      <c t="s" r="A32" s="4">
        <v>337</v>
      </c>
      <c t="n" r="G32" s="7">
        <v>31556</v>
      </c>
    </row>
    <row spans="1:19" r="33">
      <c t="s" r="A33" s="4">
        <v>343</v>
      </c>
    </row>
    <row spans="1:19" r="34">
      <c t="s" r="A34" s="3">
        <v>202</v>
      </c>
    </row>
    <row spans="1:19" r="35">
      <c t="s" r="A35" s="4">
        <v>336</v>
      </c>
      <c t="n" r="F35" s="5">
        <v>170800</v>
      </c>
    </row>
    <row spans="1:19" r="36">
      <c t="s" r="A36" s="4">
        <v>337</v>
      </c>
      <c t="n" r="F36" s="7">
        <v>35250</v>
      </c>
    </row>
    <row spans="1:19" r="37">
      <c t="s" r="A37" s="4">
        <v>344</v>
      </c>
    </row>
    <row spans="1:19" r="38">
      <c t="s" r="A38" s="3">
        <v>202</v>
      </c>
    </row>
    <row spans="1:19" r="39">
      <c t="s" r="A39" s="4">
        <v>336</v>
      </c>
      <c t="n" r="E39" s="5">
        <v>13800</v>
      </c>
      <c t="n" r="L39" s="5">
        <v>8500</v>
      </c>
    </row>
    <row spans="1:19" r="40">
      <c t="s" r="A40" s="4">
        <v>337</v>
      </c>
      <c t="n" r="E40" s="7">
        <v>8440</v>
      </c>
      <c t="n" r="L40" s="7">
        <v>6369</v>
      </c>
    </row>
    <row spans="1:19" r="41">
      <c t="s" r="A41" s="4">
        <v>345</v>
      </c>
    </row>
    <row spans="1:19" r="42">
      <c t="s" r="A42" s="3">
        <v>202</v>
      </c>
    </row>
    <row spans="1:19" r="43">
      <c t="s" r="A43" s="4">
        <v>337</v>
      </c>
      <c t="n" r="L43" s="7">
        <v>6369</v>
      </c>
    </row>
    <row spans="1:19" r="44">
      <c t="s" r="A44" s="4">
        <v>346</v>
      </c>
    </row>
    <row spans="1:19" r="45">
      <c t="s" r="A45" s="3">
        <v>202</v>
      </c>
    </row>
    <row spans="1:19" r="46">
      <c t="s" r="A46" s="4">
        <v>336</v>
      </c>
      <c t="n" r="D46" s="5">
        <v>55900</v>
      </c>
    </row>
    <row spans="1:19" r="47">
      <c t="s" r="A47" s="4">
        <v>337</v>
      </c>
      <c t="n" r="D47" s="7">
        <v>17600</v>
      </c>
    </row>
    <row spans="1:19" r="48">
      <c t="s" r="A48" s="4">
        <v>347</v>
      </c>
    </row>
    <row spans="1:19" r="49">
      <c t="s" r="A49" s="3">
        <v>202</v>
      </c>
    </row>
    <row spans="1:19" r="50">
      <c t="s" r="A50" s="4">
        <v>336</v>
      </c>
      <c t="n" r="P50" s="5">
        <v>1029300</v>
      </c>
      <c t="n" r="R50" s="5">
        <v>1029300</v>
      </c>
    </row>
    <row spans="1:19" r="51">
      <c t="s" r="A51" s="4">
        <v>337</v>
      </c>
      <c t="n" r="R51" s="7">
        <v>416588</v>
      </c>
    </row>
    <row spans="1:19" r="52">
      <c t="s" r="A52" s="4">
        <v>348</v>
      </c>
      <c t="n" r="P52" s="7">
        <v>0</v>
      </c>
      <c t="n" r="R52" s="5">
        <v>0</v>
      </c>
    </row>
    <row spans="1:19" r="53">
      <c t="s" r="A53" s="3">
        <v>333</v>
      </c>
    </row>
    <row spans="1:19" r="54">
      <c t="s" r="A54" s="4">
        <v>25</v>
      </c>
      <c t="n" r="P54" s="5">
        <v>146107</v>
      </c>
      <c t="n" r="R54" s="5">
        <v>146107</v>
      </c>
    </row>
    <row spans="1:19" r="55">
      <c t="s" r="A55" s="4">
        <v>26</v>
      </c>
      <c t="n" r="P55" s="5">
        <v>254377</v>
      </c>
      <c t="n" r="R55" s="5">
        <v>254377</v>
      </c>
    </row>
    <row spans="1:19" r="56">
      <c t="s" r="A56" s="4">
        <v>349</v>
      </c>
      <c t="s" r="B56" s="4">
        <v>112</v>
      </c>
      <c t="n" r="P56" s="5">
        <v>39986</v>
      </c>
      <c t="n" r="R56" s="5">
        <v>39986</v>
      </c>
    </row>
    <row spans="1:19" r="57">
      <c t="s" r="A57" s="4">
        <v>350</v>
      </c>
      <c t="s" r="B57" s="4">
        <v>113</v>
      </c>
      <c t="n" r="P57" s="5">
        <v>-23882</v>
      </c>
      <c t="n" r="R57" s="5">
        <v>-23882</v>
      </c>
    </row>
    <row spans="1:19" r="58">
      <c t="s" r="A58" s="4">
        <v>351</v>
      </c>
      <c t="n" r="P58" s="5">
        <v>0</v>
      </c>
      <c t="n" r="R58" s="5">
        <v>0</v>
      </c>
    </row>
    <row spans="1:19" r="59">
      <c t="s" r="A59" s="4">
        <v>352</v>
      </c>
      <c t="n" r="P59" s="5">
        <v>416588</v>
      </c>
      <c t="n" r="R59" s="7">
        <v>416588</v>
      </c>
    </row>
    <row spans="1:19" r="60">
      <c t="s" r="A60" s="4">
        <v>353</v>
      </c>
      <c t="s" r="R60" s="4">
        <v>354</v>
      </c>
    </row>
    <row spans="1:19" r="61">
      <c t="s" r="A61" s="4">
        <v>355</v>
      </c>
      <c t="s" r="R61" s="4">
        <v>356</v>
      </c>
    </row>
    <row spans="1:19" r="62">
      <c t="s" r="A62" s="4">
        <v>357</v>
      </c>
      <c t="n" r="P62" s="7">
        <v>1297</v>
      </c>
      <c t="n" r="R62" s="7">
        <v>1297</v>
      </c>
    </row>
    <row spans="1:19" r="63">
      <c t="s" r="A63" s="4">
        <v>358</v>
      </c>
    </row>
    <row spans="1:19" r="64">
      <c t="s" r="A64" s="3">
        <v>202</v>
      </c>
    </row>
    <row spans="1:19" r="65">
      <c t="s" r="A65" s="4">
        <v>336</v>
      </c>
      <c t="n" r="N65" s="5">
        <v>53100</v>
      </c>
    </row>
    <row spans="1:19" r="66">
      <c t="s" r="A66" s="4">
        <v>337</v>
      </c>
      <c t="n" r="N66" s="7">
        <v>18022</v>
      </c>
    </row>
    <row spans="1:19" r="67">
      <c t="s" r="A67" s="4">
        <v>359</v>
      </c>
    </row>
    <row spans="1:19" r="68">
      <c t="s" r="A68" s="3">
        <v>202</v>
      </c>
    </row>
    <row spans="1:19" r="69">
      <c t="s" r="A69" s="4">
        <v>337</v>
      </c>
      <c t="n" r="N69" s="7">
        <v>18022</v>
      </c>
    </row>
    <row spans="1:19" r="70">
      <c t="s" r="A70" s="4">
        <v>360</v>
      </c>
    </row>
    <row spans="1:19" r="71">
      <c t="s" r="A71" s="3">
        <v>202</v>
      </c>
    </row>
    <row spans="1:19" r="72">
      <c t="s" r="A72" s="4">
        <v>336</v>
      </c>
      <c t="n" r="N72" s="5">
        <v>0</v>
      </c>
    </row>
    <row spans="1:19" r="73">
      <c t="s" r="A73" s="4">
        <v>337</v>
      </c>
      <c t="s" r="B73" s="4">
        <v>361</v>
      </c>
      <c t="n" r="N73" s="7">
        <v>10350</v>
      </c>
    </row>
    <row spans="1:19" r="74">
      <c t="s" r="A74" s="4">
        <v>90</v>
      </c>
      <c t="n" r="N74" s="5">
        <v>4258</v>
      </c>
    </row>
    <row spans="1:19" r="75">
      <c t="s" r="A75" s="4">
        <v>362</v>
      </c>
    </row>
    <row spans="1:19" r="76">
      <c t="s" r="A76" s="3">
        <v>202</v>
      </c>
    </row>
    <row spans="1:19" r="77">
      <c t="s" r="A77" s="4">
        <v>337</v>
      </c>
      <c t="n" r="N77" s="7">
        <v>10350</v>
      </c>
    </row>
    <row spans="1:19" r="78">
      <c t="s" r="A78" s="4">
        <v>363</v>
      </c>
    </row>
    <row spans="1:19" r="79">
      <c t="s" r="A79" s="3">
        <v>202</v>
      </c>
    </row>
    <row spans="1:19" r="80">
      <c t="s" r="A80" s="4">
        <v>336</v>
      </c>
      <c t="n" r="M80" s="5">
        <v>1194800</v>
      </c>
    </row>
    <row spans="1:19" r="81">
      <c t="s" r="A81" s="4">
        <v>337</v>
      </c>
      <c t="s" r="B81" s="4">
        <v>364</v>
      </c>
      <c t="n" r="M81" s="7">
        <v>292500</v>
      </c>
    </row>
    <row spans="1:19" r="82">
      <c t="s" r="A82" s="3">
        <v>333</v>
      </c>
    </row>
    <row spans="1:19" r="83">
      <c t="s" r="A83" s="4">
        <v>365</v>
      </c>
      <c t="s" r="M83" s="4">
        <v>366</v>
      </c>
    </row>
    <row spans="1:19" r="84">
      <c t="s" r="A84" s="4">
        <v>367</v>
      </c>
    </row>
    <row spans="1:19" r="85">
      <c t="s" r="A85" s="3">
        <v>202</v>
      </c>
    </row>
    <row spans="1:19" r="86">
      <c t="s" r="A86" s="4">
        <v>368</v>
      </c>
      <c t="s" r="M86" s="4">
        <v>369</v>
      </c>
    </row>
    <row spans="1:19" r="87">
      <c t="s" r="A87" s="4">
        <v>370</v>
      </c>
    </row>
    <row spans="1:19" r="88">
      <c t="s" r="A88" s="3">
        <v>202</v>
      </c>
    </row>
    <row spans="1:19" r="89">
      <c t="s" r="A89" s="4">
        <v>371</v>
      </c>
      <c t="n" r="M89" s="5">
        <v>6</v>
      </c>
    </row>
    <row spans="1:19" r="90">
      <c t="s" r="A90" s="4">
        <v>372</v>
      </c>
      <c t="n" r="M90" s="7">
        <v>120600</v>
      </c>
    </row>
    <row spans="1:19" r="91">
      <c t="s" r="A91" s="4">
        <v>92</v>
      </c>
      <c t="n" r="M91" s="7">
        <v>24158</v>
      </c>
    </row>
    <row spans="1:19" r="92">
      <c t="s" r="A92" s="4">
        <v>373</v>
      </c>
      <c t="s" r="M92" s="4">
        <v>374</v>
      </c>
    </row>
    <row spans="1:19" r="93">
      <c t="s" r="A93" s="4">
        <v>375</v>
      </c>
      <c t="n" r="M93" s="7">
        <v>-6002</v>
      </c>
    </row>
    <row spans="1:19" r="94">
      <c t="s" r="A94" s="4">
        <v>376</v>
      </c>
    </row>
    <row spans="1:19" r="95">
      <c t="s" r="A95" s="3">
        <v>202</v>
      </c>
    </row>
    <row spans="1:19" r="96">
      <c t="s" r="A96" s="4">
        <v>337</v>
      </c>
      <c t="n" r="M96" s="5">
        <v>234000</v>
      </c>
    </row>
    <row spans="1:19" r="97">
      <c t="s" r="A97" s="4">
        <v>377</v>
      </c>
    </row>
    <row spans="1:19" r="98">
      <c t="s" r="A98" s="3">
        <v>202</v>
      </c>
    </row>
    <row spans="1:19" r="99">
      <c t="s" r="A99" s="4">
        <v>378</v>
      </c>
      <c t="n" r="M99" s="5">
        <v>30160</v>
      </c>
    </row>
    <row spans="1:19" r="100">
      <c t="s" r="A100" s="4">
        <v>379</v>
      </c>
    </row>
    <row spans="1:19" r="101">
      <c t="s" r="A101" s="3">
        <v>202</v>
      </c>
    </row>
    <row spans="1:19" r="102">
      <c t="s" r="A102" s="4">
        <v>348</v>
      </c>
      <c t="n" r="M102" s="7">
        <v>141698</v>
      </c>
    </row>
    <row spans="1:19" r="103">
      <c t="s" r="A103" s="4">
        <v>331</v>
      </c>
      <c t="s" r="M103" s="4">
        <v>380</v>
      </c>
    </row>
    <row spans="1:19" r="104">
      <c t="s" r="A104" s="4">
        <v>378</v>
      </c>
      <c t="n" r="M104" s="7">
        <v>150802</v>
      </c>
    </row>
    <row spans="1:19" r="105">
      <c t="s" r="A105" s="3">
        <v>333</v>
      </c>
    </row>
    <row spans="1:19" r="106">
      <c t="s" r="A106" s="4">
        <v>351</v>
      </c>
      <c t="n" r="M106" s="7">
        <v>-141698</v>
      </c>
    </row>
    <row spans="1:19" r="107">
      <c t="s" r="A107" s="4">
        <v>381</v>
      </c>
    </row>
    <row spans="1:19" r="108">
      <c t="s" r="A108" s="3">
        <v>202</v>
      </c>
    </row>
    <row spans="1:19" r="109">
      <c t="s" r="A109" s="4">
        <v>336</v>
      </c>
      <c t="n" r="Q109" s="5">
        <v>1256400</v>
      </c>
      <c t="n" r="S109" s="5">
        <v>1256400</v>
      </c>
    </row>
    <row spans="1:19" r="110">
      <c t="s" r="A110" s="4">
        <v>337</v>
      </c>
      <c t="n" r="S110" s="7">
        <v>327241</v>
      </c>
    </row>
    <row spans="1:19" r="111">
      <c t="s" r="A111" s="4">
        <v>348</v>
      </c>
      <c t="s" r="B111" s="4">
        <v>382</v>
      </c>
      <c t="n" r="Q111" s="7">
        <v>146485</v>
      </c>
      <c t="n" r="S111" s="5">
        <v>146485</v>
      </c>
    </row>
    <row spans="1:19" r="112">
      <c t="s" r="A112" s="3">
        <v>333</v>
      </c>
    </row>
    <row spans="1:19" r="113">
      <c t="s" r="A113" s="4">
        <v>25</v>
      </c>
      <c t="n" r="Q113" s="5">
        <v>112804</v>
      </c>
      <c t="n" r="S113" s="5">
        <v>112804</v>
      </c>
    </row>
    <row spans="1:19" r="114">
      <c t="s" r="A114" s="4">
        <v>26</v>
      </c>
      <c t="n" r="Q114" s="5">
        <v>205862</v>
      </c>
      <c t="n" r="S114" s="5">
        <v>205862</v>
      </c>
    </row>
    <row spans="1:19" r="115">
      <c t="s" r="A115" s="4">
        <v>349</v>
      </c>
      <c t="s" r="B115" s="4">
        <v>112</v>
      </c>
      <c t="n" r="Q115" s="5">
        <v>33568</v>
      </c>
      <c t="n" r="S115" s="5">
        <v>33568</v>
      </c>
    </row>
    <row spans="1:19" r="116">
      <c t="s" r="A116" s="4">
        <v>350</v>
      </c>
      <c t="s" r="B116" s="4">
        <v>113</v>
      </c>
      <c t="n" r="Q116" s="5">
        <v>-20206</v>
      </c>
      <c t="n" r="S116" s="5">
        <v>-20206</v>
      </c>
    </row>
    <row spans="1:19" r="117">
      <c t="s" r="A117" s="4">
        <v>351</v>
      </c>
      <c t="s" r="B117" s="4">
        <v>382</v>
      </c>
      <c t="n" r="Q117" s="5">
        <v>-146485</v>
      </c>
      <c t="n" r="S117" s="5">
        <v>-146485</v>
      </c>
    </row>
    <row spans="1:19" r="118">
      <c t="s" r="A118" s="4">
        <v>352</v>
      </c>
      <c t="s" r="B118" s="4">
        <v>383</v>
      </c>
      <c t="n" r="Q118" s="5">
        <v>185543</v>
      </c>
      <c t="n" r="S118" s="7">
        <v>185543</v>
      </c>
    </row>
    <row spans="1:19" r="119">
      <c t="s" r="A119" s="4">
        <v>353</v>
      </c>
      <c t="s" r="S119" s="4">
        <v>384</v>
      </c>
    </row>
    <row spans="1:19" r="120">
      <c t="s" r="A120" s="4">
        <v>355</v>
      </c>
      <c t="s" r="S120" s="4">
        <v>385</v>
      </c>
    </row>
    <row spans="1:19" r="121">
      <c t="s" r="A121" s="4">
        <v>386</v>
      </c>
      <c t="n" r="Q121" s="5">
        <v>4787</v>
      </c>
      <c t="n" r="S121" s="7">
        <v>4787</v>
      </c>
    </row>
    <row spans="1:19" r="122">
      <c t="s" r="A122" s="4">
        <v>357</v>
      </c>
      <c t="n" r="Q122" s="7">
        <v>363</v>
      </c>
      <c t="n" r="S122" s="5">
        <v>363</v>
      </c>
    </row>
    <row spans="1:19" r="123">
      <c t="s" r="A123" s="4">
        <v>81</v>
      </c>
      <c t="n" r="S123" s="5">
        <v>10251</v>
      </c>
    </row>
    <row spans="1:19" r="124">
      <c t="s" r="A124" s="4">
        <v>334</v>
      </c>
      <c t="n" r="S124" s="5">
        <v>705</v>
      </c>
    </row>
    <row spans="1:19" r="125">
      <c t="s" r="A125" s="4">
        <v>387</v>
      </c>
    </row>
    <row spans="1:19" r="126">
      <c t="s" r="A126" s="3">
        <v>202</v>
      </c>
    </row>
    <row spans="1:19" r="127">
      <c t="s" r="A127" s="4">
        <v>337</v>
      </c>
      <c t="n" r="S127" s="7">
        <v>268741</v>
      </c>
    </row>
    <row spans="1:19" r="128">
      <c t="s" r="A128" s="4">
        <v>388</v>
      </c>
    </row>
    <row spans="1:19" r="129">
      <c t="s" r="A129" s="3">
        <v>333</v>
      </c>
    </row>
    <row spans="1:19" r="130">
      <c t="s" r="A130" s="4">
        <v>81</v>
      </c>
      <c t="n" r="R130" s="5">
        <v>41169</v>
      </c>
    </row>
    <row spans="1:19" r="131">
      <c t="s" r="A131" s="4">
        <v>334</v>
      </c>
      <c t="n" r="R131" s="7">
        <v>7575</v>
      </c>
    </row>
    <row spans="1:19" r="132">
      <c t="s" r="A132" s="4">
        <v>389</v>
      </c>
    </row>
    <row spans="1:19" r="133">
      <c t="s" r="A133" s="3">
        <v>202</v>
      </c>
    </row>
    <row spans="1:19" r="134">
      <c t="s" r="A134" s="4">
        <v>336</v>
      </c>
      <c t="n" r="C134" s="5">
        <v>12300</v>
      </c>
      <c t="n" r="O134" s="5">
        <v>12300</v>
      </c>
    </row>
    <row spans="1:19" r="135">
      <c t="s" r="A135" s="4">
        <v>337</v>
      </c>
      <c t="n" r="C135" s="7">
        <v>6841</v>
      </c>
      <c t="n" r="O135" s="7">
        <v>6841</v>
      </c>
    </row>
    <row spans="1:19" r="136">
      <c t="n" r="A136"/>
    </row>
    <row spans="1:19" r="137">
      <c t="s" r="A137" s="4">
        <v>112</v>
      </c>
      <c t="s" r="B137" s="4">
        <v>390</v>
      </c>
    </row>
    <row spans="1:19" r="138">
      <c t="s" r="A138" s="4">
        <v>113</v>
      </c>
      <c t="s" r="B138" s="4">
        <v>391</v>
      </c>
    </row>
    <row spans="1:19" r="139">
      <c t="s" r="A139" s="4">
        <v>361</v>
      </c>
      <c t="s" r="B139" s="4">
        <v>392</v>
      </c>
    </row>
    <row spans="1:19" r="140">
      <c t="s" r="A140" s="4">
        <v>364</v>
      </c>
      <c t="s" r="B140" s="4">
        <v>393</v>
      </c>
    </row>
    <row spans="1:19" r="141">
      <c t="s" r="A141" s="4">
        <v>382</v>
      </c>
      <c t="s" r="B141" s="4">
        <v>394</v>
      </c>
    </row>
    <row spans="1:19" r="142">
      <c t="s" r="A142" s="4">
        <v>383</v>
      </c>
      <c t="s" r="B142" s="4">
        <v>395</v>
      </c>
    </row>
  </sheetData>
  <mergeCells count="8">
    <mergeCell ref="A1:B1"/>
    <mergeCell ref="A136:R136"/>
    <mergeCell ref="B137:R137"/>
    <mergeCell ref="B138:R138"/>
    <mergeCell ref="B139:R139"/>
    <mergeCell ref="B140:R140"/>
    <mergeCell ref="B141:R141"/>
    <mergeCell ref="B142:R14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6</v>
      </c>
      <c t="s" r="B1" s="2">
        <v>75</v>
      </c>
      <c t="s" r="D1" s="2">
        <v>1</v>
      </c>
    </row>
    <row spans="1:5" r="2">
      <c t="s" r="B2" s="2">
        <v>2</v>
      </c>
      <c t="s" r="C2" s="2">
        <v>76</v>
      </c>
      <c t="s" r="D2" s="2">
        <v>2</v>
      </c>
      <c t="s" r="E2" s="2">
        <v>76</v>
      </c>
    </row>
    <row spans="1:5" r="3">
      <c t="s" r="A3" s="3">
        <v>397</v>
      </c>
    </row>
    <row spans="1:5" r="4">
      <c t="s" r="A4" s="4">
        <v>81</v>
      </c>
      <c t="n" r="B4" s="7">
        <v>151165</v>
      </c>
      <c t="n" r="C4" s="7">
        <v>156841</v>
      </c>
      <c t="n" r="D4" s="7">
        <v>458412</v>
      </c>
      <c t="n" r="E4" s="7">
        <v>474555</v>
      </c>
    </row>
    <row spans="1:5" r="5">
      <c t="s" r="A5" s="4">
        <v>100</v>
      </c>
      <c t="n" r="B5" s="5">
        <v>78322</v>
      </c>
      <c t="n" r="C5" s="5">
        <v>-27667</v>
      </c>
      <c t="n" r="D5" s="5">
        <v>122091</v>
      </c>
      <c t="n" r="E5" s="5">
        <v>15207</v>
      </c>
    </row>
    <row spans="1:5" r="6">
      <c t="s" r="A6" s="4">
        <v>103</v>
      </c>
      <c t="n" r="B6" s="7">
        <v>75960</v>
      </c>
      <c t="n" r="C6" s="7">
        <v>-30029</v>
      </c>
      <c t="n" r="D6" s="7">
        <v>115004</v>
      </c>
      <c t="n" r="E6" s="7">
        <v>8120</v>
      </c>
    </row>
    <row spans="1:5" r="7">
      <c t="s" r="A7" s="3">
        <v>104</v>
      </c>
    </row>
    <row spans="1:5" r="8">
      <c t="s" r="A8" s="4">
        <v>107</v>
      </c>
      <c t="n" r="B8" s="9">
        <v>0.32</v>
      </c>
      <c t="n" r="C8" s="9">
        <v>-0.13</v>
      </c>
      <c t="n" r="D8" s="9">
        <v>0.49</v>
      </c>
      <c t="n" r="E8" s="9">
        <v>0.03</v>
      </c>
    </row>
    <row spans="1:5" r="9">
      <c t="s" r="A9" s="4">
        <v>111</v>
      </c>
      <c t="n" r="B9" s="5">
        <v>236439</v>
      </c>
      <c t="n" r="C9" s="5">
        <v>236203</v>
      </c>
      <c t="n" r="D9" s="5">
        <v>236348</v>
      </c>
      <c t="n" r="E9" s="5">
        <v>2361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AC203"/>
  <sheetViews>
    <sheetView workbookViewId="0">
      <selection activeCell="A1" sqref="A1"/>
    </sheetView>
  </sheetViews>
  <sheetFormatPr baseColWidth="10" defaultRowHeight="15"/>
  <cols>
    <col customWidth="1" max="1" min="1" width="69"/>
    <col customWidth="1" max="2" min="2" width="80"/>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24"/>
    <col customWidth="1" max="21" min="21" width="24"/>
    <col customWidth="1" max="22" min="22" width="24"/>
    <col customWidth="1" max="23" min="23" width="24"/>
    <col customWidth="1" max="24" min="24" width="24"/>
    <col customWidth="1" max="25" min="25" width="24"/>
    <col customWidth="1" max="26" min="26" width="24"/>
    <col customWidth="1" max="27" min="27" width="21"/>
    <col customWidth="1" max="28" min="28" width="24"/>
    <col customWidth="1" max="29" min="29" width="24"/>
  </cols>
  <sheetData>
    <row spans="1:29" r="1">
      <c t="s" r="A1" s="1">
        <v>398</v>
      </c>
      <c t="s" r="C1" s="2">
        <v>399</v>
      </c>
      <c t="s" r="D1" s="2">
        <v>400</v>
      </c>
      <c t="s" r="E1" s="2">
        <v>401</v>
      </c>
      <c t="s" r="F1" s="2">
        <v>402</v>
      </c>
      <c t="s" r="G1" s="2">
        <v>403</v>
      </c>
      <c t="s" r="H1" s="2">
        <v>404</v>
      </c>
      <c t="s" r="I1" s="2">
        <v>405</v>
      </c>
      <c t="s" r="J1" s="2">
        <v>406</v>
      </c>
      <c t="s" r="K1" s="2">
        <v>407</v>
      </c>
      <c t="s" r="L1" s="2">
        <v>408</v>
      </c>
      <c t="s" r="M1" s="2">
        <v>409</v>
      </c>
      <c t="s" r="N1" s="2">
        <v>410</v>
      </c>
      <c t="s" r="O1" s="2">
        <v>411</v>
      </c>
      <c t="s" r="P1" s="2">
        <v>412</v>
      </c>
      <c t="s" r="Q1" s="2">
        <v>413</v>
      </c>
      <c t="s" r="R1" s="2">
        <v>414</v>
      </c>
      <c t="s" r="S1" s="2">
        <v>415</v>
      </c>
      <c t="s" r="T1" s="2">
        <v>416</v>
      </c>
      <c t="s" r="U1" s="2">
        <v>417</v>
      </c>
      <c t="s" r="V1" s="2">
        <v>418</v>
      </c>
      <c t="s" r="W1" s="2">
        <v>419</v>
      </c>
      <c t="s" r="X1" s="2">
        <v>420</v>
      </c>
      <c t="s" r="Y1" s="2">
        <v>421</v>
      </c>
      <c t="s" r="Z1" s="2">
        <v>422</v>
      </c>
      <c t="s" r="AA1" s="2">
        <v>423</v>
      </c>
      <c t="s" r="AB1" s="2">
        <v>329</v>
      </c>
      <c t="s" r="AC1" s="2">
        <v>330</v>
      </c>
    </row>
    <row spans="1:29" r="2">
      <c t="s" r="A2" s="3">
        <v>205</v>
      </c>
    </row>
    <row spans="1:29" r="3">
      <c t="s" r="A3" s="4">
        <v>424</v>
      </c>
      <c t="n" r="AB3" s="7">
        <v>395207</v>
      </c>
      <c t="n" r="AC3" s="7">
        <v>164581</v>
      </c>
    </row>
    <row spans="1:29" r="4">
      <c t="s" r="A4" s="4">
        <v>425</v>
      </c>
      <c t="n" r="AB4" s="5">
        <v>113214</v>
      </c>
      <c t="n" r="AC4" s="5">
        <v>16350</v>
      </c>
    </row>
    <row spans="1:29" r="5">
      <c t="s" r="A5" s="4">
        <v>426</v>
      </c>
    </row>
    <row spans="1:29" r="6">
      <c t="s" r="A6" s="3">
        <v>205</v>
      </c>
    </row>
    <row spans="1:29" r="7">
      <c t="s" r="A7" s="4">
        <v>427</v>
      </c>
      <c t="n" r="AB7" s="7">
        <v>272</v>
      </c>
      <c t="n" r="AC7" s="7">
        <v>66</v>
      </c>
    </row>
    <row spans="1:29" r="8">
      <c t="s" r="A8" s="4">
        <v>428</v>
      </c>
    </row>
    <row spans="1:29" r="9">
      <c t="s" r="A9" s="3">
        <v>205</v>
      </c>
    </row>
    <row spans="1:29" r="10">
      <c t="s" r="A10" s="4">
        <v>336</v>
      </c>
      <c t="n" r="R10" s="5">
        <v>343000</v>
      </c>
    </row>
    <row spans="1:29" r="11">
      <c t="s" r="A11" s="4">
        <v>429</v>
      </c>
      <c t="n" r="R11" s="7">
        <v>17233</v>
      </c>
    </row>
    <row spans="1:29" r="12">
      <c t="s" r="A12" s="4">
        <v>424</v>
      </c>
      <c t="n" r="R12" s="5">
        <v>16495</v>
      </c>
    </row>
    <row spans="1:29" r="13">
      <c t="s" r="A13" s="4">
        <v>425</v>
      </c>
      <c t="n" r="R13" s="7">
        <v>0</v>
      </c>
    </row>
    <row spans="1:29" r="14">
      <c t="s" r="A14" s="4">
        <v>430</v>
      </c>
    </row>
    <row spans="1:29" r="15">
      <c t="s" r="A15" s="3">
        <v>205</v>
      </c>
    </row>
    <row spans="1:29" r="16">
      <c t="s" r="A16" s="4">
        <v>336</v>
      </c>
      <c t="n" r="Q16" s="5">
        <v>94500</v>
      </c>
    </row>
    <row spans="1:29" r="17">
      <c t="s" r="A17" s="4">
        <v>429</v>
      </c>
      <c t="n" r="Q17" s="7">
        <v>19050</v>
      </c>
    </row>
    <row spans="1:29" r="18">
      <c t="s" r="A18" s="4">
        <v>424</v>
      </c>
      <c t="n" r="Q18" s="5">
        <v>18848</v>
      </c>
    </row>
    <row spans="1:29" r="19">
      <c t="s" r="A19" s="4">
        <v>425</v>
      </c>
      <c t="n" r="Q19" s="7">
        <v>4572</v>
      </c>
    </row>
    <row spans="1:29" r="20">
      <c t="s" r="A20" s="4">
        <v>431</v>
      </c>
    </row>
    <row spans="1:29" r="21">
      <c t="s" r="A21" s="3">
        <v>205</v>
      </c>
    </row>
    <row spans="1:29" r="22">
      <c t="s" r="A22" s="4">
        <v>336</v>
      </c>
      <c t="n" r="P22" s="5">
        <v>97400</v>
      </c>
    </row>
    <row spans="1:29" r="23">
      <c t="s" r="A23" s="4">
        <v>429</v>
      </c>
      <c t="n" r="P23" s="7">
        <v>6015</v>
      </c>
    </row>
    <row spans="1:29" r="24">
      <c t="s" r="A24" s="4">
        <v>424</v>
      </c>
      <c t="n" r="P24" s="5">
        <v>5663</v>
      </c>
    </row>
    <row spans="1:29" r="25">
      <c t="s" r="A25" s="4">
        <v>425</v>
      </c>
      <c t="n" r="P25" s="7">
        <v>860</v>
      </c>
    </row>
    <row spans="1:29" r="26">
      <c t="s" r="A26" s="4">
        <v>432</v>
      </c>
    </row>
    <row spans="1:29" r="27">
      <c t="s" r="A27" s="3">
        <v>205</v>
      </c>
    </row>
    <row spans="1:29" r="28">
      <c t="s" r="A28" s="4">
        <v>336</v>
      </c>
      <c t="n" r="O28" s="5">
        <v>26700</v>
      </c>
    </row>
    <row spans="1:29" r="29">
      <c t="s" r="A29" s="4">
        <v>429</v>
      </c>
      <c t="n" r="O29" s="7">
        <v>4800</v>
      </c>
    </row>
    <row spans="1:29" r="30">
      <c t="s" r="A30" s="4">
        <v>424</v>
      </c>
      <c t="n" r="O30" s="5">
        <v>4449</v>
      </c>
    </row>
    <row spans="1:29" r="31">
      <c t="s" r="A31" s="4">
        <v>425</v>
      </c>
      <c t="n" r="O31" s="7">
        <v>1334</v>
      </c>
    </row>
    <row spans="1:29" r="32">
      <c t="s" r="A32" s="4">
        <v>433</v>
      </c>
    </row>
    <row spans="1:29" r="33">
      <c t="s" r="A33" s="3">
        <v>205</v>
      </c>
    </row>
    <row spans="1:29" r="34">
      <c t="s" r="A34" s="4">
        <v>336</v>
      </c>
      <c t="n" r="N34" s="5">
        <v>162000</v>
      </c>
    </row>
    <row spans="1:29" r="35">
      <c t="s" r="A35" s="4">
        <v>429</v>
      </c>
      <c t="n" r="N35" s="7">
        <v>28500</v>
      </c>
    </row>
    <row spans="1:29" r="36">
      <c t="s" r="A36" s="4">
        <v>424</v>
      </c>
      <c t="n" r="N36" s="5">
        <v>27949</v>
      </c>
    </row>
    <row spans="1:29" r="37">
      <c t="s" r="A37" s="4">
        <v>425</v>
      </c>
      <c t="n" r="N37" s="7">
        <v>10184</v>
      </c>
    </row>
    <row spans="1:29" r="38">
      <c t="s" r="A38" s="4">
        <v>434</v>
      </c>
    </row>
    <row spans="1:29" r="39">
      <c t="s" r="A39" s="3">
        <v>205</v>
      </c>
    </row>
    <row spans="1:29" r="40">
      <c t="s" r="A40" s="4">
        <v>336</v>
      </c>
      <c t="n" r="M40" s="5">
        <v>245900</v>
      </c>
    </row>
    <row spans="1:29" r="41">
      <c t="s" r="A41" s="4">
        <v>429</v>
      </c>
      <c t="n" r="M41" s="7">
        <v>12520</v>
      </c>
    </row>
    <row spans="1:29" r="42">
      <c t="s" r="A42" s="4">
        <v>424</v>
      </c>
      <c t="n" r="M42" s="5">
        <v>12145</v>
      </c>
    </row>
    <row spans="1:29" r="43">
      <c t="s" r="A43" s="4">
        <v>425</v>
      </c>
      <c t="n" r="M43" s="7">
        <v>0</v>
      </c>
    </row>
    <row spans="1:29" r="44">
      <c t="s" r="A44" s="4">
        <v>435</v>
      </c>
    </row>
    <row spans="1:29" r="45">
      <c t="s" r="A45" s="3">
        <v>205</v>
      </c>
    </row>
    <row spans="1:29" r="46">
      <c t="s" r="A46" s="4">
        <v>336</v>
      </c>
      <c t="n" r="L46" s="5">
        <v>59800</v>
      </c>
    </row>
    <row spans="1:29" r="47">
      <c t="s" r="A47" s="4">
        <v>429</v>
      </c>
      <c t="n" r="L47" s="7">
        <v>3650</v>
      </c>
    </row>
    <row spans="1:29" r="48">
      <c t="s" r="A48" s="4">
        <v>424</v>
      </c>
      <c t="n" r="L48" s="5">
        <v>3368</v>
      </c>
    </row>
    <row spans="1:29" r="49">
      <c t="s" r="A49" s="4">
        <v>425</v>
      </c>
      <c t="n" r="L49" s="7">
        <v>440</v>
      </c>
    </row>
    <row spans="1:29" r="50">
      <c t="s" r="A50" s="4">
        <v>436</v>
      </c>
    </row>
    <row spans="1:29" r="51">
      <c t="s" r="A51" s="3">
        <v>205</v>
      </c>
    </row>
    <row spans="1:29" r="52">
      <c t="s" r="A52" s="4">
        <v>336</v>
      </c>
      <c t="n" r="K52" s="5">
        <v>236500</v>
      </c>
    </row>
    <row spans="1:29" r="53">
      <c t="s" r="A53" s="4">
        <v>429</v>
      </c>
      <c t="n" r="K53" s="7">
        <v>33200</v>
      </c>
    </row>
    <row spans="1:29" r="54">
      <c t="s" r="A54" s="4">
        <v>424</v>
      </c>
      <c t="n" r="K54" s="5">
        <v>31858</v>
      </c>
    </row>
    <row spans="1:29" r="55">
      <c t="s" r="A55" s="4">
        <v>425</v>
      </c>
      <c t="n" r="K55" s="7">
        <v>12938</v>
      </c>
    </row>
    <row spans="1:29" r="56">
      <c t="s" r="A56" s="4">
        <v>437</v>
      </c>
    </row>
    <row spans="1:29" r="57">
      <c t="s" r="A57" s="3">
        <v>205</v>
      </c>
    </row>
    <row spans="1:29" r="58">
      <c t="s" r="A58" s="4">
        <v>336</v>
      </c>
      <c t="n" r="K58" s="5">
        <v>134800</v>
      </c>
    </row>
    <row spans="1:29" r="59">
      <c t="s" r="A59" s="4">
        <v>429</v>
      </c>
      <c t="n" r="K59" s="7">
        <v>18800</v>
      </c>
    </row>
    <row spans="1:29" r="60">
      <c t="s" r="A60" s="4">
        <v>424</v>
      </c>
      <c t="n" r="K60" s="5">
        <v>18657</v>
      </c>
    </row>
    <row spans="1:29" r="61">
      <c t="s" r="A61" s="4">
        <v>425</v>
      </c>
      <c t="n" r="K61" s="7">
        <v>4061</v>
      </c>
    </row>
    <row spans="1:29" r="62">
      <c t="s" r="A62" s="4">
        <v>438</v>
      </c>
    </row>
    <row spans="1:29" r="63">
      <c t="s" r="A63" s="3">
        <v>205</v>
      </c>
    </row>
    <row spans="1:29" r="64">
      <c t="s" r="A64" s="4">
        <v>336</v>
      </c>
      <c t="n" r="K64" s="5">
        <v>100400</v>
      </c>
    </row>
    <row spans="1:29" r="65">
      <c t="s" r="A65" s="4">
        <v>429</v>
      </c>
      <c t="n" r="K65" s="7">
        <v>11350</v>
      </c>
    </row>
    <row spans="1:29" r="66">
      <c t="s" r="A66" s="4">
        <v>424</v>
      </c>
      <c t="n" r="K66" s="5">
        <v>11267</v>
      </c>
    </row>
    <row spans="1:29" r="67">
      <c t="s" r="A67" s="4">
        <v>425</v>
      </c>
      <c t="n" r="K67" s="7">
        <v>3824</v>
      </c>
    </row>
    <row spans="1:29" r="68">
      <c t="s" r="A68" s="4">
        <v>439</v>
      </c>
    </row>
    <row spans="1:29" r="69">
      <c t="s" r="A69" s="3">
        <v>205</v>
      </c>
    </row>
    <row spans="1:29" r="70">
      <c t="s" r="A70" s="4">
        <v>336</v>
      </c>
      <c t="n" r="J70" s="5">
        <v>272500</v>
      </c>
    </row>
    <row spans="1:29" r="71">
      <c t="s" r="A71" s="4">
        <v>429</v>
      </c>
      <c t="n" r="J71" s="7">
        <v>18400</v>
      </c>
    </row>
    <row spans="1:29" r="72">
      <c t="s" r="A72" s="4">
        <v>424</v>
      </c>
      <c t="n" r="J72" s="5">
        <v>18283</v>
      </c>
    </row>
    <row spans="1:29" r="73">
      <c t="s" r="A73" s="4">
        <v>425</v>
      </c>
      <c t="n" r="J73" s="7">
        <v>2810</v>
      </c>
    </row>
    <row spans="1:29" r="74">
      <c t="s" r="A74" s="4">
        <v>440</v>
      </c>
    </row>
    <row spans="1:29" r="75">
      <c t="s" r="A75" s="3">
        <v>205</v>
      </c>
    </row>
    <row spans="1:29" r="76">
      <c t="s" r="A76" s="4">
        <v>336</v>
      </c>
      <c t="n" r="I76" s="5">
        <v>367500</v>
      </c>
    </row>
    <row spans="1:29" r="77">
      <c t="s" r="A77" s="4">
        <v>429</v>
      </c>
      <c t="n" r="I77" s="7">
        <v>54900</v>
      </c>
    </row>
    <row spans="1:29" r="78">
      <c t="s" r="A78" s="4">
        <v>424</v>
      </c>
      <c t="n" r="I78" s="5">
        <v>53159</v>
      </c>
    </row>
    <row spans="1:29" r="79">
      <c t="s" r="A79" s="4">
        <v>425</v>
      </c>
      <c t="n" r="I79" s="7">
        <v>20208</v>
      </c>
    </row>
    <row spans="1:29" r="80">
      <c t="s" r="A80" s="4">
        <v>441</v>
      </c>
    </row>
    <row spans="1:29" r="81">
      <c t="s" r="A81" s="3">
        <v>205</v>
      </c>
    </row>
    <row spans="1:29" r="82">
      <c t="s" r="A82" s="4">
        <v>336</v>
      </c>
      <c t="n" r="H82" s="5">
        <v>50800</v>
      </c>
    </row>
    <row spans="1:29" r="83">
      <c t="s" r="A83" s="4">
        <v>429</v>
      </c>
      <c t="n" r="H83" s="7">
        <v>4841</v>
      </c>
    </row>
    <row spans="1:29" r="84">
      <c t="s" r="A84" s="4">
        <v>424</v>
      </c>
      <c t="n" r="H84" s="5">
        <v>4643</v>
      </c>
    </row>
    <row spans="1:29" r="85">
      <c t="s" r="A85" s="4">
        <v>425</v>
      </c>
      <c t="n" r="H85" s="7">
        <v>0</v>
      </c>
    </row>
    <row spans="1:29" r="86">
      <c t="s" r="A86" s="4">
        <v>442</v>
      </c>
    </row>
    <row spans="1:29" r="87">
      <c t="s" r="A87" s="3">
        <v>205</v>
      </c>
    </row>
    <row spans="1:29" r="88">
      <c t="s" r="A88" s="4">
        <v>336</v>
      </c>
      <c t="n" r="G88" s="5">
        <v>65700</v>
      </c>
    </row>
    <row spans="1:29" r="89">
      <c t="s" r="A89" s="4">
        <v>429</v>
      </c>
      <c t="n" r="G89" s="7">
        <v>3000</v>
      </c>
    </row>
    <row spans="1:29" r="90">
      <c t="s" r="A90" s="4">
        <v>424</v>
      </c>
      <c t="n" r="G90" s="5">
        <v>2769</v>
      </c>
    </row>
    <row spans="1:29" r="91">
      <c t="s" r="A91" s="4">
        <v>425</v>
      </c>
      <c t="n" r="G91" s="7">
        <v>0</v>
      </c>
    </row>
    <row spans="1:29" r="92">
      <c t="s" r="A92" s="4">
        <v>443</v>
      </c>
    </row>
    <row spans="1:29" r="93">
      <c t="s" r="A93" s="3">
        <v>205</v>
      </c>
    </row>
    <row spans="1:29" r="94">
      <c t="s" r="A94" s="4">
        <v>336</v>
      </c>
      <c t="n" r="F94" s="5">
        <v>39700</v>
      </c>
    </row>
    <row spans="1:29" r="95">
      <c t="s" r="A95" s="4">
        <v>429</v>
      </c>
      <c t="n" r="F95" s="7">
        <v>7800</v>
      </c>
    </row>
    <row spans="1:29" r="96">
      <c t="s" r="A96" s="4">
        <v>424</v>
      </c>
      <c t="n" r="F96" s="5">
        <v>7381</v>
      </c>
    </row>
    <row spans="1:29" r="97">
      <c t="s" r="A97" s="4">
        <v>425</v>
      </c>
      <c t="n" r="F97" s="7">
        <v>1217</v>
      </c>
    </row>
    <row spans="1:29" r="98">
      <c t="s" r="A98" s="4">
        <v>444</v>
      </c>
    </row>
    <row spans="1:29" r="99">
      <c t="s" r="A99" s="3">
        <v>205</v>
      </c>
    </row>
    <row spans="1:29" r="100">
      <c t="s" r="A100" s="4">
        <v>336</v>
      </c>
      <c t="n" r="E100" s="5">
        <v>265900</v>
      </c>
    </row>
    <row spans="1:29" r="101">
      <c t="s" r="A101" s="4">
        <v>429</v>
      </c>
      <c t="n" r="E101" s="7">
        <v>39295</v>
      </c>
    </row>
    <row spans="1:29" r="102">
      <c t="s" r="A102" s="4">
        <v>424</v>
      </c>
      <c t="n" r="E102" s="5">
        <v>38410</v>
      </c>
    </row>
    <row spans="1:29" r="103">
      <c t="s" r="A103" s="4">
        <v>425</v>
      </c>
      <c t="n" r="E103" s="7">
        <v>13760</v>
      </c>
    </row>
    <row spans="1:29" r="104">
      <c t="s" r="A104" s="4">
        <v>445</v>
      </c>
    </row>
    <row spans="1:29" r="105">
      <c t="s" r="A105" s="3">
        <v>205</v>
      </c>
    </row>
    <row spans="1:29" r="106">
      <c t="s" r="A106" s="4">
        <v>336</v>
      </c>
      <c t="n" r="D106" s="5">
        <v>122400</v>
      </c>
    </row>
    <row spans="1:29" r="107">
      <c t="s" r="A107" s="4">
        <v>429</v>
      </c>
      <c t="n" r="D107" s="7">
        <v>27400</v>
      </c>
    </row>
    <row spans="1:29" r="108">
      <c t="s" r="A108" s="4">
        <v>424</v>
      </c>
      <c t="n" r="D108" s="5">
        <v>26634</v>
      </c>
    </row>
    <row spans="1:29" r="109">
      <c t="s" r="A109" s="4">
        <v>425</v>
      </c>
      <c t="n" r="D109" s="7">
        <v>3146</v>
      </c>
    </row>
    <row spans="1:29" r="110">
      <c t="s" r="A110" s="4">
        <v>446</v>
      </c>
    </row>
    <row spans="1:29" r="111">
      <c t="s" r="A111" s="3">
        <v>205</v>
      </c>
    </row>
    <row spans="1:29" r="112">
      <c t="s" r="A112" s="4">
        <v>336</v>
      </c>
      <c t="n" r="C112" s="5">
        <v>204400</v>
      </c>
    </row>
    <row spans="1:29" r="113">
      <c t="s" r="A113" s="4">
        <v>429</v>
      </c>
      <c t="n" r="C113" s="7">
        <v>42500</v>
      </c>
    </row>
    <row spans="1:29" r="114">
      <c t="s" r="A114" s="4">
        <v>424</v>
      </c>
      <c t="n" r="C114" s="5">
        <v>41542</v>
      </c>
    </row>
    <row spans="1:29" r="115">
      <c t="s" r="A115" s="4">
        <v>425</v>
      </c>
      <c t="n" r="C115" s="7">
        <v>15932</v>
      </c>
    </row>
    <row spans="1:29" r="116">
      <c t="s" r="A116" s="4">
        <v>447</v>
      </c>
    </row>
    <row spans="1:29" r="117">
      <c t="s" r="A117" s="3">
        <v>205</v>
      </c>
    </row>
    <row spans="1:29" r="118">
      <c t="s" r="A118" s="4">
        <v>336</v>
      </c>
      <c t="n" r="C118" s="5">
        <v>179700</v>
      </c>
    </row>
    <row spans="1:29" r="119">
      <c t="s" r="A119" s="4">
        <v>429</v>
      </c>
      <c t="n" r="C119" s="7">
        <v>52200</v>
      </c>
    </row>
    <row spans="1:29" r="120">
      <c t="s" r="A120" s="4">
        <v>424</v>
      </c>
      <c t="n" r="C120" s="5">
        <v>51415</v>
      </c>
    </row>
    <row spans="1:29" r="121">
      <c t="s" r="A121" s="4">
        <v>425</v>
      </c>
      <c t="n" r="C121" s="7">
        <v>17928</v>
      </c>
    </row>
    <row spans="1:29" r="122">
      <c t="s" r="A122" s="4">
        <v>448</v>
      </c>
    </row>
    <row spans="1:29" r="123">
      <c t="s" r="A123" s="3">
        <v>205</v>
      </c>
    </row>
    <row spans="1:29" r="124">
      <c t="s" r="A124" s="4">
        <v>336</v>
      </c>
      <c t="n" r="AB124" s="5">
        <v>3069600</v>
      </c>
    </row>
    <row spans="1:29" r="125">
      <c t="s" r="A125" s="4">
        <v>429</v>
      </c>
      <c t="n" r="AB125" s="7">
        <v>405454</v>
      </c>
    </row>
    <row spans="1:29" r="126">
      <c t="s" r="A126" s="4">
        <v>424</v>
      </c>
      <c t="s" r="B126" s="4">
        <v>112</v>
      </c>
      <c t="n" r="AB126" s="5">
        <v>394935</v>
      </c>
    </row>
    <row spans="1:29" r="127">
      <c t="s" r="A127" s="4">
        <v>425</v>
      </c>
      <c t="n" r="AB127" s="7">
        <v>113214</v>
      </c>
    </row>
    <row spans="1:29" r="128">
      <c t="s" r="A128" s="4">
        <v>449</v>
      </c>
    </row>
    <row spans="1:29" r="129">
      <c t="s" r="A129" s="3">
        <v>205</v>
      </c>
    </row>
    <row spans="1:29" r="130">
      <c t="s" r="A130" s="4">
        <v>336</v>
      </c>
      <c t="n" r="Z130" s="5">
        <v>64300</v>
      </c>
    </row>
    <row spans="1:29" r="131">
      <c t="s" r="A131" s="4">
        <v>429</v>
      </c>
      <c t="n" r="Z131" s="7">
        <v>9269</v>
      </c>
    </row>
    <row spans="1:29" r="132">
      <c t="s" r="A132" s="4">
        <v>424</v>
      </c>
      <c t="n" r="Z132" s="5">
        <v>9204</v>
      </c>
    </row>
    <row spans="1:29" r="133">
      <c t="s" r="A133" s="4">
        <v>425</v>
      </c>
      <c t="n" r="Z133" s="7">
        <v>655</v>
      </c>
    </row>
    <row spans="1:29" r="134">
      <c t="s" r="A134" s="4">
        <v>450</v>
      </c>
    </row>
    <row spans="1:29" r="135">
      <c t="s" r="A135" s="3">
        <v>205</v>
      </c>
    </row>
    <row spans="1:29" r="136">
      <c t="s" r="A136" s="4">
        <v>336</v>
      </c>
      <c t="n" r="Y136" s="5">
        <v>408500</v>
      </c>
    </row>
    <row spans="1:29" r="137">
      <c t="s" r="A137" s="4">
        <v>429</v>
      </c>
      <c t="n" r="Y137" s="7">
        <v>47150</v>
      </c>
    </row>
    <row spans="1:29" r="138">
      <c t="s" r="A138" s="4">
        <v>424</v>
      </c>
      <c t="n" r="Y138" s="5">
        <v>46043</v>
      </c>
    </row>
    <row spans="1:29" r="139">
      <c t="s" r="A139" s="4">
        <v>425</v>
      </c>
      <c t="n" r="Y139" s="7">
        <v>0</v>
      </c>
    </row>
    <row spans="1:29" r="140">
      <c t="s" r="A140" s="4">
        <v>451</v>
      </c>
    </row>
    <row spans="1:29" r="141">
      <c t="s" r="A141" s="3">
        <v>205</v>
      </c>
    </row>
    <row spans="1:29" r="142">
      <c t="s" r="A142" s="4">
        <v>336</v>
      </c>
      <c t="n" r="X142" s="5">
        <v>189600</v>
      </c>
    </row>
    <row spans="1:29" r="143">
      <c t="s" r="A143" s="4">
        <v>429</v>
      </c>
      <c t="n" r="X143" s="7">
        <v>24450</v>
      </c>
    </row>
    <row spans="1:29" r="144">
      <c t="s" r="A144" s="4">
        <v>424</v>
      </c>
      <c t="n" r="X144" s="5">
        <v>23292</v>
      </c>
    </row>
    <row spans="1:29" r="145">
      <c t="s" r="A145" s="4">
        <v>425</v>
      </c>
      <c t="s" r="B145" s="4">
        <v>113</v>
      </c>
      <c t="n" r="X145" s="7">
        <v>527</v>
      </c>
      <c t="n" r="AA145" s="7">
        <v>292</v>
      </c>
    </row>
    <row spans="1:29" r="146">
      <c t="s" r="A146" s="4">
        <v>452</v>
      </c>
    </row>
    <row spans="1:29" r="147">
      <c t="s" r="A147" s="3">
        <v>205</v>
      </c>
    </row>
    <row spans="1:29" r="148">
      <c t="s" r="A148" s="4">
        <v>336</v>
      </c>
      <c t="n" r="W148" s="5">
        <v>103500</v>
      </c>
    </row>
    <row spans="1:29" r="149">
      <c t="s" r="A149" s="4">
        <v>429</v>
      </c>
      <c t="n" r="W149" s="7">
        <v>14100</v>
      </c>
    </row>
    <row spans="1:29" r="150">
      <c t="s" r="A150" s="4">
        <v>424</v>
      </c>
      <c t="n" r="W150" s="5">
        <v>13722</v>
      </c>
    </row>
    <row spans="1:29" r="151">
      <c t="s" r="A151" s="4">
        <v>425</v>
      </c>
      <c t="n" r="W151" s="7">
        <v>1327</v>
      </c>
    </row>
    <row spans="1:29" r="152">
      <c t="s" r="A152" s="4">
        <v>453</v>
      </c>
    </row>
    <row spans="1:29" r="153">
      <c t="s" r="A153" s="3">
        <v>205</v>
      </c>
    </row>
    <row spans="1:29" r="154">
      <c t="s" r="A154" s="4">
        <v>336</v>
      </c>
      <c t="n" r="V154" s="5">
        <v>72500</v>
      </c>
    </row>
    <row spans="1:29" r="155">
      <c t="s" r="A155" s="4">
        <v>429</v>
      </c>
      <c t="n" r="V155" s="7">
        <v>10350</v>
      </c>
    </row>
    <row spans="1:29" r="156">
      <c t="s" r="A156" s="4">
        <v>424</v>
      </c>
      <c t="n" r="V156" s="5">
        <v>10184</v>
      </c>
    </row>
    <row spans="1:29" r="157">
      <c t="s" r="A157" s="4">
        <v>425</v>
      </c>
      <c t="n" r="V157" s="7">
        <v>1375</v>
      </c>
    </row>
    <row spans="1:29" r="158">
      <c t="s" r="A158" s="4">
        <v>454</v>
      </c>
    </row>
    <row spans="1:29" r="159">
      <c t="s" r="A159" s="3">
        <v>205</v>
      </c>
    </row>
    <row spans="1:29" r="160">
      <c t="s" r="A160" s="4">
        <v>336</v>
      </c>
      <c t="n" r="V160" s="5">
        <v>114700</v>
      </c>
    </row>
    <row spans="1:29" r="161">
      <c t="s" r="A161" s="4">
        <v>429</v>
      </c>
      <c t="n" r="V161" s="7">
        <v>14000</v>
      </c>
    </row>
    <row spans="1:29" r="162">
      <c t="s" r="A162" s="4">
        <v>424</v>
      </c>
      <c t="n" r="V162" s="5">
        <v>13715</v>
      </c>
    </row>
    <row spans="1:29" r="163">
      <c t="s" r="A163" s="4">
        <v>425</v>
      </c>
      <c t="n" r="V163" s="7">
        <v>3732</v>
      </c>
    </row>
    <row spans="1:29" r="164">
      <c t="s" r="A164" s="4">
        <v>455</v>
      </c>
    </row>
    <row spans="1:29" r="165">
      <c t="s" r="A165" s="3">
        <v>205</v>
      </c>
    </row>
    <row spans="1:29" r="166">
      <c t="s" r="A166" s="4">
        <v>336</v>
      </c>
      <c t="n" r="U166" s="5">
        <v>103400</v>
      </c>
    </row>
    <row spans="1:29" r="167">
      <c t="s" r="A167" s="4">
        <v>429</v>
      </c>
      <c t="n" r="U167" s="7">
        <v>9820</v>
      </c>
    </row>
    <row spans="1:29" r="168">
      <c t="s" r="A168" s="4">
        <v>424</v>
      </c>
      <c t="n" r="U168" s="5">
        <v>9586</v>
      </c>
    </row>
    <row spans="1:29" r="169">
      <c t="s" r="A169" s="4">
        <v>425</v>
      </c>
      <c t="n" r="U169" s="7">
        <v>0</v>
      </c>
    </row>
    <row spans="1:29" r="170">
      <c t="s" r="A170" s="4">
        <v>456</v>
      </c>
    </row>
    <row spans="1:29" r="171">
      <c t="s" r="A171" s="3">
        <v>205</v>
      </c>
    </row>
    <row spans="1:29" r="172">
      <c t="s" r="A172" s="4">
        <v>336</v>
      </c>
      <c t="n" r="U172" s="5">
        <v>182600</v>
      </c>
    </row>
    <row spans="1:29" r="173">
      <c t="s" r="A173" s="4">
        <v>429</v>
      </c>
      <c t="n" r="U173" s="7">
        <v>22700</v>
      </c>
    </row>
    <row spans="1:29" r="174">
      <c t="s" r="A174" s="4">
        <v>424</v>
      </c>
      <c t="n" r="U174" s="5">
        <v>21977</v>
      </c>
    </row>
    <row spans="1:29" r="175">
      <c t="s" r="A175" s="4">
        <v>425</v>
      </c>
      <c t="n" r="U175" s="7">
        <v>5871</v>
      </c>
    </row>
    <row spans="1:29" r="176">
      <c t="s" r="A176" s="4">
        <v>457</v>
      </c>
    </row>
    <row spans="1:29" r="177">
      <c t="s" r="A177" s="3">
        <v>205</v>
      </c>
    </row>
    <row spans="1:29" r="178">
      <c t="s" r="A178" s="4">
        <v>336</v>
      </c>
      <c t="n" r="T178" s="5">
        <v>16000</v>
      </c>
    </row>
    <row spans="1:29" r="179">
      <c t="s" r="A179" s="4">
        <v>429</v>
      </c>
      <c t="n" r="T179" s="7">
        <v>7650</v>
      </c>
    </row>
    <row spans="1:29" r="180">
      <c t="s" r="A180" s="4">
        <v>424</v>
      </c>
      <c t="n" r="T180" s="5">
        <v>7411</v>
      </c>
    </row>
    <row spans="1:29" r="181">
      <c t="s" r="A181" s="4">
        <v>425</v>
      </c>
      <c t="n" r="T181" s="7">
        <v>2863</v>
      </c>
    </row>
    <row spans="1:29" r="182">
      <c t="s" r="A182" s="4">
        <v>458</v>
      </c>
    </row>
    <row spans="1:29" r="183">
      <c t="s" r="A183" s="3">
        <v>205</v>
      </c>
    </row>
    <row spans="1:29" r="184">
      <c t="s" r="A184" s="4">
        <v>336</v>
      </c>
      <c t="n" r="S184" s="5">
        <v>140400</v>
      </c>
    </row>
    <row spans="1:29" r="185">
      <c t="s" r="A185" s="4">
        <v>429</v>
      </c>
      <c t="n" r="S185" s="7">
        <v>9900</v>
      </c>
    </row>
    <row spans="1:29" r="186">
      <c t="s" r="A186" s="4">
        <v>424</v>
      </c>
      <c t="n" r="S186" s="5">
        <v>9381</v>
      </c>
    </row>
    <row spans="1:29" r="187">
      <c t="s" r="A187" s="4">
        <v>425</v>
      </c>
      <c t="n" r="S187" s="7">
        <v>0</v>
      </c>
    </row>
    <row spans="1:29" r="188">
      <c t="s" r="A188" s="4">
        <v>459</v>
      </c>
    </row>
    <row spans="1:29" r="189">
      <c t="s" r="A189" s="3">
        <v>205</v>
      </c>
    </row>
    <row spans="1:29" r="190">
      <c t="s" r="A190" s="4">
        <v>336</v>
      </c>
      <c t="n" r="AC190" s="5">
        <v>1395500</v>
      </c>
    </row>
    <row spans="1:29" r="191">
      <c t="s" r="A191" s="4">
        <v>429</v>
      </c>
      <c t="n" r="AC191" s="7">
        <v>169389</v>
      </c>
    </row>
    <row spans="1:29" r="192">
      <c t="s" r="A192" s="4">
        <v>424</v>
      </c>
      <c t="s" r="B192" s="4">
        <v>361</v>
      </c>
      <c t="n" r="AC192" s="5">
        <v>164515</v>
      </c>
    </row>
    <row spans="1:29" r="193">
      <c t="s" r="A193" s="4">
        <v>425</v>
      </c>
      <c t="n" r="AC193" s="7">
        <v>16350</v>
      </c>
    </row>
    <row spans="1:29" r="194">
      <c t="s" r="A194" s="4">
        <v>460</v>
      </c>
    </row>
    <row spans="1:29" r="195">
      <c t="s" r="A195" s="3">
        <v>205</v>
      </c>
    </row>
    <row spans="1:29" r="196">
      <c t="s" r="A196" s="4">
        <v>336</v>
      </c>
      <c t="n" r="AC196" s="5">
        <v>1331200</v>
      </c>
    </row>
    <row spans="1:29" r="197">
      <c t="s" r="A197" s="4">
        <v>429</v>
      </c>
      <c t="n" r="AC197" s="7">
        <v>160120</v>
      </c>
    </row>
    <row spans="1:29" r="198">
      <c t="s" r="A198" s="4">
        <v>424</v>
      </c>
      <c t="n" r="AC198" s="5">
        <v>155311</v>
      </c>
    </row>
    <row spans="1:29" r="199">
      <c t="s" r="A199" s="4">
        <v>425</v>
      </c>
      <c t="n" r="AC199" s="7">
        <v>15695</v>
      </c>
    </row>
    <row spans="1:29" r="200">
      <c t="n" r="A200"/>
    </row>
    <row spans="1:29" r="201">
      <c t="s" r="A201" s="4">
        <v>112</v>
      </c>
      <c t="s" r="B201" s="4">
        <v>461</v>
      </c>
    </row>
    <row spans="1:29" r="202">
      <c t="s" r="A202" s="4">
        <v>113</v>
      </c>
      <c t="s" r="B202" s="4">
        <v>462</v>
      </c>
    </row>
    <row spans="1:29" r="203">
      <c t="s" r="A203" s="4">
        <v>361</v>
      </c>
      <c t="s" r="B203" s="4">
        <v>463</v>
      </c>
    </row>
  </sheetData>
  <mergeCells count="5">
    <mergeCell ref="A1:B1"/>
    <mergeCell ref="A200:AB200"/>
    <mergeCell ref="B201:AB201"/>
    <mergeCell ref="B202:AB202"/>
    <mergeCell ref="B203:AB203"/>
  </mergeCells>
  <pageMargins bottom="1" footer="0.5" header="0.5" left="0.75" right="0.75" top="1"/>
</worksheet>
</file>

<file path=xl/worksheets/sheet4.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r="A1" s="1">
        <v>74</v>
      </c>
      <c t="s" r="B1" s="2">
        <v>75</v>
      </c>
      <c t="s" r="F1" s="2">
        <v>1</v>
      </c>
    </row>
    <row spans="1:9" r="2">
      <c t="s" r="B2" s="2">
        <v>2</v>
      </c>
      <c t="s" r="D2" s="2">
        <v>76</v>
      </c>
      <c t="s" r="F2" s="2">
        <v>2</v>
      </c>
      <c t="s" r="H2" s="2">
        <v>76</v>
      </c>
    </row>
    <row spans="1:9" r="3">
      <c t="s" r="A3" s="3">
        <v>77</v>
      </c>
    </row>
    <row spans="1:9" r="4">
      <c t="s" r="A4" s="4">
        <v>78</v>
      </c>
      <c t="n" r="B4" s="7">
        <v>116715</v>
      </c>
      <c t="n" r="D4" s="7">
        <v>120143</v>
      </c>
      <c t="n" r="F4" s="7">
        <v>355525</v>
      </c>
      <c t="n" r="H4" s="7">
        <v>355093</v>
      </c>
    </row>
    <row spans="1:9" r="5">
      <c t="s" r="A5" s="4">
        <v>79</v>
      </c>
      <c t="n" r="B5" s="5">
        <v>28901</v>
      </c>
      <c t="n" r="D5" s="5">
        <v>29230</v>
      </c>
      <c t="n" r="F5" s="5">
        <v>89617</v>
      </c>
      <c t="n" r="H5" s="5">
        <v>86086</v>
      </c>
    </row>
    <row spans="1:9" r="6">
      <c t="s" r="A6" s="4">
        <v>80</v>
      </c>
      <c t="n" r="B6" s="5">
        <v>5339</v>
      </c>
      <c t="n" r="D6" s="5">
        <v>2074</v>
      </c>
      <c t="n" r="F6" s="5">
        <v>9898</v>
      </c>
      <c t="n" r="H6" s="5">
        <v>5905</v>
      </c>
    </row>
    <row spans="1:9" r="7">
      <c t="s" r="A7" s="4">
        <v>81</v>
      </c>
      <c t="n" r="B7" s="5">
        <v>150955</v>
      </c>
      <c t="n" r="D7" s="5">
        <v>151447</v>
      </c>
      <c t="n" r="F7" s="5">
        <v>455040</v>
      </c>
      <c t="n" r="H7" s="5">
        <v>447084</v>
      </c>
    </row>
    <row spans="1:9" r="8">
      <c t="s" r="A8" s="3">
        <v>82</v>
      </c>
    </row>
    <row spans="1:9" r="9">
      <c t="s" r="A9" s="4">
        <v>83</v>
      </c>
      <c t="n" r="B9" s="5">
        <v>22741</v>
      </c>
      <c t="n" r="D9" s="5">
        <v>23638</v>
      </c>
      <c t="n" r="F9" s="5">
        <v>71589</v>
      </c>
      <c t="n" r="H9" s="5">
        <v>72306</v>
      </c>
    </row>
    <row spans="1:9" r="10">
      <c t="s" r="A10" s="4">
        <v>84</v>
      </c>
      <c t="n" r="B10" s="5">
        <v>20961</v>
      </c>
      <c t="n" r="D10" s="5">
        <v>20574</v>
      </c>
      <c t="n" r="F10" s="5">
        <v>61957</v>
      </c>
      <c t="n" r="H10" s="5">
        <v>58055</v>
      </c>
    </row>
    <row spans="1:9" r="11">
      <c t="s" r="A11" s="4">
        <v>85</v>
      </c>
      <c t="n" r="B11" s="5">
        <v>52871</v>
      </c>
      <c t="n" r="D11" s="5">
        <v>54691</v>
      </c>
      <c t="n" r="F11" s="5">
        <v>163345</v>
      </c>
      <c t="n" r="H11" s="5">
        <v>163582</v>
      </c>
    </row>
    <row spans="1:9" r="12">
      <c t="s" r="A12" s="4">
        <v>86</v>
      </c>
      <c t="n" r="B12" s="5">
        <v>169</v>
      </c>
      <c t="n" r="D12" s="5">
        <v>54584</v>
      </c>
      <c t="n" r="F12" s="5">
        <v>4113</v>
      </c>
      <c t="n" r="H12" s="5">
        <v>60378</v>
      </c>
    </row>
    <row spans="1:9" r="13">
      <c t="s" r="A13" s="4">
        <v>87</v>
      </c>
      <c t="n" r="B13" s="5">
        <v>10939</v>
      </c>
      <c t="n" r="D13" s="5">
        <v>6982</v>
      </c>
      <c t="n" r="F13" s="5">
        <v>35949</v>
      </c>
      <c t="n" r="H13" s="5">
        <v>22794</v>
      </c>
    </row>
    <row spans="1:9" r="14">
      <c t="s" r="A14" s="4">
        <v>88</v>
      </c>
      <c t="n" r="B14" s="5">
        <v>107681</v>
      </c>
      <c t="n" r="D14" s="5">
        <v>160469</v>
      </c>
      <c t="n" r="F14" s="5">
        <v>336953</v>
      </c>
      <c t="n" r="H14" s="5">
        <v>377115</v>
      </c>
    </row>
    <row spans="1:9" r="15">
      <c t="s" r="A15" s="4">
        <v>89</v>
      </c>
      <c t="n" r="B15" s="5">
        <v>43274</v>
      </c>
      <c t="n" r="D15" s="5">
        <v>-9022</v>
      </c>
      <c t="n" r="F15" s="5">
        <v>118087</v>
      </c>
      <c t="n" r="H15" s="5">
        <v>69969</v>
      </c>
    </row>
    <row spans="1:9" r="16">
      <c t="s" r="A16" s="4">
        <v>90</v>
      </c>
      <c t="n" r="B16" s="5">
        <v>0</v>
      </c>
      <c t="n" r="D16" s="5">
        <v>0</v>
      </c>
      <c t="n" r="F16" s="5">
        <v>0</v>
      </c>
      <c t="n" r="H16" s="5">
        <v>4258</v>
      </c>
    </row>
    <row spans="1:9" r="17">
      <c t="s" r="A17" s="4">
        <v>91</v>
      </c>
      <c t="n" r="B17" s="5">
        <v>0</v>
      </c>
      <c t="n" r="D17" s="5">
        <v>-232</v>
      </c>
      <c t="n" r="F17" s="5">
        <v>0</v>
      </c>
      <c t="n" r="H17" s="5">
        <v>-1443</v>
      </c>
    </row>
    <row spans="1:9" r="18">
      <c t="s" r="A18" s="4">
        <v>92</v>
      </c>
      <c t="n" r="B18" s="5">
        <v>0</v>
      </c>
      <c t="n" r="D18" s="5">
        <v>0</v>
      </c>
      <c t="n" r="F18" s="5">
        <v>0</v>
      </c>
      <c t="n" r="H18" s="5">
        <v>24158</v>
      </c>
    </row>
    <row spans="1:9" r="19">
      <c t="s" r="A19" s="4">
        <v>93</v>
      </c>
      <c t="n" r="B19" s="5">
        <v>-40425</v>
      </c>
      <c t="n" r="D19" s="5">
        <v>-37356</v>
      </c>
      <c t="n" r="F19" s="5">
        <v>-110610</v>
      </c>
      <c t="n" r="H19" s="5">
        <v>-101092</v>
      </c>
    </row>
    <row spans="1:9" r="20">
      <c t="s" r="A20" s="4">
        <v>94</v>
      </c>
      <c t="n" r="B20" s="5">
        <v>479</v>
      </c>
      <c t="n" r="D20" s="5">
        <v>4706</v>
      </c>
      <c t="n" r="F20" s="5">
        <v>1398</v>
      </c>
      <c t="n" r="H20" s="5">
        <v>5383</v>
      </c>
    </row>
    <row spans="1:9" r="21">
      <c t="s" r="A21" s="4">
        <v>95</v>
      </c>
      <c t="n" r="B21" s="5">
        <v>3328</v>
      </c>
      <c t="n" r="D21" s="5">
        <v>-41904</v>
      </c>
      <c t="n" r="F21" s="5">
        <v>8875</v>
      </c>
      <c t="n" r="H21" s="5">
        <v>1233</v>
      </c>
    </row>
    <row spans="1:9" r="22">
      <c t="s" r="A22" s="3">
        <v>96</v>
      </c>
    </row>
    <row spans="1:9" r="23">
      <c t="s" r="A23" s="4">
        <v>97</v>
      </c>
      <c t="n" r="B23" s="5">
        <v>0</v>
      </c>
      <c t="n" r="D23" s="5">
        <v>0</v>
      </c>
      <c t="n" r="F23" s="5">
        <v>0</v>
      </c>
      <c t="n" r="H23" s="5">
        <v>-148</v>
      </c>
    </row>
    <row spans="1:9" r="24">
      <c t="s" r="A24" s="4">
        <v>98</v>
      </c>
      <c t="n" r="B24" s="5">
        <v>0</v>
      </c>
      <c t="n" r="D24" s="5">
        <v>0</v>
      </c>
      <c t="n" r="F24" s="5">
        <v>0</v>
      </c>
      <c t="n" r="H24" s="5">
        <v>655</v>
      </c>
    </row>
    <row spans="1:9" r="25">
      <c t="s" r="A25" s="4">
        <v>99</v>
      </c>
      <c t="n" r="B25" s="5">
        <v>0</v>
      </c>
      <c t="n" r="D25" s="5">
        <v>0</v>
      </c>
      <c t="n" r="F25" s="5">
        <v>0</v>
      </c>
      <c t="n" r="H25" s="5">
        <v>507</v>
      </c>
    </row>
    <row spans="1:9" r="26">
      <c t="s" r="A26" s="4">
        <v>98</v>
      </c>
      <c t="n" r="B26" s="5">
        <v>75001</v>
      </c>
      <c t="n" r="D26" s="5">
        <v>15168</v>
      </c>
      <c t="n" r="F26" s="5">
        <v>113214</v>
      </c>
      <c t="n" r="H26" s="5">
        <v>15695</v>
      </c>
    </row>
    <row spans="1:9" r="27">
      <c t="s" r="A27" s="4">
        <v>100</v>
      </c>
      <c t="n" r="B27" s="5">
        <v>78329</v>
      </c>
      <c t="n" r="D27" s="5">
        <v>-26736</v>
      </c>
      <c t="n" r="F27" s="5">
        <v>122089</v>
      </c>
      <c t="n" r="H27" s="5">
        <v>17435</v>
      </c>
    </row>
    <row spans="1:9" r="28">
      <c t="s" r="A28" s="4">
        <v>101</v>
      </c>
      <c t="n" r="B28" s="5">
        <v>78329</v>
      </c>
      <c t="n" r="D28" s="5">
        <v>-26736</v>
      </c>
      <c t="n" r="F28" s="5">
        <v>122089</v>
      </c>
      <c t="n" r="H28" s="5">
        <v>17435</v>
      </c>
    </row>
    <row spans="1:9" r="29">
      <c t="s" r="A29" s="4">
        <v>102</v>
      </c>
      <c t="n" r="B29" s="5">
        <v>-2362</v>
      </c>
      <c t="n" r="D29" s="5">
        <v>-2362</v>
      </c>
      <c t="n" r="F29" s="5">
        <v>-7087</v>
      </c>
      <c t="n" r="H29" s="5">
        <v>-7087</v>
      </c>
    </row>
    <row spans="1:9" r="30">
      <c t="s" r="A30" s="4">
        <v>103</v>
      </c>
      <c t="n" r="B30" s="7">
        <v>75967</v>
      </c>
      <c t="n" r="D30" s="7">
        <v>-29098</v>
      </c>
      <c t="n" r="F30" s="7">
        <v>115002</v>
      </c>
      <c t="n" r="H30" s="7">
        <v>10348</v>
      </c>
    </row>
    <row spans="1:9" r="31">
      <c t="s" r="A31" s="3">
        <v>104</v>
      </c>
    </row>
    <row spans="1:9" r="32">
      <c t="s" r="A32" s="4">
        <v>105</v>
      </c>
      <c t="n" r="B32" s="9">
        <v>0.32</v>
      </c>
      <c t="n" r="D32" s="9">
        <v>-0.12</v>
      </c>
      <c t="n" r="F32" s="9">
        <v>0.49</v>
      </c>
      <c t="n" r="H32" s="9">
        <v>0.04</v>
      </c>
    </row>
    <row spans="1:9" r="33">
      <c t="s" r="A33" s="4">
        <v>106</v>
      </c>
      <c t="n" r="B33" s="5">
        <v>0</v>
      </c>
      <c t="n" r="D33" s="5">
        <v>0</v>
      </c>
      <c t="n" r="F33" s="5">
        <v>0</v>
      </c>
      <c t="n" r="H33" s="5">
        <v>0</v>
      </c>
    </row>
    <row spans="1:9" r="34">
      <c t="s" r="A34" s="4">
        <v>107</v>
      </c>
      <c t="n" r="B34" s="9">
        <v>0.32</v>
      </c>
      <c t="n" r="D34" s="9">
        <v>-0.12</v>
      </c>
      <c t="n" r="F34" s="9">
        <v>0.49</v>
      </c>
      <c t="n" r="H34" s="9">
        <v>0.04</v>
      </c>
    </row>
    <row spans="1:9" r="35">
      <c t="s" r="A35" s="4">
        <v>100</v>
      </c>
      <c t="n" r="B35" s="7">
        <v>78329</v>
      </c>
      <c t="n" r="D35" s="7">
        <v>-26736</v>
      </c>
      <c t="n" r="F35" s="7">
        <v>122089</v>
      </c>
      <c t="n" r="H35" s="7">
        <v>17435</v>
      </c>
    </row>
    <row spans="1:9" r="36">
      <c t="s" r="A36" s="3">
        <v>108</v>
      </c>
    </row>
    <row spans="1:9" r="37">
      <c t="s" r="A37" s="4">
        <v>109</v>
      </c>
      <c t="n" r="B37" s="5">
        <v>155</v>
      </c>
      <c t="n" r="D37" s="5">
        <v>390</v>
      </c>
      <c t="n" r="F37" s="5">
        <v>157</v>
      </c>
      <c t="n" r="H37" s="5">
        <v>235</v>
      </c>
    </row>
    <row spans="1:9" r="38">
      <c t="s" r="A38" s="4">
        <v>110</v>
      </c>
      <c t="n" r="B38" s="7">
        <v>78484</v>
      </c>
      <c t="n" r="D38" s="7">
        <v>-26346</v>
      </c>
      <c t="n" r="F38" s="7">
        <v>122246</v>
      </c>
      <c t="n" r="H38" s="7">
        <v>17670</v>
      </c>
    </row>
    <row spans="1:9" r="39">
      <c t="s" r="A39" s="4">
        <v>111</v>
      </c>
      <c t="n" r="B39" s="5">
        <v>236439</v>
      </c>
      <c t="s" r="C39" s="4">
        <v>112</v>
      </c>
      <c t="n" r="D39" s="5">
        <v>236203</v>
      </c>
      <c t="s" r="E39" s="4">
        <v>113</v>
      </c>
      <c t="n" r="F39" s="5">
        <v>236348</v>
      </c>
      <c t="s" r="G39" s="4">
        <v>112</v>
      </c>
      <c t="n" r="H39" s="5">
        <v>236177</v>
      </c>
      <c t="s" r="I39" s="4">
        <v>113</v>
      </c>
    </row>
    <row spans="1:9" r="40">
      <c t="s" r="A40" s="4">
        <v>114</v>
      </c>
      <c t="n" r="B40" s="5">
        <v>236553</v>
      </c>
      <c t="n" r="D40" s="5">
        <v>236203</v>
      </c>
      <c t="n" r="F40" s="5">
        <v>236400</v>
      </c>
      <c t="n" r="H40" s="5">
        <v>236180</v>
      </c>
    </row>
    <row spans="1:9" r="41">
      <c t="n" r="A41"/>
    </row>
    <row spans="1:9" r="42">
      <c t="s" r="A42" s="4">
        <v>112</v>
      </c>
      <c t="s" r="B42" s="4">
        <v>115</v>
      </c>
    </row>
    <row spans="1:9" r="43">
      <c t="s" r="A43" s="4">
        <v>113</v>
      </c>
      <c t="s" r="B43" s="4">
        <v>116</v>
      </c>
    </row>
  </sheetData>
  <mergeCells count="10">
    <mergeCell ref="A1:A2"/>
    <mergeCell ref="B1:E1"/>
    <mergeCell ref="F1:I1"/>
    <mergeCell ref="B2:C2"/>
    <mergeCell ref="D2:E2"/>
    <mergeCell ref="F2:G2"/>
    <mergeCell ref="H2:I2"/>
    <mergeCell ref="A41:I41"/>
    <mergeCell ref="B42:I42"/>
    <mergeCell ref="B43:I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4</v>
      </c>
      <c t="s" r="B1" s="2">
        <v>2</v>
      </c>
      <c t="s" r="C1" s="2">
        <v>23</v>
      </c>
    </row>
    <row spans="1:3" r="2">
      <c t="s" r="A2" s="3">
        <v>465</v>
      </c>
    </row>
    <row spans="1:3" r="3">
      <c t="s" r="A3" s="4">
        <v>34</v>
      </c>
      <c t="n" r="B3" s="7">
        <v>0</v>
      </c>
      <c t="n" r="C3" s="7">
        <v>33640</v>
      </c>
    </row>
    <row spans="1:3" r="4">
      <c t="s" r="A4" s="3">
        <v>466</v>
      </c>
    </row>
    <row spans="1:3" r="5">
      <c t="s" r="A5" s="4">
        <v>45</v>
      </c>
      <c t="n" r="B5" s="7">
        <v>0</v>
      </c>
      <c t="n" r="C5" s="5">
        <v>8203</v>
      </c>
    </row>
    <row spans="1:3" r="6">
      <c t="s" r="A6" s="4">
        <v>467</v>
      </c>
    </row>
    <row spans="1:3" r="7">
      <c t="s" r="A7" s="3">
        <v>465</v>
      </c>
    </row>
    <row spans="1:3" r="8">
      <c t="s" r="A8" s="4">
        <v>468</v>
      </c>
      <c t="n" r="C8" s="5">
        <v>36020</v>
      </c>
    </row>
    <row spans="1:3" r="9">
      <c t="s" r="A9" s="4">
        <v>469</v>
      </c>
      <c t="n" r="C9" s="5">
        <v>-5358</v>
      </c>
    </row>
    <row spans="1:3" r="10">
      <c t="s" r="A10" s="4">
        <v>30</v>
      </c>
      <c t="n" r="C10" s="5">
        <v>30662</v>
      </c>
    </row>
    <row spans="1:3" r="11">
      <c t="s" r="A11" s="4">
        <v>470</v>
      </c>
      <c t="n" r="C11" s="5">
        <v>2978</v>
      </c>
    </row>
    <row spans="1:3" r="12">
      <c t="s" r="A12" s="4">
        <v>34</v>
      </c>
      <c t="n" r="C12" s="5">
        <v>33640</v>
      </c>
    </row>
    <row spans="1:3" r="13">
      <c t="s" r="A13" s="3">
        <v>466</v>
      </c>
    </row>
    <row spans="1:3" r="14">
      <c t="s" r="A14" s="4">
        <v>471</v>
      </c>
      <c t="n" r="C14" s="5">
        <v>8075</v>
      </c>
    </row>
    <row spans="1:3" r="15">
      <c t="s" r="A15" s="4">
        <v>46</v>
      </c>
      <c t="n" r="C15" s="5">
        <v>128</v>
      </c>
    </row>
    <row spans="1:3" r="16">
      <c t="s" r="A16" s="4">
        <v>45</v>
      </c>
      <c t="n" r="C16" s="7">
        <v>82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7"/>
    <col customWidth="1" max="7" min="7" width="14"/>
  </cols>
  <sheetData>
    <row spans="1:7" r="1">
      <c t="s" r="A1" s="1">
        <v>472</v>
      </c>
      <c t="s" r="C1" s="2">
        <v>473</v>
      </c>
      <c t="s" r="D1" s="2">
        <v>75</v>
      </c>
      <c t="s" r="F1" s="2">
        <v>1</v>
      </c>
    </row>
    <row spans="1:7" r="2">
      <c t="s" r="C2" s="2">
        <v>474</v>
      </c>
      <c t="s" r="D2" s="2">
        <v>2</v>
      </c>
      <c t="s" r="E2" s="2">
        <v>76</v>
      </c>
      <c t="s" r="F2" s="2">
        <v>2</v>
      </c>
      <c t="s" r="G2" s="2">
        <v>76</v>
      </c>
    </row>
    <row spans="1:7" r="3">
      <c t="s" r="A3" s="3">
        <v>475</v>
      </c>
    </row>
    <row spans="1:7" r="4">
      <c t="s" r="A4" s="4">
        <v>476</v>
      </c>
      <c t="n" r="C4" s="5">
        <v>848</v>
      </c>
    </row>
    <row spans="1:7" r="5">
      <c t="s" r="A5" s="4">
        <v>477</v>
      </c>
      <c t="n" r="D5" s="5">
        <v>848</v>
      </c>
      <c t="n" r="E5" s="5">
        <v>397</v>
      </c>
      <c t="n" r="F5" s="5">
        <v>848</v>
      </c>
      <c t="n" r="G5" s="5">
        <v>397</v>
      </c>
    </row>
    <row spans="1:7" r="6">
      <c t="s" r="A6" s="4">
        <v>478</v>
      </c>
    </row>
    <row spans="1:7" r="7">
      <c t="s" r="A7" s="3">
        <v>208</v>
      </c>
    </row>
    <row spans="1:7" r="8">
      <c t="s" r="A8" s="4">
        <v>479</v>
      </c>
      <c t="n" r="E8" s="7">
        <v>922</v>
      </c>
      <c t="n" r="G8" s="7">
        <v>2490</v>
      </c>
    </row>
    <row spans="1:7" r="9">
      <c t="s" r="A9" s="4">
        <v>480</v>
      </c>
      <c t="n" r="F9" s="7">
        <v>1680</v>
      </c>
    </row>
    <row spans="1:7" r="10">
      <c t="s" r="A10" s="4">
        <v>481</v>
      </c>
      <c t="n" r="F10" s="5">
        <v>134</v>
      </c>
    </row>
    <row spans="1:7" r="11">
      <c t="s" r="A11" s="4">
        <v>482</v>
      </c>
      <c t="n" r="F11" s="7">
        <v>5334</v>
      </c>
    </row>
    <row spans="1:7" r="12">
      <c t="s" r="A12" s="3">
        <v>475</v>
      </c>
    </row>
    <row spans="1:7" r="13">
      <c t="s" r="A13" s="4">
        <v>476</v>
      </c>
      <c t="n" r="C13" s="5">
        <v>848</v>
      </c>
      <c t="n" r="F13" s="5">
        <v>396</v>
      </c>
    </row>
    <row spans="1:7" r="14">
      <c t="s" r="A14" s="4">
        <v>483</v>
      </c>
      <c t="s" r="B14" s="4">
        <v>112</v>
      </c>
      <c t="n" r="F14" s="5">
        <v>801</v>
      </c>
    </row>
    <row spans="1:7" r="15">
      <c t="s" r="A15" s="4">
        <v>484</v>
      </c>
      <c t="n" r="F15" s="5">
        <v>-345</v>
      </c>
    </row>
    <row spans="1:7" r="16">
      <c t="s" r="A16" s="4">
        <v>485</v>
      </c>
      <c t="n" r="F16" s="5">
        <v>-4</v>
      </c>
    </row>
    <row spans="1:7" r="17">
      <c t="s" r="A17" s="4">
        <v>477</v>
      </c>
      <c t="n" r="D17" s="5">
        <v>848</v>
      </c>
      <c t="n" r="F17" s="5">
        <v>848</v>
      </c>
    </row>
    <row spans="1:7" r="18">
      <c t="s" r="A18" s="3">
        <v>486</v>
      </c>
    </row>
    <row spans="1:7" r="19">
      <c t="s" r="A19" s="4">
        <v>487</v>
      </c>
      <c t="n" r="C19" s="9">
        <v>15.52</v>
      </c>
      <c t="n" r="F19" s="9">
        <v>14.26</v>
      </c>
    </row>
    <row spans="1:7" r="20">
      <c t="s" r="A20" s="4">
        <v>488</v>
      </c>
      <c t="n" r="F20" s="12">
        <v>15.82</v>
      </c>
    </row>
    <row spans="1:7" r="21">
      <c t="s" r="A21" s="4">
        <v>489</v>
      </c>
      <c t="n" r="F21" s="12">
        <v>14.78</v>
      </c>
    </row>
    <row spans="1:7" r="22">
      <c t="s" r="A22" s="4">
        <v>490</v>
      </c>
      <c t="n" r="F22" s="12">
        <v>16.01</v>
      </c>
    </row>
    <row spans="1:7" r="23">
      <c t="s" r="A23" s="4">
        <v>491</v>
      </c>
      <c t="n" r="D23" s="9">
        <v>15.52</v>
      </c>
      <c t="n" r="F23" s="9">
        <v>15.52</v>
      </c>
    </row>
    <row spans="1:7" r="24">
      <c t="s" r="A24" s="4">
        <v>492</v>
      </c>
    </row>
    <row spans="1:7" r="25">
      <c t="s" r="A25" s="3">
        <v>208</v>
      </c>
    </row>
    <row spans="1:7" r="26">
      <c t="s" r="A26" s="4">
        <v>480</v>
      </c>
      <c t="n" r="C26" s="7">
        <v>479</v>
      </c>
    </row>
    <row spans="1:7" r="27">
      <c t="s" r="A27" s="4">
        <v>481</v>
      </c>
      <c t="n" r="C27" s="5">
        <v>60</v>
      </c>
    </row>
    <row spans="1:7" r="28">
      <c t="s" r="A28" s="4">
        <v>493</v>
      </c>
    </row>
    <row spans="1:7" r="29">
      <c t="s" r="A29" s="3">
        <v>208</v>
      </c>
    </row>
    <row spans="1:7" r="30">
      <c t="s" r="A30" s="4">
        <v>494</v>
      </c>
      <c t="s" r="F30" s="4">
        <v>495</v>
      </c>
    </row>
    <row spans="1:7" r="31">
      <c t="s" r="A31" s="4">
        <v>496</v>
      </c>
    </row>
    <row spans="1:7" r="32">
      <c t="s" r="A32" s="3">
        <v>208</v>
      </c>
    </row>
    <row spans="1:7" r="33">
      <c t="s" r="A33" s="4">
        <v>494</v>
      </c>
      <c t="s" r="F33" s="4">
        <v>497</v>
      </c>
    </row>
    <row spans="1:7" r="34">
      <c t="s" r="A34" s="4">
        <v>498</v>
      </c>
    </row>
    <row spans="1:7" r="35">
      <c t="s" r="A35" s="3">
        <v>208</v>
      </c>
    </row>
    <row spans="1:7" r="36">
      <c t="s" r="A36" s="4">
        <v>494</v>
      </c>
      <c t="s" r="F36" s="4">
        <v>499</v>
      </c>
    </row>
    <row spans="1:7" r="37">
      <c t="s" r="A37" s="3">
        <v>475</v>
      </c>
    </row>
    <row spans="1:7" r="38">
      <c t="s" r="A38" s="4">
        <v>476</v>
      </c>
      <c t="n" r="C38" s="5">
        <v>180</v>
      </c>
      <c t="n" r="F38" s="5">
        <v>0</v>
      </c>
    </row>
    <row spans="1:7" r="39">
      <c t="s" r="A39" s="4">
        <v>483</v>
      </c>
      <c t="s" r="B39" s="4">
        <v>113</v>
      </c>
      <c t="n" r="F39" s="5">
        <v>180</v>
      </c>
    </row>
    <row spans="1:7" r="40">
      <c t="s" r="A40" s="4">
        <v>477</v>
      </c>
      <c t="n" r="D40" s="5">
        <v>180</v>
      </c>
      <c t="n" r="F40" s="5">
        <v>180</v>
      </c>
    </row>
    <row spans="1:7" r="41">
      <c t="s" r="A41" s="3">
        <v>486</v>
      </c>
    </row>
    <row spans="1:7" r="42">
      <c t="s" r="A42" s="4">
        <v>487</v>
      </c>
      <c t="n" r="C42" s="9">
        <v>14.19</v>
      </c>
      <c t="n" r="F42" s="7">
        <v>0</v>
      </c>
    </row>
    <row spans="1:7" r="43">
      <c t="s" r="A43" s="4">
        <v>488</v>
      </c>
      <c t="n" r="F43" s="12">
        <v>14.19</v>
      </c>
    </row>
    <row spans="1:7" r="44">
      <c t="s" r="A44" s="4">
        <v>491</v>
      </c>
      <c t="n" r="D44" s="9">
        <v>14.19</v>
      </c>
      <c t="n" r="F44" s="9">
        <v>14.19</v>
      </c>
    </row>
    <row spans="1:7" r="45">
      <c t="s" r="A45" s="4">
        <v>500</v>
      </c>
    </row>
    <row spans="1:7" r="46">
      <c t="s" r="A46" s="3">
        <v>208</v>
      </c>
    </row>
    <row spans="1:7" r="47">
      <c t="s" r="A47" s="4">
        <v>501</v>
      </c>
      <c t="s" r="F47" s="4">
        <v>312</v>
      </c>
    </row>
    <row spans="1:7" r="48">
      <c t="s" r="A48" s="4">
        <v>502</v>
      </c>
    </row>
    <row spans="1:7" r="49">
      <c t="s" r="A49" s="3">
        <v>208</v>
      </c>
    </row>
    <row spans="1:7" r="50">
      <c t="s" r="A50" s="4">
        <v>501</v>
      </c>
      <c t="s" r="F50" s="4">
        <v>503</v>
      </c>
    </row>
    <row spans="1:7" r="51">
      <c t="s" r="A51" s="4">
        <v>504</v>
      </c>
    </row>
    <row spans="1:7" r="52">
      <c t="s" r="A52" s="3">
        <v>208</v>
      </c>
    </row>
    <row spans="1:7" r="53">
      <c t="s" r="A53" s="4">
        <v>505</v>
      </c>
      <c t="s" r="F53" s="4">
        <v>506</v>
      </c>
    </row>
    <row spans="1:7" r="54">
      <c t="s" r="A54" s="4">
        <v>507</v>
      </c>
      <c t="s" r="F54" s="4">
        <v>508</v>
      </c>
    </row>
    <row spans="1:7" r="55">
      <c t="s" r="A55" s="4">
        <v>509</v>
      </c>
    </row>
    <row spans="1:7" r="56">
      <c t="s" r="A56" s="3">
        <v>208</v>
      </c>
    </row>
    <row spans="1:7" r="57">
      <c t="s" r="A57" s="4">
        <v>479</v>
      </c>
      <c t="n" r="D57" s="7">
        <v>2099</v>
      </c>
      <c t="n" r="F57" s="7">
        <v>8225</v>
      </c>
    </row>
    <row spans="1:7" r="58">
      <c t="s" r="A58" s="3">
        <v>510</v>
      </c>
    </row>
    <row spans="1:7" r="59">
      <c t="s" r="A59" s="4">
        <v>511</v>
      </c>
      <c t="n" r="D59" s="7">
        <v>9054</v>
      </c>
      <c t="n" r="F59" s="7">
        <v>9054</v>
      </c>
    </row>
    <row spans="1:7" r="60">
      <c t="s" r="A60" s="4">
        <v>512</v>
      </c>
      <c t="s" r="F60" s="4">
        <v>513</v>
      </c>
    </row>
    <row spans="1:7" r="61">
      <c t="n" r="A61"/>
    </row>
    <row spans="1:7" r="62">
      <c t="s" r="A62" s="4">
        <v>112</v>
      </c>
      <c t="s" r="B62" s="4">
        <v>514</v>
      </c>
    </row>
    <row spans="1:7" r="63">
      <c t="s" r="A63" s="4">
        <v>113</v>
      </c>
      <c t="s" r="B63" s="4">
        <v>515</v>
      </c>
    </row>
  </sheetData>
  <mergeCells count="6">
    <mergeCell ref="A1:B2"/>
    <mergeCell ref="D1:E1"/>
    <mergeCell ref="F1:G1"/>
    <mergeCell ref="A61:F61"/>
    <mergeCell ref="B62:F62"/>
    <mergeCell ref="B63:F6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16</v>
      </c>
      <c t="s" r="B1" s="2">
        <v>2</v>
      </c>
      <c t="s" r="C1" s="2">
        <v>76</v>
      </c>
      <c t="s" r="D1" s="2">
        <v>76</v>
      </c>
    </row>
    <row spans="1:4" r="2">
      <c t="s" r="A2" s="3">
        <v>517</v>
      </c>
    </row>
    <row spans="1:4" r="3">
      <c t="s" r="A3" s="4">
        <v>479</v>
      </c>
      <c t="n" r="C3" s="7">
        <v>0</v>
      </c>
      <c t="n" r="D3" s="7">
        <v>3</v>
      </c>
    </row>
    <row spans="1:4" r="4">
      <c t="s" r="A4" s="3">
        <v>518</v>
      </c>
    </row>
    <row spans="1:4" r="5">
      <c t="s" r="A5" s="4">
        <v>519</v>
      </c>
      <c t="n" r="B5" s="5">
        <v>84</v>
      </c>
    </row>
    <row spans="1:4" r="6">
      <c t="s" r="A6" s="4">
        <v>520</v>
      </c>
      <c t="n" r="B6" s="5">
        <v>3</v>
      </c>
    </row>
    <row spans="1:4" r="7">
      <c t="s" r="A7" s="4">
        <v>521</v>
      </c>
      <c t="n" r="B7" s="5">
        <v>6</v>
      </c>
    </row>
    <row spans="1:4" r="8">
      <c t="s" r="A8" s="4">
        <v>522</v>
      </c>
      <c t="n" r="B8" s="5">
        <v>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9"/>
    <col customWidth="1" max="6" min="6" width="29"/>
    <col customWidth="1" max="7" min="7" width="4"/>
    <col customWidth="1" max="8" min="8" width="29"/>
    <col customWidth="1" max="9" min="9" width="21"/>
  </cols>
  <sheetData>
    <row spans="1:9" r="1">
      <c t="s" r="A1" s="1">
        <v>523</v>
      </c>
      <c t="s" r="C1" s="2">
        <v>524</v>
      </c>
      <c t="s" r="E1" s="2">
        <v>525</v>
      </c>
      <c t="s" r="F1" s="2">
        <v>524</v>
      </c>
      <c t="s" r="H1" s="2">
        <v>525</v>
      </c>
      <c t="s" r="I1" s="2">
        <v>526</v>
      </c>
    </row>
    <row spans="1:9" r="2">
      <c t="s" r="A2" s="3">
        <v>211</v>
      </c>
    </row>
    <row spans="1:9" r="3">
      <c t="s" r="A3" s="4">
        <v>527</v>
      </c>
      <c t="s" r="B3" s="4">
        <v>112</v>
      </c>
      <c t="n" r="C3" s="7">
        <v>2308579</v>
      </c>
      <c t="n" r="F3" s="7">
        <v>2308579</v>
      </c>
    </row>
    <row spans="1:9" r="4">
      <c t="s" r="A4" s="4">
        <v>331</v>
      </c>
      <c t="s" r="C4" s="4">
        <v>332</v>
      </c>
      <c t="s" r="F4" s="4">
        <v>332</v>
      </c>
    </row>
    <row spans="1:9" r="5">
      <c t="s" r="A5" s="4">
        <v>528</v>
      </c>
      <c t="n" r="E5" s="5">
        <v>1</v>
      </c>
      <c t="n" r="H5" s="5">
        <v>1</v>
      </c>
    </row>
    <row spans="1:9" r="6">
      <c t="s" r="A6" s="4">
        <v>529</v>
      </c>
    </row>
    <row spans="1:9" r="7">
      <c t="s" r="A7" s="3">
        <v>211</v>
      </c>
    </row>
    <row spans="1:9" r="8">
      <c t="s" r="A8" s="4">
        <v>527</v>
      </c>
      <c t="n" r="C8" s="7">
        <v>94823</v>
      </c>
      <c t="n" r="F8" s="7">
        <v>94823</v>
      </c>
    </row>
    <row spans="1:9" r="9">
      <c t="s" r="A9" s="4">
        <v>530</v>
      </c>
    </row>
    <row spans="1:9" r="10">
      <c t="s" r="A10" s="3">
        <v>211</v>
      </c>
    </row>
    <row spans="1:9" r="11">
      <c t="s" r="A11" s="4">
        <v>531</v>
      </c>
      <c t="s" r="C11" s="4">
        <v>532</v>
      </c>
      <c t="s" r="F11" s="4">
        <v>532</v>
      </c>
    </row>
    <row spans="1:9" r="12">
      <c t="s" r="A12" s="4">
        <v>533</v>
      </c>
    </row>
    <row spans="1:9" r="13">
      <c t="s" r="A13" s="3">
        <v>211</v>
      </c>
    </row>
    <row spans="1:9" r="14">
      <c t="s" r="A14" s="4">
        <v>527</v>
      </c>
      <c t="n" r="C14" s="7">
        <v>2012712</v>
      </c>
      <c t="n" r="F14" s="7">
        <v>2012712</v>
      </c>
    </row>
    <row spans="1:9" r="15">
      <c t="s" r="A15" s="4">
        <v>331</v>
      </c>
      <c t="s" r="C15" s="4">
        <v>534</v>
      </c>
      <c t="s" r="F15" s="4">
        <v>534</v>
      </c>
    </row>
    <row spans="1:9" r="16">
      <c t="s" r="A16" s="4">
        <v>535</v>
      </c>
    </row>
    <row spans="1:9" r="17">
      <c t="s" r="A17" s="3">
        <v>211</v>
      </c>
    </row>
    <row spans="1:9" r="18">
      <c t="s" r="A18" s="4">
        <v>527</v>
      </c>
      <c t="n" r="C18" s="7">
        <v>295867</v>
      </c>
      <c t="n" r="F18" s="7">
        <v>295867</v>
      </c>
    </row>
    <row spans="1:9" r="19">
      <c t="s" r="A19" s="4">
        <v>331</v>
      </c>
      <c t="s" r="C19" s="4">
        <v>536</v>
      </c>
      <c t="s" r="F19" s="4">
        <v>536</v>
      </c>
    </row>
    <row spans="1:9" r="20">
      <c t="s" r="A20" s="4">
        <v>351</v>
      </c>
    </row>
    <row spans="1:9" r="21">
      <c t="s" r="A21" s="3">
        <v>211</v>
      </c>
    </row>
    <row spans="1:9" r="22">
      <c t="s" r="A22" s="4">
        <v>537</v>
      </c>
      <c t="n" r="C22" s="7">
        <v>7963</v>
      </c>
      <c t="n" r="E22" s="7">
        <v>8124</v>
      </c>
      <c t="n" r="F22" s="7">
        <v>7963</v>
      </c>
      <c t="n" r="H22" s="7">
        <v>8124</v>
      </c>
    </row>
    <row spans="1:9" r="23">
      <c t="s" r="A23" s="4">
        <v>538</v>
      </c>
      <c t="n" r="F23" s="5">
        <v>399203</v>
      </c>
    </row>
    <row spans="1:9" r="24">
      <c t="s" r="A24" s="4">
        <v>539</v>
      </c>
      <c t="n" r="C24" s="5">
        <v>12223</v>
      </c>
      <c t="n" r="F24" s="5">
        <v>12223</v>
      </c>
    </row>
    <row spans="1:9" r="25">
      <c t="s" r="A25" s="4">
        <v>540</v>
      </c>
    </row>
    <row spans="1:9" r="26">
      <c t="s" r="A26" s="3">
        <v>211</v>
      </c>
    </row>
    <row spans="1:9" r="27">
      <c t="s" r="A27" s="4">
        <v>331</v>
      </c>
      <c t="s" r="I27" s="4">
        <v>541</v>
      </c>
    </row>
    <row spans="1:9" r="28">
      <c t="s" r="A28" s="4">
        <v>542</v>
      </c>
    </row>
    <row spans="1:9" r="29">
      <c t="s" r="A29" s="3">
        <v>211</v>
      </c>
    </row>
    <row spans="1:9" r="30">
      <c t="s" r="A30" s="4">
        <v>527</v>
      </c>
      <c t="s" r="B30" s="4">
        <v>113</v>
      </c>
      <c t="n" r="C30" s="7">
        <v>1212712</v>
      </c>
      <c t="s" r="D30" s="4">
        <v>361</v>
      </c>
      <c t="n" r="E30" s="7">
        <v>1616063</v>
      </c>
      <c t="n" r="F30" s="7">
        <v>1212712</v>
      </c>
      <c t="s" r="G30" s="4">
        <v>361</v>
      </c>
      <c t="n" r="H30" s="7">
        <v>1616063</v>
      </c>
    </row>
    <row spans="1:9" r="31">
      <c t="s" r="A31" s="4">
        <v>331</v>
      </c>
      <c t="s" r="C31" s="4">
        <v>543</v>
      </c>
      <c t="s" r="E31" s="4">
        <v>544</v>
      </c>
      <c t="s" r="F31" s="4">
        <v>543</v>
      </c>
      <c t="s" r="H31" s="4">
        <v>544</v>
      </c>
    </row>
    <row spans="1:9" r="32">
      <c t="s" r="A32" s="4">
        <v>545</v>
      </c>
      <c t="s" r="C32" s="4">
        <v>546</v>
      </c>
      <c t="s" r="E32" s="4">
        <v>547</v>
      </c>
    </row>
    <row spans="1:9" r="33">
      <c t="s" r="A33" s="4">
        <v>548</v>
      </c>
      <c t="n" r="E33" s="7">
        <v>8075</v>
      </c>
      <c t="n" r="H33" s="7">
        <v>8075</v>
      </c>
    </row>
    <row spans="1:9" r="34">
      <c t="s" r="A34" s="4">
        <v>549</v>
      </c>
    </row>
    <row spans="1:9" r="35">
      <c t="s" r="A35" s="3">
        <v>211</v>
      </c>
    </row>
    <row spans="1:9" r="36">
      <c t="s" r="A36" s="4">
        <v>531</v>
      </c>
      <c t="s" r="C36" s="4">
        <v>550</v>
      </c>
      <c t="s" r="E36" s="4">
        <v>550</v>
      </c>
      <c t="s" r="F36" s="4">
        <v>550</v>
      </c>
      <c t="s" r="H36" s="4">
        <v>550</v>
      </c>
    </row>
    <row spans="1:9" r="37">
      <c t="s" r="A37" s="4">
        <v>551</v>
      </c>
    </row>
    <row spans="1:9" r="38">
      <c t="s" r="A38" s="3">
        <v>211</v>
      </c>
    </row>
    <row spans="1:9" r="39">
      <c t="s" r="A39" s="4">
        <v>531</v>
      </c>
      <c t="s" r="C39" s="4">
        <v>552</v>
      </c>
      <c t="s" r="E39" s="4">
        <v>552</v>
      </c>
      <c t="s" r="F39" s="4">
        <v>552</v>
      </c>
      <c t="s" r="H39" s="4">
        <v>552</v>
      </c>
    </row>
    <row spans="1:9" r="40">
      <c t="s" r="A40" s="4">
        <v>553</v>
      </c>
    </row>
    <row spans="1:9" r="41">
      <c t="s" r="A41" s="3">
        <v>211</v>
      </c>
    </row>
    <row spans="1:9" r="42">
      <c t="s" r="A42" s="4">
        <v>554</v>
      </c>
      <c t="n" r="I42" s="7">
        <v>6347</v>
      </c>
    </row>
    <row spans="1:9" r="43">
      <c t="s" r="A43" s="4">
        <v>555</v>
      </c>
    </row>
    <row spans="1:9" r="44">
      <c t="s" r="A44" s="3">
        <v>211</v>
      </c>
    </row>
    <row spans="1:9" r="45">
      <c t="s" r="A45" s="4">
        <v>527</v>
      </c>
      <c t="s" r="B45" s="4">
        <v>364</v>
      </c>
      <c t="n" r="C45" s="7">
        <v>15867</v>
      </c>
      <c t="n" r="E45" s="7">
        <v>14900</v>
      </c>
      <c t="n" r="F45" s="7">
        <v>15867</v>
      </c>
      <c t="n" r="H45" s="7">
        <v>14900</v>
      </c>
    </row>
    <row spans="1:9" r="46">
      <c t="s" r="A46" s="4">
        <v>556</v>
      </c>
      <c t="s" r="C46" s="4">
        <v>557</v>
      </c>
      <c t="s" r="E46" s="4">
        <v>558</v>
      </c>
      <c t="s" r="F46" s="4">
        <v>557</v>
      </c>
      <c t="s" r="H46" s="4">
        <v>558</v>
      </c>
    </row>
    <row spans="1:9" r="47">
      <c t="s" r="A47" s="4">
        <v>545</v>
      </c>
      <c t="s" r="C47" s="4">
        <v>559</v>
      </c>
      <c t="s" r="E47" s="4">
        <v>560</v>
      </c>
    </row>
    <row spans="1:9" r="48">
      <c t="s" r="A48" s="4">
        <v>561</v>
      </c>
      <c t="s" r="C48" s="4">
        <v>562</v>
      </c>
      <c t="s" r="H48" s="4">
        <v>562</v>
      </c>
    </row>
    <row spans="1:9" r="49">
      <c t="s" r="A49" s="4">
        <v>563</v>
      </c>
    </row>
    <row spans="1:9" r="50">
      <c t="s" r="A50" s="3">
        <v>211</v>
      </c>
    </row>
    <row spans="1:9" r="51">
      <c t="s" r="A51" s="4">
        <v>527</v>
      </c>
      <c t="n" r="C51" s="7">
        <v>1228579</v>
      </c>
      <c t="n" r="E51" s="7">
        <v>1630963</v>
      </c>
      <c t="n" r="F51" s="7">
        <v>1228579</v>
      </c>
      <c t="n" r="H51" s="7">
        <v>1630963</v>
      </c>
    </row>
    <row spans="1:9" r="52">
      <c t="s" r="A52" s="4">
        <v>564</v>
      </c>
      <c t="n" r="C52" s="5">
        <v>2013</v>
      </c>
      <c t="n" r="E52" s="5">
        <v>3972</v>
      </c>
      <c t="n" r="F52" s="5">
        <v>2013</v>
      </c>
      <c t="n" r="H52" s="5">
        <v>3972</v>
      </c>
    </row>
    <row spans="1:9" r="53">
      <c t="s" r="A53" s="4">
        <v>565</v>
      </c>
      <c t="n" r="C53" s="5">
        <v>-2</v>
      </c>
      <c t="n" r="E53" s="5">
        <v>-470</v>
      </c>
      <c t="n" r="F53" s="5">
        <v>-2</v>
      </c>
      <c t="n" r="H53" s="5">
        <v>-470</v>
      </c>
    </row>
    <row spans="1:9" r="54">
      <c t="s" r="A54" s="4">
        <v>38</v>
      </c>
      <c t="n" r="C54" s="7">
        <v>1230590</v>
      </c>
      <c t="n" r="E54" s="7">
        <v>1634465</v>
      </c>
      <c t="n" r="F54" s="7">
        <v>1230590</v>
      </c>
      <c t="n" r="H54" s="7">
        <v>1634465</v>
      </c>
    </row>
    <row spans="1:9" r="55">
      <c t="s" r="A55" s="4">
        <v>331</v>
      </c>
      <c t="s" r="C55" s="4">
        <v>566</v>
      </c>
      <c t="s" r="E55" s="4">
        <v>567</v>
      </c>
      <c t="s" r="F55" s="4">
        <v>566</v>
      </c>
      <c t="s" r="H55" s="4">
        <v>567</v>
      </c>
    </row>
    <row spans="1:9" r="56">
      <c t="s" r="A56" s="4">
        <v>545</v>
      </c>
      <c t="s" r="C56" s="4">
        <v>546</v>
      </c>
      <c t="s" r="E56" s="4">
        <v>546</v>
      </c>
    </row>
    <row spans="1:9" r="57">
      <c t="s" r="A57" s="4">
        <v>554</v>
      </c>
      <c t="n" r="C57" s="7">
        <v>8338</v>
      </c>
      <c t="n" r="F57" s="7">
        <v>8338</v>
      </c>
    </row>
    <row spans="1:9" r="58">
      <c t="s" r="A58" s="4">
        <v>568</v>
      </c>
    </row>
    <row spans="1:9" r="59">
      <c t="s" r="A59" s="3">
        <v>211</v>
      </c>
    </row>
    <row spans="1:9" r="60">
      <c t="s" r="A60" s="4">
        <v>569</v>
      </c>
      <c t="n" r="C60" s="7">
        <v>401922</v>
      </c>
      <c t="n" r="F60" s="7">
        <v>401922</v>
      </c>
    </row>
    <row spans="1:9" r="61">
      <c t="s" r="A61" s="4">
        <v>570</v>
      </c>
      <c t="n" r="C61" s="5">
        <v>49</v>
      </c>
      <c t="n" r="F61" s="5">
        <v>49</v>
      </c>
    </row>
    <row spans="1:9" r="62">
      <c t="n" r="A62"/>
    </row>
    <row spans="1:9" r="63">
      <c t="s" r="A63" s="4">
        <v>112</v>
      </c>
      <c t="s" r="B63" s="4">
        <v>571</v>
      </c>
    </row>
    <row spans="1:9" r="64">
      <c t="s" r="A64" s="4">
        <v>113</v>
      </c>
      <c t="s" r="B64" s="4">
        <v>572</v>
      </c>
    </row>
    <row spans="1:9" r="65">
      <c t="s" r="A65" s="4">
        <v>361</v>
      </c>
      <c t="s" r="B65" s="4">
        <v>573</v>
      </c>
    </row>
    <row spans="1:9" r="66">
      <c t="s" r="A66" s="4">
        <v>364</v>
      </c>
      <c t="s" r="B66" s="4">
        <v>574</v>
      </c>
    </row>
  </sheetData>
  <mergeCells count="8">
    <mergeCell ref="A1:B1"/>
    <mergeCell ref="C1:D1"/>
    <mergeCell ref="F1:G1"/>
    <mergeCell ref="A62:H62"/>
    <mergeCell ref="B63:H63"/>
    <mergeCell ref="B64:H64"/>
    <mergeCell ref="B65:H65"/>
    <mergeCell ref="B66:H6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4"/>
    <col customWidth="1" max="5" min="5" width="18"/>
  </cols>
  <sheetData>
    <row spans="1:5" r="1">
      <c t="s" r="A1" s="1">
        <v>575</v>
      </c>
      <c t="s" r="C1" s="2">
        <v>2</v>
      </c>
      <c t="s" r="E1" s="2">
        <v>23</v>
      </c>
    </row>
    <row spans="1:5" r="2">
      <c t="s" r="A2" s="3">
        <v>576</v>
      </c>
    </row>
    <row spans="1:5" r="3">
      <c t="n" r="A3" s="5">
        <v>2015</v>
      </c>
      <c t="n" r="C3" s="7">
        <v>77754</v>
      </c>
    </row>
    <row spans="1:5" r="4">
      <c t="n" r="A4" s="5">
        <v>2016</v>
      </c>
      <c t="n" r="C4" s="5">
        <v>66435</v>
      </c>
    </row>
    <row spans="1:5" r="5">
      <c t="n" r="A5" s="5">
        <v>2017</v>
      </c>
      <c t="n" r="C5" s="5">
        <v>449708</v>
      </c>
    </row>
    <row spans="1:5" r="6">
      <c t="n" r="A6" s="5">
        <v>2018</v>
      </c>
      <c t="n" r="C6" s="5">
        <v>460882</v>
      </c>
    </row>
    <row spans="1:5" r="7">
      <c t="n" r="A7" s="5">
        <v>2019</v>
      </c>
      <c t="n" r="C7" s="5">
        <v>448052</v>
      </c>
    </row>
    <row spans="1:5" r="8">
      <c t="s" r="A8" s="4">
        <v>577</v>
      </c>
      <c t="n" r="C8" s="5">
        <v>805748</v>
      </c>
    </row>
    <row spans="1:5" r="9">
      <c t="s" r="A9" s="4">
        <v>118</v>
      </c>
      <c t="s" r="B9" s="4">
        <v>112</v>
      </c>
      <c t="n" r="C9" s="7">
        <v>2308579</v>
      </c>
    </row>
    <row spans="1:5" r="10">
      <c t="s" r="A10" s="3">
        <v>578</v>
      </c>
    </row>
    <row spans="1:5" r="11">
      <c t="n" r="A11" s="5">
        <v>2015</v>
      </c>
      <c t="s" r="C11" s="4">
        <v>579</v>
      </c>
    </row>
    <row spans="1:5" r="12">
      <c t="n" r="A12" s="5">
        <v>2016</v>
      </c>
      <c t="s" r="C12" s="4">
        <v>580</v>
      </c>
    </row>
    <row spans="1:5" r="13">
      <c t="n" r="A13" s="5">
        <v>2017</v>
      </c>
      <c t="s" r="C13" s="4">
        <v>581</v>
      </c>
    </row>
    <row spans="1:5" r="14">
      <c t="n" r="A14" s="5">
        <v>2018</v>
      </c>
      <c t="s" r="C14" s="4">
        <v>582</v>
      </c>
    </row>
    <row spans="1:5" r="15">
      <c t="n" r="A15" s="5">
        <v>2019</v>
      </c>
      <c t="s" r="C15" s="4">
        <v>583</v>
      </c>
    </row>
    <row spans="1:5" r="16">
      <c t="s" r="A16" s="4">
        <v>577</v>
      </c>
      <c t="s" r="C16" s="4">
        <v>581</v>
      </c>
    </row>
    <row spans="1:5" r="17">
      <c t="s" r="A17" s="4">
        <v>118</v>
      </c>
      <c t="s" r="C17" s="4">
        <v>332</v>
      </c>
    </row>
    <row spans="1:5" r="18">
      <c t="s" r="A18" s="4">
        <v>533</v>
      </c>
    </row>
    <row spans="1:5" r="19">
      <c t="s" r="A19" s="3">
        <v>576</v>
      </c>
    </row>
    <row spans="1:5" r="20">
      <c t="n" r="A20" s="5">
        <v>2015</v>
      </c>
      <c t="n" r="C20" s="7">
        <v>61887</v>
      </c>
    </row>
    <row spans="1:5" r="21">
      <c t="n" r="A21" s="5">
        <v>2016</v>
      </c>
      <c t="n" r="C21" s="5">
        <v>66435</v>
      </c>
    </row>
    <row spans="1:5" r="22">
      <c t="n" r="A22" s="5">
        <v>2017</v>
      </c>
      <c t="n" r="C22" s="5">
        <v>319708</v>
      </c>
    </row>
    <row spans="1:5" r="23">
      <c t="n" r="A23" s="5">
        <v>2018</v>
      </c>
      <c t="n" r="C23" s="5">
        <v>310882</v>
      </c>
    </row>
    <row spans="1:5" r="24">
      <c t="n" r="A24" s="5">
        <v>2019</v>
      </c>
      <c t="n" r="C24" s="5">
        <v>448052</v>
      </c>
    </row>
    <row spans="1:5" r="25">
      <c t="s" r="A25" s="4">
        <v>577</v>
      </c>
      <c t="n" r="C25" s="5">
        <v>805748</v>
      </c>
    </row>
    <row spans="1:5" r="26">
      <c t="s" r="A26" s="4">
        <v>118</v>
      </c>
      <c t="n" r="C26" s="7">
        <v>2012712</v>
      </c>
    </row>
    <row spans="1:5" r="27">
      <c t="s" r="A27" s="3">
        <v>578</v>
      </c>
    </row>
    <row spans="1:5" r="28">
      <c t="n" r="A28" s="5">
        <v>2015</v>
      </c>
      <c t="s" r="C28" s="4">
        <v>584</v>
      </c>
    </row>
    <row spans="1:5" r="29">
      <c t="n" r="A29" s="5">
        <v>2016</v>
      </c>
      <c t="s" r="C29" s="4">
        <v>580</v>
      </c>
    </row>
    <row spans="1:5" r="30">
      <c t="n" r="A30" s="5">
        <v>2017</v>
      </c>
      <c t="s" r="C30" s="4">
        <v>585</v>
      </c>
    </row>
    <row spans="1:5" r="31">
      <c t="n" r="A31" s="5">
        <v>2018</v>
      </c>
      <c t="s" r="C31" s="4">
        <v>586</v>
      </c>
    </row>
    <row spans="1:5" r="32">
      <c t="n" r="A32" s="5">
        <v>2019</v>
      </c>
      <c t="s" r="C32" s="4">
        <v>583</v>
      </c>
    </row>
    <row spans="1:5" r="33">
      <c t="s" r="A33" s="4">
        <v>577</v>
      </c>
      <c t="s" r="C33" s="4">
        <v>581</v>
      </c>
    </row>
    <row spans="1:5" r="34">
      <c t="s" r="A34" s="4">
        <v>118</v>
      </c>
      <c t="s" r="C34" s="4">
        <v>534</v>
      </c>
    </row>
    <row spans="1:5" r="35">
      <c t="s" r="A35" s="4">
        <v>535</v>
      </c>
    </row>
    <row spans="1:5" r="36">
      <c t="s" r="A36" s="3">
        <v>576</v>
      </c>
    </row>
    <row spans="1:5" r="37">
      <c t="n" r="A37" s="5">
        <v>2015</v>
      </c>
      <c t="n" r="C37" s="7">
        <v>15867</v>
      </c>
    </row>
    <row spans="1:5" r="38">
      <c t="n" r="A38" s="5">
        <v>2016</v>
      </c>
      <c t="n" r="C38" s="5">
        <v>0</v>
      </c>
    </row>
    <row spans="1:5" r="39">
      <c t="n" r="A39" s="5">
        <v>2017</v>
      </c>
      <c t="n" r="C39" s="5">
        <v>130000</v>
      </c>
    </row>
    <row spans="1:5" r="40">
      <c t="n" r="A40" s="5">
        <v>2018</v>
      </c>
      <c t="n" r="C40" s="5">
        <v>150000</v>
      </c>
    </row>
    <row spans="1:5" r="41">
      <c t="n" r="A41" s="5">
        <v>2019</v>
      </c>
      <c t="n" r="C41" s="5">
        <v>0</v>
      </c>
    </row>
    <row spans="1:5" r="42">
      <c t="s" r="A42" s="4">
        <v>577</v>
      </c>
      <c t="n" r="C42" s="5">
        <v>0</v>
      </c>
    </row>
    <row spans="1:5" r="43">
      <c t="s" r="A43" s="4">
        <v>118</v>
      </c>
      <c t="n" r="C43" s="7">
        <v>295867</v>
      </c>
    </row>
    <row spans="1:5" r="44">
      <c t="s" r="A44" s="3">
        <v>578</v>
      </c>
    </row>
    <row spans="1:5" r="45">
      <c t="n" r="A45" s="5">
        <v>2015</v>
      </c>
      <c t="s" r="C45" s="4">
        <v>557</v>
      </c>
    </row>
    <row spans="1:5" r="46">
      <c t="n" r="A46" s="5">
        <v>2016</v>
      </c>
      <c t="s" r="C46" s="4">
        <v>587</v>
      </c>
    </row>
    <row spans="1:5" r="47">
      <c t="n" r="A47" s="5">
        <v>2017</v>
      </c>
      <c t="s" r="C47" s="4">
        <v>588</v>
      </c>
    </row>
    <row spans="1:5" r="48">
      <c t="n" r="A48" s="5">
        <v>2018</v>
      </c>
      <c t="s" r="C48" s="4">
        <v>589</v>
      </c>
    </row>
    <row spans="1:5" r="49">
      <c t="n" r="A49" s="5">
        <v>2019</v>
      </c>
      <c t="s" r="C49" s="4">
        <v>587</v>
      </c>
    </row>
    <row spans="1:5" r="50">
      <c t="s" r="A50" s="4">
        <v>577</v>
      </c>
      <c t="s" r="C50" s="4">
        <v>587</v>
      </c>
    </row>
    <row spans="1:5" r="51">
      <c t="s" r="A51" s="4">
        <v>118</v>
      </c>
      <c t="s" r="C51" s="4">
        <v>536</v>
      </c>
    </row>
    <row spans="1:5" r="52">
      <c t="s" r="A52" s="4">
        <v>351</v>
      </c>
    </row>
    <row spans="1:5" r="53">
      <c t="s" r="A53" s="3">
        <v>211</v>
      </c>
    </row>
    <row spans="1:5" r="54">
      <c t="s" r="A54" s="4">
        <v>537</v>
      </c>
      <c t="n" r="C54" s="7">
        <v>7963</v>
      </c>
      <c t="n" r="E54" s="7">
        <v>8124</v>
      </c>
    </row>
    <row spans="1:5" r="55">
      <c t="s" r="A55" s="4">
        <v>542</v>
      </c>
    </row>
    <row spans="1:5" r="56">
      <c t="s" r="A56" s="3">
        <v>211</v>
      </c>
    </row>
    <row spans="1:5" r="57">
      <c t="s" r="A57" s="4">
        <v>545</v>
      </c>
      <c t="s" r="C57" s="4">
        <v>546</v>
      </c>
      <c t="s" r="E57" s="4">
        <v>547</v>
      </c>
    </row>
    <row spans="1:5" r="58">
      <c t="s" r="A58" s="3">
        <v>576</v>
      </c>
    </row>
    <row spans="1:5" r="59">
      <c t="n" r="A59" s="5">
        <v>2015</v>
      </c>
      <c t="n" r="C59" s="7">
        <v>61887</v>
      </c>
    </row>
    <row spans="1:5" r="60">
      <c t="n" r="A60" s="5">
        <v>2016</v>
      </c>
      <c t="n" r="C60" s="5">
        <v>66435</v>
      </c>
    </row>
    <row spans="1:5" r="61">
      <c t="n" r="A61" s="5">
        <v>2017</v>
      </c>
      <c t="n" r="C61" s="5">
        <v>319708</v>
      </c>
    </row>
    <row spans="1:5" r="62">
      <c t="n" r="A62" s="5">
        <v>2018</v>
      </c>
      <c t="n" r="C62" s="5">
        <v>10882</v>
      </c>
    </row>
    <row spans="1:5" r="63">
      <c t="n" r="A63" s="5">
        <v>2019</v>
      </c>
      <c t="n" r="C63" s="5">
        <v>448052</v>
      </c>
    </row>
    <row spans="1:5" r="64">
      <c t="s" r="A64" s="4">
        <v>577</v>
      </c>
      <c t="n" r="C64" s="5">
        <v>305748</v>
      </c>
    </row>
    <row spans="1:5" r="65">
      <c t="s" r="A65" s="4">
        <v>118</v>
      </c>
      <c t="s" r="B65" s="4">
        <v>113</v>
      </c>
      <c t="n" r="C65" s="7">
        <v>1212712</v>
      </c>
      <c t="s" r="D65" s="4">
        <v>361</v>
      </c>
      <c t="n" r="E65" s="7">
        <v>1616063</v>
      </c>
    </row>
    <row spans="1:5" r="66">
      <c t="s" r="A66" s="3">
        <v>578</v>
      </c>
    </row>
    <row spans="1:5" r="67">
      <c t="s" r="A67" s="4">
        <v>118</v>
      </c>
      <c t="s" r="C67" s="4">
        <v>543</v>
      </c>
      <c t="s" r="E67" s="4">
        <v>544</v>
      </c>
    </row>
    <row spans="1:5" r="68">
      <c t="s" r="A68" s="4">
        <v>590</v>
      </c>
    </row>
    <row spans="1:5" r="69">
      <c t="s" r="A69" s="3">
        <v>211</v>
      </c>
    </row>
    <row spans="1:5" r="70">
      <c t="s" r="A70" s="4">
        <v>537</v>
      </c>
      <c t="n" r="C70" s="7">
        <v>300000</v>
      </c>
    </row>
    <row spans="1:5" r="71">
      <c t="s" r="A71" s="4">
        <v>531</v>
      </c>
      <c t="s" r="C71" s="4">
        <v>591</v>
      </c>
    </row>
    <row spans="1:5" r="72">
      <c t="s" r="A72" s="4">
        <v>592</v>
      </c>
    </row>
    <row spans="1:5" r="73">
      <c t="s" r="A73" s="3">
        <v>211</v>
      </c>
    </row>
    <row spans="1:5" r="74">
      <c t="s" r="A74" s="4">
        <v>593</v>
      </c>
      <c t="s" r="C74" s="4">
        <v>594</v>
      </c>
    </row>
    <row spans="1:5" r="75">
      <c t="s" r="A75" s="4">
        <v>595</v>
      </c>
    </row>
    <row spans="1:5" r="76">
      <c t="s" r="A76" s="3">
        <v>576</v>
      </c>
    </row>
    <row spans="1:5" r="77">
      <c t="n" r="A77" s="5">
        <v>2015</v>
      </c>
      <c t="n" r="C77" s="7">
        <v>0</v>
      </c>
    </row>
    <row spans="1:5" r="78">
      <c t="n" r="A78" s="5">
        <v>2016</v>
      </c>
      <c t="n" r="C78" s="5">
        <v>0</v>
      </c>
    </row>
    <row spans="1:5" r="79">
      <c t="n" r="A79" s="5">
        <v>2017</v>
      </c>
      <c t="n" r="C79" s="5">
        <v>0</v>
      </c>
    </row>
    <row spans="1:5" r="80">
      <c t="n" r="A80" s="5">
        <v>2018</v>
      </c>
      <c t="n" r="C80" s="5">
        <v>300000</v>
      </c>
    </row>
    <row spans="1:5" r="81">
      <c t="n" r="A81" s="5">
        <v>2019</v>
      </c>
      <c t="n" r="C81" s="5">
        <v>0</v>
      </c>
    </row>
    <row spans="1:5" r="82">
      <c t="s" r="A82" s="4">
        <v>577</v>
      </c>
      <c t="n" r="C82" s="5">
        <v>0</v>
      </c>
    </row>
    <row spans="1:5" r="83">
      <c t="s" r="A83" s="4">
        <v>118</v>
      </c>
      <c t="s" r="B83" s="4">
        <v>364</v>
      </c>
      <c t="n" r="C83" s="5">
        <v>300000</v>
      </c>
    </row>
    <row spans="1:5" r="84">
      <c t="s" r="A84" s="4">
        <v>596</v>
      </c>
    </row>
    <row spans="1:5" r="85">
      <c t="s" r="A85" s="3">
        <v>576</v>
      </c>
    </row>
    <row spans="1:5" r="86">
      <c t="n" r="A86" s="5">
        <v>2015</v>
      </c>
      <c t="n" r="C86" s="5">
        <v>0</v>
      </c>
    </row>
    <row spans="1:5" r="87">
      <c t="n" r="A87" s="5">
        <v>2016</v>
      </c>
      <c t="n" r="C87" s="5">
        <v>0</v>
      </c>
    </row>
    <row spans="1:5" r="88">
      <c t="n" r="A88" s="5">
        <v>2017</v>
      </c>
      <c t="n" r="C88" s="5">
        <v>130000</v>
      </c>
    </row>
    <row spans="1:5" r="89">
      <c t="n" r="A89" s="5">
        <v>2018</v>
      </c>
      <c t="n" r="C89" s="5">
        <v>150000</v>
      </c>
    </row>
    <row spans="1:5" r="90">
      <c t="n" r="A90" s="5">
        <v>2019</v>
      </c>
      <c t="n" r="C90" s="5">
        <v>0</v>
      </c>
    </row>
    <row spans="1:5" r="91">
      <c t="s" r="A91" s="4">
        <v>577</v>
      </c>
      <c t="n" r="C91" s="5">
        <v>0</v>
      </c>
    </row>
    <row spans="1:5" r="92">
      <c t="s" r="A92" s="4">
        <v>118</v>
      </c>
      <c t="n" r="C92" s="5">
        <v>280000</v>
      </c>
    </row>
    <row spans="1:5" r="93">
      <c t="s" r="A93" s="4">
        <v>597</v>
      </c>
    </row>
    <row spans="1:5" r="94">
      <c t="s" r="A94" s="3">
        <v>211</v>
      </c>
    </row>
    <row spans="1:5" r="95">
      <c t="s" r="A95" s="4">
        <v>565</v>
      </c>
      <c t="n" r="C95" s="5">
        <v>-1119</v>
      </c>
    </row>
    <row spans="1:5" r="96">
      <c t="s" r="A96" s="4">
        <v>598</v>
      </c>
    </row>
    <row spans="1:5" r="97">
      <c t="s" r="A97" s="3">
        <v>576</v>
      </c>
    </row>
    <row spans="1:5" r="98">
      <c t="n" r="A98" s="5">
        <v>2015</v>
      </c>
      <c t="n" r="C98" s="5">
        <v>0</v>
      </c>
    </row>
    <row spans="1:5" r="99">
      <c t="n" r="A99" s="5">
        <v>2016</v>
      </c>
      <c t="n" r="C99" s="5">
        <v>0</v>
      </c>
    </row>
    <row spans="1:5" r="100">
      <c t="n" r="A100" s="5">
        <v>2017</v>
      </c>
      <c t="n" r="C100" s="5">
        <v>0</v>
      </c>
    </row>
    <row spans="1:5" r="101">
      <c t="n" r="A101" s="5">
        <v>2018</v>
      </c>
      <c t="n" r="C101" s="5">
        <v>0</v>
      </c>
    </row>
    <row spans="1:5" r="102">
      <c t="n" r="A102" s="5">
        <v>2019</v>
      </c>
      <c t="n" r="C102" s="5">
        <v>0</v>
      </c>
    </row>
    <row spans="1:5" r="103">
      <c t="s" r="A103" s="4">
        <v>577</v>
      </c>
      <c t="n" r="C103" s="5">
        <v>500000</v>
      </c>
    </row>
    <row spans="1:5" r="104">
      <c t="s" r="A104" s="4">
        <v>118</v>
      </c>
      <c t="s" r="B104" s="4">
        <v>382</v>
      </c>
      <c t="n" r="C104" s="7">
        <v>500000</v>
      </c>
    </row>
    <row spans="1:5" r="105">
      <c t="s" r="A105" s="4">
        <v>555</v>
      </c>
    </row>
    <row spans="1:5" r="106">
      <c t="s" r="A106" s="3">
        <v>211</v>
      </c>
    </row>
    <row spans="1:5" r="107">
      <c t="s" r="A107" s="4">
        <v>545</v>
      </c>
      <c t="s" r="C107" s="4">
        <v>559</v>
      </c>
      <c t="s" r="E107" s="4">
        <v>560</v>
      </c>
    </row>
    <row spans="1:5" r="108">
      <c t="s" r="A108" s="3">
        <v>576</v>
      </c>
    </row>
    <row spans="1:5" r="109">
      <c t="n" r="A109" s="5">
        <v>2015</v>
      </c>
      <c t="n" r="C109" s="7">
        <v>15867</v>
      </c>
    </row>
    <row spans="1:5" r="110">
      <c t="n" r="A110" s="5">
        <v>2016</v>
      </c>
      <c t="n" r="C110" s="5">
        <v>0</v>
      </c>
    </row>
    <row spans="1:5" r="111">
      <c t="n" r="A111" s="5">
        <v>2017</v>
      </c>
      <c t="n" r="C111" s="5">
        <v>0</v>
      </c>
    </row>
    <row spans="1:5" r="112">
      <c t="n" r="A112" s="5">
        <v>2018</v>
      </c>
      <c t="n" r="C112" s="5">
        <v>0</v>
      </c>
    </row>
    <row spans="1:5" r="113">
      <c t="n" r="A113" s="5">
        <v>2019</v>
      </c>
      <c t="n" r="C113" s="5">
        <v>0</v>
      </c>
    </row>
    <row spans="1:5" r="114">
      <c t="s" r="A114" s="4">
        <v>577</v>
      </c>
      <c t="n" r="C114" s="5">
        <v>0</v>
      </c>
    </row>
    <row spans="1:5" r="115">
      <c t="s" r="A115" s="4">
        <v>118</v>
      </c>
      <c t="s" r="B115" s="4">
        <v>383</v>
      </c>
      <c t="n" r="C115" s="5">
        <v>15867</v>
      </c>
      <c t="n" r="E115" s="7">
        <v>14900</v>
      </c>
    </row>
    <row spans="1:5" r="116">
      <c t="s" r="A116" s="4">
        <v>563</v>
      </c>
    </row>
    <row spans="1:5" r="117">
      <c t="s" r="A117" s="3">
        <v>211</v>
      </c>
    </row>
    <row spans="1:5" r="118">
      <c t="s" r="A118" s="4">
        <v>564</v>
      </c>
      <c t="n" r="C118" s="5">
        <v>2013</v>
      </c>
      <c t="n" r="E118" s="5">
        <v>3972</v>
      </c>
    </row>
    <row spans="1:5" r="119">
      <c t="s" r="A119" s="4">
        <v>565</v>
      </c>
      <c t="n" r="C119" s="7">
        <v>-2</v>
      </c>
      <c t="n" r="E119" s="7">
        <v>-470</v>
      </c>
    </row>
    <row spans="1:5" r="120">
      <c t="s" r="A120" s="4">
        <v>545</v>
      </c>
      <c t="s" r="C120" s="4">
        <v>546</v>
      </c>
      <c t="s" r="E120" s="4">
        <v>546</v>
      </c>
    </row>
    <row spans="1:5" r="121">
      <c t="s" r="A121" s="3">
        <v>576</v>
      </c>
    </row>
    <row spans="1:5" r="122">
      <c t="s" r="A122" s="4">
        <v>118</v>
      </c>
      <c t="n" r="C122" s="7">
        <v>1228579</v>
      </c>
      <c t="n" r="E122" s="7">
        <v>1630963</v>
      </c>
    </row>
    <row spans="1:5" r="123">
      <c t="s" r="A123" s="3">
        <v>578</v>
      </c>
    </row>
    <row spans="1:5" r="124">
      <c t="s" r="A124" s="4">
        <v>118</v>
      </c>
      <c t="s" r="C124" s="4">
        <v>566</v>
      </c>
      <c t="s" r="E124" s="4">
        <v>567</v>
      </c>
    </row>
    <row spans="1:5" r="125">
      <c t="s" r="A125" s="4">
        <v>599</v>
      </c>
    </row>
    <row spans="1:5" r="126">
      <c t="s" r="A126" s="3">
        <v>211</v>
      </c>
    </row>
    <row spans="1:5" r="127">
      <c t="s" r="A127" s="4">
        <v>545</v>
      </c>
      <c t="s" r="C127" s="4">
        <v>600</v>
      </c>
    </row>
    <row spans="1:5" r="128">
      <c t="n" r="A128"/>
    </row>
    <row spans="1:5" r="129">
      <c t="s" r="A129" s="4">
        <v>112</v>
      </c>
      <c t="s" r="B129" s="4">
        <v>571</v>
      </c>
    </row>
    <row spans="1:5" r="130">
      <c t="s" r="A130" s="4">
        <v>113</v>
      </c>
      <c t="s" r="B130" s="4">
        <v>572</v>
      </c>
    </row>
    <row spans="1:5" r="131">
      <c t="s" r="A131" s="4">
        <v>361</v>
      </c>
      <c t="s" r="B131" s="4">
        <v>573</v>
      </c>
    </row>
    <row spans="1:5" r="132">
      <c t="s" r="A132" s="4">
        <v>364</v>
      </c>
      <c t="s" r="B132" s="4">
        <v>601</v>
      </c>
    </row>
    <row spans="1:5" r="133">
      <c t="s" r="A133" s="4">
        <v>382</v>
      </c>
      <c t="s" r="B133" s="4">
        <v>602</v>
      </c>
    </row>
    <row spans="1:5" r="134">
      <c t="s" r="A134" s="4">
        <v>383</v>
      </c>
      <c t="s" r="B134" s="4">
        <v>574</v>
      </c>
    </row>
  </sheetData>
  <mergeCells count="9">
    <mergeCell ref="A1:B1"/>
    <mergeCell ref="C1:D1"/>
    <mergeCell ref="A128:D128"/>
    <mergeCell ref="B129:D129"/>
    <mergeCell ref="B130:D130"/>
    <mergeCell ref="B131:D131"/>
    <mergeCell ref="B132:D132"/>
    <mergeCell ref="B133:D133"/>
    <mergeCell ref="B134:D13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r="A1" s="1">
        <v>603</v>
      </c>
      <c t="s" r="B1" s="2">
        <v>604</v>
      </c>
      <c t="s" r="C1" s="2">
        <v>2</v>
      </c>
      <c t="s" r="D1" s="2">
        <v>23</v>
      </c>
      <c t="s" r="E1" s="2">
        <v>605</v>
      </c>
    </row>
    <row spans="1:5" r="2">
      <c t="s" r="A2" s="3">
        <v>214</v>
      </c>
    </row>
    <row spans="1:5" r="3">
      <c t="s" r="A3" s="4">
        <v>606</v>
      </c>
      <c t="n" r="C3" s="7">
        <v>498881</v>
      </c>
      <c t="n" r="D3" s="7">
        <v>250000</v>
      </c>
    </row>
    <row spans="1:5" r="4">
      <c t="s" r="A4" s="4">
        <v>607</v>
      </c>
    </row>
    <row spans="1:5" r="5">
      <c t="s" r="A5" s="3">
        <v>214</v>
      </c>
    </row>
    <row spans="1:5" r="6">
      <c t="s" r="A6" s="4">
        <v>606</v>
      </c>
      <c t="n" r="C6" s="7">
        <v>500000</v>
      </c>
    </row>
    <row spans="1:5" r="7">
      <c t="s" r="A7" s="4">
        <v>331</v>
      </c>
      <c t="s" r="C7" s="4">
        <v>608</v>
      </c>
    </row>
    <row spans="1:5" r="8">
      <c t="s" r="A8" s="4">
        <v>565</v>
      </c>
      <c t="n" r="C8" s="7">
        <v>-1119</v>
      </c>
    </row>
    <row spans="1:5" r="9">
      <c t="s" r="A9" s="4">
        <v>609</v>
      </c>
    </row>
    <row spans="1:5" r="10">
      <c t="s" r="A10" s="3">
        <v>214</v>
      </c>
    </row>
    <row spans="1:5" r="11">
      <c t="s" r="A11" s="4">
        <v>610</v>
      </c>
      <c t="n" r="B11" s="7">
        <v>250000</v>
      </c>
    </row>
    <row spans="1:5" r="12">
      <c t="s" r="A12" s="4">
        <v>611</v>
      </c>
      <c t="s" r="B12" s="4">
        <v>612</v>
      </c>
      <c t="s" r="C12" s="4">
        <v>612</v>
      </c>
    </row>
    <row spans="1:5" r="13">
      <c t="s" r="A13" s="4">
        <v>613</v>
      </c>
      <c t="s" r="B13" s="4">
        <v>614</v>
      </c>
    </row>
    <row spans="1:5" r="14">
      <c t="s" r="A14" s="4">
        <v>615</v>
      </c>
      <c t="s" r="B14" s="4">
        <v>616</v>
      </c>
    </row>
    <row spans="1:5" r="15">
      <c t="s" r="A15" s="4">
        <v>606</v>
      </c>
      <c t="n" r="C15" s="7">
        <v>250000</v>
      </c>
    </row>
    <row spans="1:5" r="16">
      <c t="s" r="A16" s="4">
        <v>617</v>
      </c>
    </row>
    <row spans="1:5" r="17">
      <c t="s" r="A17" s="3">
        <v>214</v>
      </c>
    </row>
    <row spans="1:5" r="18">
      <c t="s" r="A18" s="4">
        <v>610</v>
      </c>
      <c t="n" r="E18" s="7">
        <v>250000</v>
      </c>
    </row>
    <row spans="1:5" r="19">
      <c t="s" r="A19" s="4">
        <v>618</v>
      </c>
    </row>
    <row spans="1:5" r="20">
      <c t="s" r="A20" s="3">
        <v>214</v>
      </c>
    </row>
    <row spans="1:5" r="21">
      <c t="s" r="A21" s="4">
        <v>610</v>
      </c>
      <c t="n" r="E21" s="7">
        <v>100000</v>
      </c>
    </row>
    <row spans="1:5" r="22">
      <c t="s" r="A22" s="4">
        <v>611</v>
      </c>
      <c t="s" r="C22" s="4">
        <v>619</v>
      </c>
      <c t="s" r="E22" s="4">
        <v>619</v>
      </c>
    </row>
    <row spans="1:5" r="23">
      <c t="s" r="A23" s="4">
        <v>606</v>
      </c>
      <c t="n" r="C23" s="7">
        <v>100000</v>
      </c>
    </row>
    <row spans="1:5" r="24">
      <c t="s" r="A24" s="4">
        <v>620</v>
      </c>
    </row>
    <row spans="1:5" r="25">
      <c t="s" r="A25" s="3">
        <v>214</v>
      </c>
    </row>
    <row spans="1:5" r="26">
      <c t="s" r="A26" s="4">
        <v>610</v>
      </c>
      <c t="n" r="E26" s="7">
        <v>150000</v>
      </c>
    </row>
    <row spans="1:5" r="27">
      <c t="s" r="A27" s="4">
        <v>611</v>
      </c>
      <c t="s" r="C27" s="4">
        <v>621</v>
      </c>
      <c t="s" r="E27" s="4">
        <v>621</v>
      </c>
    </row>
    <row spans="1:5" r="28">
      <c t="s" r="A28" s="4">
        <v>606</v>
      </c>
      <c t="n" r="C28" s="7">
        <v>1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97"/>
  <sheetViews>
    <sheetView workbookViewId="0">
      <selection activeCell="A1" sqref="A1"/>
    </sheetView>
  </sheetViews>
  <sheetFormatPr baseColWidth="10" defaultRowHeight="15"/>
  <cols>
    <col customWidth="1" max="1" min="1" width="78"/>
    <col customWidth="1" max="2" min="2" width="80"/>
    <col customWidth="1" max="3" min="3" width="4"/>
    <col customWidth="1" max="4" min="4" width="21"/>
    <col customWidth="1" max="5" min="5" width="21"/>
    <col customWidth="1" max="6" min="6" width="21"/>
    <col customWidth="1" max="7" min="7" width="4"/>
    <col customWidth="1" max="8" min="8" width="34"/>
  </cols>
  <sheetData>
    <row spans="1:8" r="1">
      <c t="s" r="A1" s="1">
        <v>622</v>
      </c>
      <c t="s" r="B1" s="2">
        <v>623</v>
      </c>
      <c t="s" r="D1" s="2">
        <v>423</v>
      </c>
      <c t="s" r="E1" s="2">
        <v>624</v>
      </c>
      <c t="s" r="F1" s="2">
        <v>623</v>
      </c>
      <c t="s" r="H1" s="2">
        <v>625</v>
      </c>
    </row>
    <row spans="1:8" r="2">
      <c t="s" r="A2" s="3">
        <v>216</v>
      </c>
    </row>
    <row spans="1:8" r="3">
      <c t="s" r="A3" s="4">
        <v>626</v>
      </c>
      <c t="n" r="H3" s="5">
        <v>2</v>
      </c>
    </row>
    <row spans="1:8" r="4">
      <c t="s" r="A4" s="4">
        <v>627</v>
      </c>
      <c t="n" r="B4" s="7">
        <v>130000</v>
      </c>
      <c t="n" r="D4" s="7">
        <v>0</v>
      </c>
      <c t="n" r="F4" s="7">
        <v>130000</v>
      </c>
      <c t="n" r="H4" s="7">
        <v>0</v>
      </c>
    </row>
    <row spans="1:8" r="5">
      <c t="s" r="A5" s="4">
        <v>590</v>
      </c>
    </row>
    <row spans="1:8" r="6">
      <c t="s" r="A6" s="3">
        <v>216</v>
      </c>
    </row>
    <row spans="1:8" r="7">
      <c t="s" r="A7" s="4">
        <v>627</v>
      </c>
      <c t="n" r="B7" s="7">
        <v>580000</v>
      </c>
      <c t="n" r="D7" s="7">
        <v>450000</v>
      </c>
      <c t="n" r="F7" s="7">
        <v>580000</v>
      </c>
      <c t="n" r="H7" s="7">
        <v>450000</v>
      </c>
    </row>
    <row spans="1:8" r="8">
      <c t="s" r="A8" s="4">
        <v>628</v>
      </c>
    </row>
    <row spans="1:8" r="9">
      <c t="s" r="A9" s="3">
        <v>216</v>
      </c>
    </row>
    <row spans="1:8" r="10">
      <c t="s" r="A10" s="4">
        <v>629</v>
      </c>
      <c t="s" r="B10" s="4">
        <v>630</v>
      </c>
      <c t="s" r="D10" s="4">
        <v>631</v>
      </c>
      <c t="s" r="F10" s="4">
        <v>630</v>
      </c>
      <c t="s" r="H10" s="4">
        <v>631</v>
      </c>
    </row>
    <row spans="1:8" r="11">
      <c t="s" r="A11" s="4">
        <v>632</v>
      </c>
    </row>
    <row spans="1:8" r="12">
      <c t="s" r="A12" s="3">
        <v>216</v>
      </c>
    </row>
    <row spans="1:8" r="13">
      <c t="s" r="A13" s="4">
        <v>627</v>
      </c>
      <c t="n" r="B13" s="7">
        <v>130000</v>
      </c>
      <c t="s" r="C13" s="4">
        <v>112</v>
      </c>
      <c t="n" r="D13" s="7">
        <v>0</v>
      </c>
      <c t="n" r="F13" s="7">
        <v>130000</v>
      </c>
      <c t="s" r="G13" s="4">
        <v>112</v>
      </c>
      <c t="n" r="H13" s="7">
        <v>0</v>
      </c>
    </row>
    <row spans="1:8" r="14">
      <c t="s" r="A14" s="4">
        <v>629</v>
      </c>
      <c t="s" r="B14" s="4">
        <v>588</v>
      </c>
      <c t="s" r="D14" s="4">
        <v>633</v>
      </c>
      <c t="s" r="F14" s="4">
        <v>588</v>
      </c>
      <c t="s" r="H14" s="4">
        <v>633</v>
      </c>
    </row>
    <row spans="1:8" r="15">
      <c t="s" r="A15" s="4">
        <v>634</v>
      </c>
    </row>
    <row spans="1:8" r="16">
      <c t="s" r="A16" s="3">
        <v>216</v>
      </c>
    </row>
    <row spans="1:8" r="17">
      <c t="s" r="A17" s="4">
        <v>635</v>
      </c>
      <c t="s" r="F17" s="4">
        <v>636</v>
      </c>
    </row>
    <row spans="1:8" r="18">
      <c t="s" r="A18" s="4">
        <v>637</v>
      </c>
    </row>
    <row spans="1:8" r="19">
      <c t="s" r="A19" s="3">
        <v>216</v>
      </c>
    </row>
    <row spans="1:8" r="20">
      <c t="s" r="A20" s="4">
        <v>635</v>
      </c>
      <c t="s" r="F20" s="4">
        <v>638</v>
      </c>
    </row>
    <row spans="1:8" r="21">
      <c t="s" r="A21" s="4">
        <v>639</v>
      </c>
    </row>
    <row spans="1:8" r="22">
      <c t="s" r="A22" s="3">
        <v>216</v>
      </c>
    </row>
    <row spans="1:8" r="23">
      <c t="s" r="A23" s="4">
        <v>593</v>
      </c>
      <c t="s" r="F23" s="4">
        <v>640</v>
      </c>
    </row>
    <row spans="1:8" r="24">
      <c t="s" r="A24" s="4">
        <v>641</v>
      </c>
    </row>
    <row spans="1:8" r="25">
      <c t="s" r="A25" s="3">
        <v>216</v>
      </c>
    </row>
    <row spans="1:8" r="26">
      <c t="s" r="A26" s="4">
        <v>561</v>
      </c>
      <c t="s" r="F26" s="4">
        <v>642</v>
      </c>
    </row>
    <row spans="1:8" r="27">
      <c t="s" r="A27" s="4">
        <v>643</v>
      </c>
    </row>
    <row spans="1:8" r="28">
      <c t="s" r="A28" s="3">
        <v>216</v>
      </c>
    </row>
    <row spans="1:8" r="29">
      <c t="s" r="A29" s="4">
        <v>561</v>
      </c>
      <c t="s" r="F29" s="4">
        <v>644</v>
      </c>
    </row>
    <row spans="1:8" r="30">
      <c t="s" r="A30" s="4">
        <v>645</v>
      </c>
    </row>
    <row spans="1:8" r="31">
      <c t="s" r="A31" s="3">
        <v>216</v>
      </c>
    </row>
    <row spans="1:8" r="32">
      <c t="s" r="A32" s="4">
        <v>646</v>
      </c>
      <c t="s" r="F32" s="4">
        <v>647</v>
      </c>
    </row>
    <row spans="1:8" r="33">
      <c t="s" r="A33" s="4">
        <v>648</v>
      </c>
    </row>
    <row spans="1:8" r="34">
      <c t="s" r="A34" s="3">
        <v>216</v>
      </c>
    </row>
    <row spans="1:8" r="35">
      <c t="s" r="A35" s="4">
        <v>646</v>
      </c>
      <c t="s" r="F35" s="4">
        <v>649</v>
      </c>
    </row>
    <row spans="1:8" r="36">
      <c t="s" r="A36" s="4">
        <v>650</v>
      </c>
    </row>
    <row spans="1:8" r="37">
      <c t="s" r="A37" s="3">
        <v>216</v>
      </c>
    </row>
    <row spans="1:8" r="38">
      <c t="s" r="A38" s="4">
        <v>593</v>
      </c>
      <c t="s" r="F38" s="4">
        <v>640</v>
      </c>
    </row>
    <row spans="1:8" r="39">
      <c t="s" r="A39" s="4">
        <v>651</v>
      </c>
    </row>
    <row spans="1:8" r="40">
      <c t="s" r="A40" s="3">
        <v>216</v>
      </c>
    </row>
    <row spans="1:8" r="41">
      <c t="s" r="A41" s="4">
        <v>561</v>
      </c>
      <c t="s" r="F41" s="4">
        <v>652</v>
      </c>
    </row>
    <row spans="1:8" r="42">
      <c t="s" r="A42" s="4">
        <v>653</v>
      </c>
    </row>
    <row spans="1:8" r="43">
      <c t="s" r="A43" s="3">
        <v>216</v>
      </c>
    </row>
    <row spans="1:8" r="44">
      <c t="s" r="A44" s="4">
        <v>561</v>
      </c>
      <c t="s" r="F44" s="4">
        <v>588</v>
      </c>
    </row>
    <row spans="1:8" r="45">
      <c t="s" r="A45" s="4">
        <v>40</v>
      </c>
    </row>
    <row spans="1:8" r="46">
      <c t="s" r="A46" s="3">
        <v>216</v>
      </c>
    </row>
    <row spans="1:8" r="47">
      <c t="s" r="A47" s="4">
        <v>561</v>
      </c>
      <c t="s" r="B47" s="4">
        <v>654</v>
      </c>
      <c t="s" r="D47" s="4">
        <v>654</v>
      </c>
    </row>
    <row spans="1:8" r="48">
      <c t="s" r="A48" s="4">
        <v>537</v>
      </c>
      <c t="n" r="B48" s="7">
        <v>300000</v>
      </c>
      <c t="n" r="F48" s="7">
        <v>300000</v>
      </c>
    </row>
    <row spans="1:8" r="49">
      <c t="s" r="A49" s="4">
        <v>531</v>
      </c>
      <c t="s" r="B49" s="4">
        <v>591</v>
      </c>
      <c t="s" r="F49" s="4">
        <v>591</v>
      </c>
    </row>
    <row spans="1:8" r="50">
      <c t="s" r="A50" s="4">
        <v>655</v>
      </c>
    </row>
    <row spans="1:8" r="51">
      <c t="s" r="A51" s="3">
        <v>216</v>
      </c>
    </row>
    <row spans="1:8" r="52">
      <c t="s" r="A52" s="4">
        <v>627</v>
      </c>
      <c t="n" r="B52" s="7">
        <v>300000</v>
      </c>
      <c t="s" r="C52" s="4">
        <v>113</v>
      </c>
      <c t="n" r="D52" s="7">
        <v>300000</v>
      </c>
      <c t="n" r="F52" s="7">
        <v>300000</v>
      </c>
      <c t="s" r="G52" s="4">
        <v>113</v>
      </c>
      <c t="n" r="H52" s="7">
        <v>300000</v>
      </c>
    </row>
    <row spans="1:8" r="53">
      <c t="s" r="A53" s="4">
        <v>629</v>
      </c>
      <c t="s" r="B53" s="4">
        <v>582</v>
      </c>
      <c t="s" r="D53" s="4">
        <v>582</v>
      </c>
      <c t="s" r="F53" s="4">
        <v>582</v>
      </c>
      <c t="s" r="H53" s="4">
        <v>582</v>
      </c>
    </row>
    <row spans="1:8" r="54">
      <c t="s" r="A54" s="4">
        <v>656</v>
      </c>
    </row>
    <row spans="1:8" r="55">
      <c t="s" r="A55" s="3">
        <v>216</v>
      </c>
    </row>
    <row spans="1:8" r="56">
      <c t="s" r="A56" s="4">
        <v>627</v>
      </c>
      <c t="n" r="B56" s="7">
        <v>150000</v>
      </c>
      <c t="n" r="D56" s="7">
        <v>150000</v>
      </c>
      <c t="n" r="F56" s="7">
        <v>150000</v>
      </c>
      <c t="n" r="H56" s="7">
        <v>150000</v>
      </c>
    </row>
    <row spans="1:8" r="57">
      <c t="s" r="A57" s="4">
        <v>629</v>
      </c>
      <c t="s" r="B57" s="4">
        <v>589</v>
      </c>
      <c t="s" r="D57" s="4">
        <v>657</v>
      </c>
      <c t="s" r="F57" s="4">
        <v>589</v>
      </c>
      <c t="s" r="H57" s="4">
        <v>657</v>
      </c>
    </row>
    <row spans="1:8" r="58">
      <c t="s" r="A58" s="4">
        <v>658</v>
      </c>
    </row>
    <row spans="1:8" r="59">
      <c t="s" r="A59" s="3">
        <v>216</v>
      </c>
    </row>
    <row spans="1:8" r="60">
      <c t="s" r="A60" s="4">
        <v>561</v>
      </c>
      <c t="s" r="F60" s="4">
        <v>654</v>
      </c>
    </row>
    <row spans="1:8" r="61">
      <c t="s" r="A61" s="4">
        <v>659</v>
      </c>
    </row>
    <row spans="1:8" r="62">
      <c t="s" r="A62" s="3">
        <v>216</v>
      </c>
    </row>
    <row spans="1:8" r="63">
      <c t="s" r="A63" s="4">
        <v>561</v>
      </c>
      <c t="s" r="F63" s="4">
        <v>660</v>
      </c>
    </row>
    <row spans="1:8" r="64">
      <c t="s" r="A64" s="4">
        <v>661</v>
      </c>
    </row>
    <row spans="1:8" r="65">
      <c t="s" r="A65" s="3">
        <v>216</v>
      </c>
    </row>
    <row spans="1:8" r="66">
      <c t="s" r="A66" s="4">
        <v>593</v>
      </c>
      <c t="s" r="F66" s="4">
        <v>640</v>
      </c>
    </row>
    <row spans="1:8" r="67">
      <c t="s" r="A67" s="4">
        <v>662</v>
      </c>
    </row>
    <row spans="1:8" r="68">
      <c t="s" r="A68" s="3">
        <v>216</v>
      </c>
    </row>
    <row spans="1:8" r="69">
      <c t="s" r="A69" s="4">
        <v>561</v>
      </c>
      <c t="s" r="F69" s="4">
        <v>654</v>
      </c>
    </row>
    <row spans="1:8" r="70">
      <c t="s" r="A70" s="4">
        <v>663</v>
      </c>
    </row>
    <row spans="1:8" r="71">
      <c t="s" r="A71" s="3">
        <v>216</v>
      </c>
    </row>
    <row spans="1:8" r="72">
      <c t="s" r="A72" s="4">
        <v>561</v>
      </c>
      <c t="s" r="F72" s="4">
        <v>660</v>
      </c>
    </row>
    <row spans="1:8" r="73">
      <c t="s" r="A73" s="4">
        <v>664</v>
      </c>
    </row>
    <row spans="1:8" r="74">
      <c t="s" r="A74" s="3">
        <v>216</v>
      </c>
    </row>
    <row spans="1:8" r="75">
      <c t="s" r="A75" s="4">
        <v>593</v>
      </c>
      <c t="s" r="F75" s="4">
        <v>640</v>
      </c>
    </row>
    <row spans="1:8" r="76">
      <c t="s" r="A76" s="4">
        <v>665</v>
      </c>
    </row>
    <row spans="1:8" r="77">
      <c t="s" r="A77" s="3">
        <v>216</v>
      </c>
    </row>
    <row spans="1:8" r="78">
      <c t="s" r="A78" s="4">
        <v>561</v>
      </c>
      <c t="s" r="F78" s="4">
        <v>666</v>
      </c>
    </row>
    <row spans="1:8" r="79">
      <c t="s" r="A79" s="4">
        <v>667</v>
      </c>
    </row>
    <row spans="1:8" r="80">
      <c t="s" r="A80" s="3">
        <v>216</v>
      </c>
    </row>
    <row spans="1:8" r="81">
      <c t="s" r="A81" s="4">
        <v>561</v>
      </c>
      <c t="s" r="F81" s="4">
        <v>644</v>
      </c>
    </row>
    <row spans="1:8" r="82">
      <c t="s" r="A82" s="4">
        <v>668</v>
      </c>
    </row>
    <row spans="1:8" r="83">
      <c t="s" r="A83" s="3">
        <v>216</v>
      </c>
    </row>
    <row spans="1:8" r="84">
      <c t="s" r="A84" s="4">
        <v>669</v>
      </c>
      <c t="n" r="E84" s="7">
        <v>1000000</v>
      </c>
    </row>
    <row spans="1:8" r="85">
      <c t="s" r="A85" s="4">
        <v>670</v>
      </c>
      <c t="n" r="E85" s="5">
        <v>450000</v>
      </c>
    </row>
    <row spans="1:8" r="86">
      <c t="s" r="A86" s="4">
        <v>671</v>
      </c>
      <c t="n" r="E86" s="5">
        <v>1450000</v>
      </c>
    </row>
    <row spans="1:8" r="87">
      <c t="s" r="A87" s="4">
        <v>672</v>
      </c>
    </row>
    <row spans="1:8" r="88">
      <c t="s" r="A88" s="3">
        <v>216</v>
      </c>
    </row>
    <row spans="1:8" r="89">
      <c t="s" r="A89" s="4">
        <v>669</v>
      </c>
      <c t="n" r="E89" s="7">
        <v>550000</v>
      </c>
    </row>
    <row spans="1:8" r="90">
      <c t="s" r="A90" s="4">
        <v>673</v>
      </c>
      <c t="s" r="E90" s="4">
        <v>499</v>
      </c>
    </row>
    <row spans="1:8" r="91">
      <c t="s" r="A91" s="4">
        <v>674</v>
      </c>
      <c t="s" r="E91" s="4">
        <v>647</v>
      </c>
    </row>
    <row spans="1:8" r="92">
      <c t="s" r="A92" s="4">
        <v>675</v>
      </c>
    </row>
    <row spans="1:8" r="93">
      <c t="s" r="A93" s="3">
        <v>216</v>
      </c>
    </row>
    <row spans="1:8" r="94">
      <c t="s" r="A94" s="4">
        <v>610</v>
      </c>
      <c t="n" r="E94" s="7">
        <v>450000</v>
      </c>
    </row>
    <row spans="1:8" r="95">
      <c t="n" r="A95"/>
    </row>
    <row spans="1:8" r="96">
      <c t="s" r="A96" s="4">
        <v>112</v>
      </c>
      <c t="s" r="B96" s="4">
        <v>676</v>
      </c>
    </row>
    <row spans="1:8" r="97">
      <c t="s" r="A97" s="4">
        <v>113</v>
      </c>
      <c t="s" r="B97" s="4">
        <v>677</v>
      </c>
    </row>
  </sheetData>
  <mergeCells count="5">
    <mergeCell ref="B1:C1"/>
    <mergeCell ref="F1:G1"/>
    <mergeCell ref="A95:H95"/>
    <mergeCell ref="B96:H96"/>
    <mergeCell ref="B97:H9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678</v>
      </c>
      <c t="s" r="B1" s="2">
        <v>679</v>
      </c>
      <c t="s" r="C1" s="2">
        <v>680</v>
      </c>
    </row>
    <row spans="1:3" r="2">
      <c t="s" r="A2" s="3">
        <v>219</v>
      </c>
    </row>
    <row spans="1:3" r="3">
      <c t="s" r="A3" s="4">
        <v>681</v>
      </c>
      <c t="n" r="B3" s="5">
        <v>2</v>
      </c>
      <c t="n" r="C3" s="5">
        <v>2</v>
      </c>
    </row>
    <row spans="1:3" r="4">
      <c t="s" r="A4" s="4">
        <v>682</v>
      </c>
      <c t="n" r="B4" s="7">
        <v>380</v>
      </c>
    </row>
    <row spans="1:3" r="5">
      <c t="s" r="A5" s="3">
        <v>683</v>
      </c>
    </row>
    <row spans="1:3" r="6">
      <c t="s" r="A6" s="4">
        <v>684</v>
      </c>
      <c t="n" r="B6" s="5">
        <v>2</v>
      </c>
      <c t="n" r="C6" s="5">
        <v>2</v>
      </c>
    </row>
    <row spans="1:3" r="7">
      <c t="s" r="A7" s="4">
        <v>685</v>
      </c>
      <c t="n" r="B7" s="7">
        <v>307963</v>
      </c>
      <c t="n" r="C7" s="7">
        <v>3081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86</v>
      </c>
      <c t="s" r="B1" s="2">
        <v>2</v>
      </c>
      <c t="s" r="C1" s="2">
        <v>23</v>
      </c>
    </row>
    <row spans="1:3" r="2">
      <c t="s" r="A2" s="4">
        <v>687</v>
      </c>
    </row>
    <row spans="1:3" r="3">
      <c t="s" r="A3" s="3">
        <v>688</v>
      </c>
    </row>
    <row spans="1:3" r="4">
      <c t="s" r="A4" s="4">
        <v>689</v>
      </c>
      <c t="n" r="B4" s="7">
        <v>380</v>
      </c>
      <c t="n" r="C4" s="7">
        <v>5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0</v>
      </c>
      <c t="s" r="B1" s="2">
        <v>75</v>
      </c>
      <c t="s" r="D1" s="2">
        <v>1</v>
      </c>
    </row>
    <row spans="1:5" r="2">
      <c t="s" r="B2" s="2">
        <v>2</v>
      </c>
      <c t="s" r="C2" s="2">
        <v>76</v>
      </c>
      <c t="s" r="D2" s="2">
        <v>2</v>
      </c>
      <c t="s" r="E2" s="2">
        <v>76</v>
      </c>
    </row>
    <row spans="1:5" r="3">
      <c t="s" r="A3" s="3">
        <v>691</v>
      </c>
    </row>
    <row spans="1:5" r="4">
      <c t="s" r="A4" s="4">
        <v>692</v>
      </c>
      <c t="n" r="B4" s="7">
        <v>109</v>
      </c>
      <c t="n" r="C4" s="7">
        <v>-92</v>
      </c>
      <c t="n" r="D4" s="7">
        <v>691</v>
      </c>
      <c t="n" r="E4" s="7">
        <v>649</v>
      </c>
    </row>
    <row spans="1:5" r="5">
      <c t="s" r="A5" s="4">
        <v>693</v>
      </c>
      <c t="n" r="B5" s="5">
        <v>264</v>
      </c>
      <c t="n" r="C5" s="5">
        <v>298</v>
      </c>
      <c t="n" r="D5" s="5">
        <v>848</v>
      </c>
      <c t="n" r="E5" s="5">
        <v>884</v>
      </c>
    </row>
    <row spans="1:5" r="6">
      <c t="s" r="A6" s="4">
        <v>694</v>
      </c>
      <c t="n" r="B6" s="7">
        <v>-4</v>
      </c>
      <c t="n" r="C6" s="7">
        <v>0</v>
      </c>
      <c t="n" r="D6" s="7">
        <v>-25</v>
      </c>
      <c t="n" r="E6" s="7">
        <v>-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2"/>
    <col customWidth="1" max="3" min="3" width="68"/>
    <col customWidth="1" max="4" min="4" width="33"/>
    <col customWidth="1" max="5" min="5" width="27"/>
    <col customWidth="1" max="6" min="6" width="48"/>
    <col customWidth="1" max="7" min="7" width="46"/>
    <col customWidth="1" max="8" min="8" width="27"/>
    <col customWidth="1" max="9" min="9" width="25"/>
  </cols>
  <sheetData>
    <row spans="1:9" r="1">
      <c t="s" r="A1" s="1">
        <v>117</v>
      </c>
      <c t="s" r="B1" s="2">
        <v>118</v>
      </c>
      <c t="s" r="C1" s="2">
        <v>119</v>
      </c>
      <c t="s" r="D1" s="2">
        <v>120</v>
      </c>
      <c t="s" r="E1" s="2">
        <v>51</v>
      </c>
      <c t="s" r="F1" s="2">
        <v>52</v>
      </c>
      <c t="s" r="G1" s="2">
        <v>121</v>
      </c>
      <c t="s" r="H1" s="2">
        <v>54</v>
      </c>
      <c t="s" r="I1" s="2">
        <v>55</v>
      </c>
    </row>
    <row spans="1:9" r="2">
      <c t="s" r="A2" s="4">
        <v>122</v>
      </c>
      <c t="n" r="B2" s="7">
        <v>2308834</v>
      </c>
      <c t="n" r="C2" s="7">
        <v>5</v>
      </c>
      <c t="n" r="D2" s="7">
        <v>236</v>
      </c>
      <c t="n" r="E2" s="7">
        <v>4919633</v>
      </c>
      <c t="n" r="F2" s="7">
        <v>-2611796</v>
      </c>
      <c t="n" r="G2" s="7">
        <v>-738</v>
      </c>
      <c t="n" r="H2" s="7">
        <v>2307340</v>
      </c>
      <c t="n" r="I2" s="7">
        <v>1494</v>
      </c>
    </row>
    <row spans="1:9" r="3">
      <c t="s" r="A3" s="4">
        <v>123</v>
      </c>
      <c t="n" r="C3" s="5">
        <v>5400</v>
      </c>
      <c t="n" r="D3" s="5">
        <v>236302</v>
      </c>
    </row>
    <row spans="1:9" r="4">
      <c t="s" r="A4" s="3">
        <v>124</v>
      </c>
    </row>
    <row spans="1:9" r="5">
      <c t="s" r="A5" s="4">
        <v>125</v>
      </c>
      <c t="n" r="B5" s="5">
        <v>17435</v>
      </c>
      <c t="n" r="F5" s="5">
        <v>17435</v>
      </c>
      <c t="n" r="H5" s="5">
        <v>17435</v>
      </c>
    </row>
    <row spans="1:9" r="6">
      <c t="s" r="A6" s="4">
        <v>126</v>
      </c>
      <c t="n" r="B6" s="5">
        <v>235</v>
      </c>
      <c t="n" r="G6" s="5">
        <v>235</v>
      </c>
      <c t="n" r="H6" s="5">
        <v>235</v>
      </c>
    </row>
    <row spans="1:9" r="7">
      <c t="s" r="A7" s="4">
        <v>127</v>
      </c>
      <c t="n" r="B7" s="5">
        <v>-7087</v>
      </c>
      <c t="n" r="F7" s="5">
        <v>-7087</v>
      </c>
      <c t="n" r="H7" s="5">
        <v>-7087</v>
      </c>
    </row>
    <row spans="1:9" r="8">
      <c t="s" r="A8" s="4">
        <v>128</v>
      </c>
      <c t="n" r="B8" s="5">
        <v>-117555</v>
      </c>
      <c t="n" r="F8" s="5">
        <v>-117555</v>
      </c>
      <c t="n" r="H8" s="5">
        <v>-117555</v>
      </c>
    </row>
    <row spans="1:9" r="9">
      <c t="s" r="A9" s="4">
        <v>129</v>
      </c>
      <c t="n" r="B9" s="5">
        <v>-114</v>
      </c>
      <c t="n" r="E9" s="5">
        <v>-114</v>
      </c>
      <c t="n" r="H9" s="5">
        <v>-114</v>
      </c>
    </row>
    <row spans="1:9" r="10">
      <c t="s" r="A10" s="4">
        <v>130</v>
      </c>
      <c t="n" r="B10" s="5">
        <v>1</v>
      </c>
      <c t="n" r="D10" s="7">
        <v>1</v>
      </c>
      <c t="n" r="H10" s="5">
        <v>1</v>
      </c>
    </row>
    <row spans="1:9" r="11">
      <c t="s" r="A11" s="4">
        <v>131</v>
      </c>
      <c t="n" r="D11" s="5">
        <v>303</v>
      </c>
    </row>
    <row spans="1:9" r="12">
      <c t="s" r="A12" s="4">
        <v>132</v>
      </c>
      <c t="n" r="B12" s="5">
        <v>2493</v>
      </c>
      <c t="n" r="E12" s="5">
        <v>2493</v>
      </c>
      <c t="n" r="H12" s="5">
        <v>2493</v>
      </c>
    </row>
    <row spans="1:9" r="13">
      <c t="s" r="A13" s="4">
        <v>133</v>
      </c>
      <c t="n" r="D13" s="5">
        <v>-1</v>
      </c>
    </row>
    <row spans="1:9" r="14">
      <c t="s" r="A14" s="4">
        <v>134</v>
      </c>
      <c t="n" r="B14" s="5">
        <v>-66</v>
      </c>
      <c t="n" r="E14" s="5">
        <v>-66</v>
      </c>
      <c t="n" r="H14" s="5">
        <v>-66</v>
      </c>
    </row>
    <row spans="1:9" r="15">
      <c t="s" r="A15" s="4">
        <v>135</v>
      </c>
      <c t="n" r="D15" s="5">
        <v>-4</v>
      </c>
    </row>
    <row spans="1:9" r="16">
      <c t="s" r="A16" s="4">
        <v>136</v>
      </c>
      <c t="n" r="B16" s="5">
        <v>2204176</v>
      </c>
      <c t="n" r="C16" s="7">
        <v>5</v>
      </c>
      <c t="n" r="D16" s="7">
        <v>237</v>
      </c>
      <c t="n" r="E16" s="5">
        <v>4921946</v>
      </c>
      <c t="n" r="F16" s="5">
        <v>-2719003</v>
      </c>
      <c t="n" r="G16" s="5">
        <v>-503</v>
      </c>
      <c t="n" r="H16" s="5">
        <v>2202682</v>
      </c>
      <c t="n" r="I16" s="5">
        <v>1494</v>
      </c>
    </row>
    <row spans="1:9" r="17">
      <c t="s" r="A17" s="4">
        <v>137</v>
      </c>
      <c t="n" r="C17" s="5">
        <v>5400</v>
      </c>
      <c t="n" r="D17" s="5">
        <v>236600</v>
      </c>
    </row>
    <row spans="1:9" r="18">
      <c t="s" r="A18" s="4">
        <v>138</v>
      </c>
      <c t="n" r="B18" s="5">
        <v>2189375</v>
      </c>
      <c t="n" r="C18" s="7">
        <v>5</v>
      </c>
      <c t="n" r="D18" s="7">
        <v>237</v>
      </c>
      <c t="n" r="E18" s="5">
        <v>4922864</v>
      </c>
      <c t="n" r="F18" s="5">
        <v>-2734688</v>
      </c>
      <c t="n" r="G18" s="5">
        <v>-537</v>
      </c>
      <c t="n" r="H18" s="5">
        <v>2187881</v>
      </c>
      <c t="n" r="I18" s="5">
        <v>1494</v>
      </c>
    </row>
    <row spans="1:9" r="19">
      <c t="s" r="A19" s="4">
        <v>139</v>
      </c>
      <c t="n" r="C19" s="5">
        <v>5400</v>
      </c>
      <c t="n" r="D19" s="5">
        <v>236602</v>
      </c>
    </row>
    <row spans="1:9" r="20">
      <c t="s" r="A20" s="3">
        <v>124</v>
      </c>
    </row>
    <row spans="1:9" r="21">
      <c t="s" r="A21" s="4">
        <v>125</v>
      </c>
      <c t="n" r="B21" s="5">
        <v>122089</v>
      </c>
      <c t="n" r="F21" s="5">
        <v>122089</v>
      </c>
      <c t="n" r="H21" s="5">
        <v>122089</v>
      </c>
    </row>
    <row spans="1:9" r="22">
      <c t="s" r="A22" s="4">
        <v>126</v>
      </c>
      <c t="n" r="B22" s="5">
        <v>157</v>
      </c>
      <c t="n" r="G22" s="5">
        <v>157</v>
      </c>
      <c t="n" r="H22" s="5">
        <v>157</v>
      </c>
    </row>
    <row spans="1:9" r="23">
      <c t="s" r="A23" s="4">
        <v>127</v>
      </c>
      <c t="n" r="B23" s="5">
        <v>-7087</v>
      </c>
      <c t="n" r="F23" s="5">
        <v>-7087</v>
      </c>
      <c t="n" r="H23" s="5">
        <v>-7087</v>
      </c>
    </row>
    <row spans="1:9" r="24">
      <c t="s" r="A24" s="4">
        <v>128</v>
      </c>
      <c t="n" r="B24" s="5">
        <v>-117876</v>
      </c>
      <c t="n" r="F24" s="5">
        <v>-117876</v>
      </c>
      <c t="n" r="H24" s="5">
        <v>-117876</v>
      </c>
    </row>
    <row spans="1:9" r="25">
      <c t="s" r="A25" s="4">
        <v>129</v>
      </c>
      <c t="n" r="B25" s="5">
        <v>-111</v>
      </c>
      <c t="n" r="E25" s="5">
        <v>-111</v>
      </c>
      <c t="n" r="H25" s="5">
        <v>-111</v>
      </c>
    </row>
    <row spans="1:9" r="26">
      <c t="s" r="A26" s="4">
        <v>130</v>
      </c>
      <c t="n" r="B26" s="5">
        <v>0</v>
      </c>
      <c t="n" r="H26" s="5">
        <v>0</v>
      </c>
    </row>
    <row spans="1:9" r="27">
      <c t="s" r="A27" s="4">
        <v>131</v>
      </c>
      <c t="n" r="D27" s="5">
        <v>801</v>
      </c>
    </row>
    <row spans="1:9" r="28">
      <c t="s" r="A28" s="4">
        <v>132</v>
      </c>
      <c t="n" r="B28" s="5">
        <v>8225</v>
      </c>
      <c t="n" r="E28" s="5">
        <v>8225</v>
      </c>
      <c t="n" r="H28" s="5">
        <v>8225</v>
      </c>
    </row>
    <row spans="1:9" r="29">
      <c t="s" r="A29" s="4">
        <v>133</v>
      </c>
      <c t="n" r="D29" s="5">
        <v>-4</v>
      </c>
    </row>
    <row spans="1:9" r="30">
      <c t="s" r="A30" s="4">
        <v>134</v>
      </c>
      <c t="n" r="B30" s="5">
        <v>-1723</v>
      </c>
      <c t="n" r="E30" s="5">
        <v>-1723</v>
      </c>
      <c t="n" r="H30" s="5">
        <v>-1723</v>
      </c>
    </row>
    <row spans="1:9" r="31">
      <c t="s" r="A31" s="4">
        <v>135</v>
      </c>
      <c t="n" r="D31" s="5">
        <v>-112</v>
      </c>
    </row>
    <row spans="1:9" r="32">
      <c t="s" r="A32" s="4">
        <v>140</v>
      </c>
      <c t="n" r="B32" s="7">
        <v>2193049</v>
      </c>
      <c t="n" r="C32" s="7">
        <v>5</v>
      </c>
      <c t="n" r="D32" s="7">
        <v>237</v>
      </c>
      <c t="n" r="E32" s="7">
        <v>4929255</v>
      </c>
      <c t="n" r="F32" s="7">
        <v>-2737562</v>
      </c>
      <c t="n" r="G32" s="7">
        <v>-380</v>
      </c>
      <c t="n" r="H32" s="7">
        <v>2191555</v>
      </c>
      <c t="n" r="I32" s="7">
        <v>1494</v>
      </c>
    </row>
    <row spans="1:9" r="33">
      <c t="s" r="A33" s="4">
        <v>141</v>
      </c>
      <c t="n" r="C33" s="5">
        <v>5400</v>
      </c>
      <c t="n" r="D33" s="5">
        <v>2372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695</v>
      </c>
      <c t="s" r="B1" s="2">
        <v>473</v>
      </c>
    </row>
    <row spans="1:3" r="2">
      <c t="s" r="B2" s="2">
        <v>696</v>
      </c>
      <c t="s" r="C2" s="2">
        <v>2</v>
      </c>
    </row>
    <row spans="1:3" r="3">
      <c t="s" r="A3" s="3">
        <v>222</v>
      </c>
    </row>
    <row spans="1:3" r="4">
      <c t="s" r="A4" s="4">
        <v>697</v>
      </c>
      <c t="n" r="B4" s="7">
        <v>200000</v>
      </c>
    </row>
    <row spans="1:3" r="5">
      <c t="s" r="A5" s="4">
        <v>698</v>
      </c>
      <c t="n" r="C5" s="7">
        <v>1151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s>
  <sheetData>
    <row spans="1:12" r="1">
      <c t="s" r="A1" s="1">
        <v>699</v>
      </c>
      <c t="s" r="C1" s="2">
        <v>2</v>
      </c>
      <c t="s" r="D1" s="2">
        <v>76</v>
      </c>
      <c t="s" r="E1" s="2">
        <v>2</v>
      </c>
      <c t="s" r="G1" s="2">
        <v>76</v>
      </c>
      <c t="s" r="I1" s="2">
        <v>2</v>
      </c>
      <c t="s" r="K1" s="2">
        <v>76</v>
      </c>
    </row>
    <row spans="1:12" r="2">
      <c t="s" r="A2" s="3">
        <v>700</v>
      </c>
    </row>
    <row spans="1:12" r="3">
      <c t="s" r="A3" s="4">
        <v>95</v>
      </c>
      <c t="n" r="E3" s="7">
        <v>3328</v>
      </c>
      <c t="n" r="G3" s="7">
        <v>-41904</v>
      </c>
      <c t="n" r="I3" s="7">
        <v>8875</v>
      </c>
      <c t="n" r="K3" s="7">
        <v>1233</v>
      </c>
    </row>
    <row spans="1:12" r="4">
      <c t="s" r="A4" s="4">
        <v>98</v>
      </c>
      <c t="n" r="E4" s="5">
        <v>75001</v>
      </c>
      <c t="n" r="G4" s="5">
        <v>15168</v>
      </c>
      <c t="n" r="I4" s="5">
        <v>113214</v>
      </c>
      <c t="n" r="K4" s="5">
        <v>15695</v>
      </c>
    </row>
    <row spans="1:12" r="5">
      <c t="s" r="A5" s="4">
        <v>102</v>
      </c>
      <c t="n" r="E5" s="5">
        <v>-2362</v>
      </c>
      <c t="n" r="G5" s="5">
        <v>-2362</v>
      </c>
      <c t="n" r="I5" s="5">
        <v>-7087</v>
      </c>
      <c t="n" r="K5" s="5">
        <v>-7087</v>
      </c>
    </row>
    <row spans="1:12" r="6">
      <c t="s" r="A6" s="4">
        <v>701</v>
      </c>
      <c t="n" r="E6" s="5">
        <v>75967</v>
      </c>
      <c t="n" r="G6" s="5">
        <v>-29098</v>
      </c>
      <c t="n" r="I6" s="5">
        <v>115002</v>
      </c>
      <c t="n" r="K6" s="5">
        <v>9841</v>
      </c>
    </row>
    <row spans="1:12" r="7">
      <c t="s" r="A7" s="4">
        <v>99</v>
      </c>
      <c t="n" r="E7" s="5">
        <v>0</v>
      </c>
      <c t="n" r="G7" s="5">
        <v>0</v>
      </c>
      <c t="n" r="I7" s="5">
        <v>0</v>
      </c>
      <c t="n" r="K7" s="5">
        <v>507</v>
      </c>
    </row>
    <row spans="1:12" r="8">
      <c t="s" r="A8" s="4">
        <v>103</v>
      </c>
      <c t="n" r="E8" s="5">
        <v>75967</v>
      </c>
      <c t="n" r="G8" s="5">
        <v>-29098</v>
      </c>
      <c t="n" r="I8" s="5">
        <v>115002</v>
      </c>
      <c t="n" r="K8" s="5">
        <v>10348</v>
      </c>
    </row>
    <row spans="1:12" r="9">
      <c t="s" r="A9" s="4">
        <v>702</v>
      </c>
      <c t="n" r="E9" s="5">
        <v>-130</v>
      </c>
      <c t="n" r="G9" s="5">
        <v>-65</v>
      </c>
      <c t="n" r="I9" s="5">
        <v>-340</v>
      </c>
      <c t="n" r="K9" s="5">
        <v>-159</v>
      </c>
    </row>
    <row spans="1:12" r="10">
      <c t="s" r="A10" s="4">
        <v>703</v>
      </c>
      <c t="n" r="E10" s="7">
        <v>75837</v>
      </c>
      <c t="n" r="G10" s="7">
        <v>-29163</v>
      </c>
      <c t="n" r="I10" s="7">
        <v>114662</v>
      </c>
      <c t="n" r="K10" s="7">
        <v>10189</v>
      </c>
    </row>
    <row spans="1:12" r="11">
      <c t="s" r="A11" s="3">
        <v>704</v>
      </c>
    </row>
    <row spans="1:12" r="12">
      <c t="s" r="A12" s="4">
        <v>705</v>
      </c>
      <c t="n" r="E12" s="5">
        <v>236439</v>
      </c>
      <c t="s" r="F12" s="4">
        <v>112</v>
      </c>
      <c t="n" r="G12" s="5">
        <v>236203</v>
      </c>
      <c t="s" r="H12" s="4">
        <v>113</v>
      </c>
      <c t="n" r="I12" s="5">
        <v>236348</v>
      </c>
      <c t="s" r="J12" s="4">
        <v>112</v>
      </c>
      <c t="n" r="K12" s="5">
        <v>236177</v>
      </c>
      <c t="s" r="L12" s="4">
        <v>113</v>
      </c>
    </row>
    <row spans="1:12" r="13">
      <c t="s" r="A13" s="3">
        <v>706</v>
      </c>
    </row>
    <row spans="1:12" r="14">
      <c t="s" r="A14" s="4">
        <v>707</v>
      </c>
      <c t="s" r="B14" s="4">
        <v>361</v>
      </c>
      <c t="n" r="E14" s="5">
        <v>2</v>
      </c>
      <c t="n" r="G14" s="5">
        <v>0</v>
      </c>
      <c t="n" r="I14" s="5">
        <v>2</v>
      </c>
      <c t="n" r="K14" s="5">
        <v>3</v>
      </c>
    </row>
    <row spans="1:12" r="15">
      <c t="s" r="A15" s="4">
        <v>498</v>
      </c>
      <c t="n" r="E15" s="5">
        <v>112</v>
      </c>
      <c t="s" r="F15" s="4">
        <v>364</v>
      </c>
      <c t="n" r="G15" s="5">
        <v>0</v>
      </c>
      <c t="n" r="I15" s="5">
        <v>50</v>
      </c>
      <c t="s" r="J15" s="4">
        <v>364</v>
      </c>
      <c t="n" r="K15" s="5">
        <v>0</v>
      </c>
    </row>
    <row spans="1:12" r="16">
      <c t="s" r="A16" s="3">
        <v>708</v>
      </c>
    </row>
    <row spans="1:12" r="17">
      <c t="s" r="A17" s="4">
        <v>709</v>
      </c>
      <c t="n" r="E17" s="5">
        <v>236553</v>
      </c>
      <c t="n" r="G17" s="5">
        <v>236203</v>
      </c>
      <c t="n" r="I17" s="5">
        <v>236400</v>
      </c>
      <c t="n" r="K17" s="5">
        <v>236180</v>
      </c>
    </row>
    <row spans="1:12" r="18">
      <c t="s" r="A18" s="3">
        <v>225</v>
      </c>
    </row>
    <row spans="1:12" r="19">
      <c t="s" r="A19" s="4">
        <v>710</v>
      </c>
      <c t="n" r="C19" s="5">
        <v>848</v>
      </c>
      <c t="n" r="D19" s="5">
        <v>397</v>
      </c>
      <c t="n" r="E19" s="5">
        <v>848</v>
      </c>
      <c t="n" r="G19" s="5">
        <v>397</v>
      </c>
      <c t="n" r="I19" s="5">
        <v>848</v>
      </c>
      <c t="n" r="K19" s="5">
        <v>397</v>
      </c>
    </row>
    <row spans="1:12" r="20">
      <c t="s" r="A20" s="4">
        <v>711</v>
      </c>
      <c t="n" r="E20" s="5">
        <v>818</v>
      </c>
      <c t="n" r="G20" s="5">
        <v>397</v>
      </c>
      <c t="n" r="I20" s="5">
        <v>760</v>
      </c>
      <c t="n" r="K20" s="5">
        <v>353</v>
      </c>
    </row>
    <row spans="1:12" r="21">
      <c t="s" r="A21" s="4">
        <v>707</v>
      </c>
    </row>
    <row spans="1:12" r="22">
      <c t="s" r="A22" s="3">
        <v>712</v>
      </c>
    </row>
    <row spans="1:12" r="23">
      <c t="s" r="A23" s="4">
        <v>713</v>
      </c>
      <c t="n" r="C23" s="5">
        <v>53</v>
      </c>
      <c t="n" r="D23" s="5">
        <v>66</v>
      </c>
      <c t="n" r="E23" s="5">
        <v>53</v>
      </c>
      <c t="n" r="G23" s="5">
        <v>66</v>
      </c>
      <c t="n" r="I23" s="5">
        <v>53</v>
      </c>
      <c t="n" r="K23" s="5">
        <v>66</v>
      </c>
    </row>
    <row spans="1:12" r="24">
      <c t="s" r="A24" s="4">
        <v>714</v>
      </c>
      <c t="n" r="C24" s="9">
        <v>19.39</v>
      </c>
      <c t="n" r="D24" s="9">
        <v>19.09</v>
      </c>
      <c t="n" r="E24" s="9">
        <v>19.39</v>
      </c>
      <c t="n" r="G24" s="9">
        <v>19.09</v>
      </c>
      <c t="n" r="I24" s="9">
        <v>19.39</v>
      </c>
      <c t="n" r="K24" s="9">
        <v>19.09</v>
      </c>
    </row>
    <row spans="1:12" r="25">
      <c t="s" r="A25" s="4">
        <v>715</v>
      </c>
      <c t="n" r="C25" s="5">
        <v>45</v>
      </c>
      <c t="n" r="D25" s="5">
        <v>54</v>
      </c>
    </row>
    <row spans="1:12" r="26">
      <c t="s" r="A26" s="4">
        <v>716</v>
      </c>
      <c t="n" r="C26" s="9">
        <v>20.74</v>
      </c>
      <c t="n" r="D26" s="9">
        <v>20.72</v>
      </c>
    </row>
    <row spans="1:12" r="27">
      <c t="s" r="A27" s="4">
        <v>498</v>
      </c>
    </row>
    <row spans="1:12" r="28">
      <c t="s" r="A28" s="3">
        <v>712</v>
      </c>
    </row>
    <row spans="1:12" r="29">
      <c t="s" r="A29" s="4">
        <v>717</v>
      </c>
      <c t="n" r="C29" s="5">
        <v>180</v>
      </c>
      <c t="n" r="E29" s="5">
        <v>180</v>
      </c>
      <c t="n" r="I29" s="5">
        <v>180</v>
      </c>
    </row>
    <row spans="1:12" r="30">
      <c t="n" r="A30"/>
    </row>
    <row spans="1:12" r="31">
      <c t="s" r="A31" s="4">
        <v>112</v>
      </c>
      <c t="s" r="B31" s="4">
        <v>115</v>
      </c>
    </row>
    <row spans="1:12" r="32">
      <c t="s" r="A32" s="4">
        <v>113</v>
      </c>
      <c t="s" r="B32" s="4">
        <v>116</v>
      </c>
    </row>
    <row spans="1:12" r="33">
      <c t="s" r="A33" s="4">
        <v>361</v>
      </c>
      <c t="s" r="B33" s="4">
        <v>718</v>
      </c>
    </row>
    <row spans="1:12" r="34">
      <c t="s" r="A34" s="4">
        <v>364</v>
      </c>
      <c t="s" r="B34" s="4">
        <v>719</v>
      </c>
    </row>
  </sheetData>
  <mergeCells count="10">
    <mergeCell ref="A1:B1"/>
    <mergeCell ref="E1:F1"/>
    <mergeCell ref="G1:H1"/>
    <mergeCell ref="I1:J1"/>
    <mergeCell ref="K1:L1"/>
    <mergeCell ref="A30:K30"/>
    <mergeCell ref="B31:K31"/>
    <mergeCell ref="B32:K32"/>
    <mergeCell ref="B33:K33"/>
    <mergeCell ref="B34:K3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4"/>
    <col customWidth="1" max="5" min="5" width="32"/>
    <col customWidth="1" max="6" min="6" width="32"/>
    <col customWidth="1" max="7" min="7" width="4"/>
  </cols>
  <sheetData>
    <row spans="1:7" r="1">
      <c t="s" r="A1" s="1">
        <v>720</v>
      </c>
      <c t="s" r="B1" s="2">
        <v>75</v>
      </c>
      <c t="s" r="E1" s="2">
        <v>1</v>
      </c>
    </row>
    <row spans="1:7" r="2">
      <c t="s" r="B2" s="2">
        <v>721</v>
      </c>
      <c t="s" r="C2" s="2">
        <v>722</v>
      </c>
      <c t="s" r="E2" s="2">
        <v>721</v>
      </c>
      <c t="s" r="F2" s="2">
        <v>722</v>
      </c>
    </row>
    <row spans="1:7" r="3">
      <c t="s" r="A3" s="3">
        <v>228</v>
      </c>
    </row>
    <row spans="1:7" r="4">
      <c t="s" r="A4" s="4">
        <v>86</v>
      </c>
      <c t="n" r="B4" s="7">
        <v>169</v>
      </c>
      <c t="n" r="C4" s="7">
        <v>54584</v>
      </c>
      <c t="n" r="E4" s="7">
        <v>4113</v>
      </c>
      <c t="n" r="F4" s="7">
        <v>60378</v>
      </c>
    </row>
    <row spans="1:7" r="5">
      <c t="s" r="A5" s="4">
        <v>723</v>
      </c>
      <c t="n" r="B5" s="7">
        <v>20970</v>
      </c>
      <c t="n" r="C5" s="7">
        <v>155720</v>
      </c>
      <c t="n" r="E5" s="7">
        <v>20970</v>
      </c>
      <c t="n" r="F5" s="7">
        <v>155720</v>
      </c>
    </row>
    <row spans="1:7" r="6">
      <c t="s" r="A6" s="4">
        <v>724</v>
      </c>
      <c t="n" r="B6" s="5">
        <v>3</v>
      </c>
      <c t="n" r="C6" s="5">
        <v>10</v>
      </c>
      <c t="s" r="D6" s="4">
        <v>112</v>
      </c>
      <c t="n" r="E6" s="5">
        <v>3</v>
      </c>
      <c t="n" r="F6" s="5">
        <v>10</v>
      </c>
      <c t="s" r="G6" s="4">
        <v>112</v>
      </c>
    </row>
    <row spans="1:7" r="7">
      <c t="s" r="A7" s="4">
        <v>725</v>
      </c>
      <c t="n" r="B7" s="5">
        <v>0</v>
      </c>
      <c t="n" r="C7" s="5">
        <v>3</v>
      </c>
      <c t="n" r="E7" s="5">
        <v>0</v>
      </c>
      <c t="n" r="F7" s="5">
        <v>3</v>
      </c>
    </row>
    <row spans="1:7" r="8">
      <c t="s" r="A8" s="4">
        <v>726</v>
      </c>
      <c t="n" r="B8" s="5">
        <v>3</v>
      </c>
      <c t="n" r="C8" s="5">
        <v>7</v>
      </c>
      <c t="n" r="E8" s="5">
        <v>3</v>
      </c>
      <c t="n" r="F8" s="5">
        <v>7</v>
      </c>
    </row>
    <row spans="1:7" r="9">
      <c t="s" r="A9" s="4">
        <v>727</v>
      </c>
      <c t="s" r="B9" s="4">
        <v>728</v>
      </c>
      <c t="s" r="C9" s="4">
        <v>729</v>
      </c>
      <c t="s" r="E9" s="4">
        <v>728</v>
      </c>
      <c t="s" r="F9" s="4">
        <v>729</v>
      </c>
    </row>
    <row spans="1:7" r="10">
      <c t="s" r="A10" s="4">
        <v>730</v>
      </c>
      <c t="n" r="B10" s="5">
        <v>7</v>
      </c>
      <c t="n" r="E10" s="5">
        <v>7</v>
      </c>
    </row>
    <row spans="1:7" r="11">
      <c t="s" r="A11" s="4">
        <v>731</v>
      </c>
    </row>
    <row spans="1:7" r="12">
      <c t="s" r="A12" s="3">
        <v>228</v>
      </c>
    </row>
    <row spans="1:7" r="13">
      <c t="s" r="A13" s="4">
        <v>336</v>
      </c>
      <c t="n" r="B13" s="5">
        <v>245900</v>
      </c>
      <c t="n" r="E13" s="5">
        <v>245900</v>
      </c>
    </row>
    <row spans="1:7" r="14">
      <c t="s" r="A14" s="4">
        <v>86</v>
      </c>
      <c t="n" r="E14" s="7">
        <v>2289</v>
      </c>
    </row>
    <row spans="1:7" r="15">
      <c t="s" r="A15" s="4">
        <v>732</v>
      </c>
    </row>
    <row spans="1:7" r="16">
      <c t="s" r="A16" s="3">
        <v>228</v>
      </c>
    </row>
    <row spans="1:7" r="17">
      <c t="s" r="A17" s="4">
        <v>336</v>
      </c>
      <c t="n" r="B17" s="5">
        <v>50800</v>
      </c>
      <c t="n" r="E17" s="5">
        <v>50800</v>
      </c>
    </row>
    <row spans="1:7" r="18">
      <c t="s" r="A18" s="4">
        <v>86</v>
      </c>
      <c t="n" r="E18" s="7">
        <v>1655</v>
      </c>
    </row>
    <row spans="1:7" r="19">
      <c t="s" r="A19" s="4">
        <v>733</v>
      </c>
    </row>
    <row spans="1:7" r="20">
      <c t="s" r="A20" s="3">
        <v>228</v>
      </c>
    </row>
    <row spans="1:7" r="21">
      <c t="s" r="A21" s="4">
        <v>336</v>
      </c>
      <c t="n" r="B21" s="5">
        <v>65700</v>
      </c>
      <c t="n" r="C21" s="5">
        <v>65700</v>
      </c>
      <c t="n" r="E21" s="5">
        <v>65700</v>
      </c>
      <c t="n" r="F21" s="5">
        <v>65700</v>
      </c>
    </row>
    <row spans="1:7" r="22">
      <c t="s" r="A22" s="4">
        <v>86</v>
      </c>
      <c t="n" r="E22" s="7">
        <v>169</v>
      </c>
      <c t="n" r="F22" s="7">
        <v>6230</v>
      </c>
    </row>
    <row spans="1:7" r="23">
      <c t="s" r="A23" s="4">
        <v>734</v>
      </c>
    </row>
    <row spans="1:7" r="24">
      <c t="s" r="A24" s="3">
        <v>228</v>
      </c>
    </row>
    <row spans="1:7" r="25">
      <c t="s" r="A25" s="4">
        <v>336</v>
      </c>
      <c t="n" r="C25" s="5">
        <v>408500</v>
      </c>
      <c t="n" r="F25" s="5">
        <v>408500</v>
      </c>
    </row>
    <row spans="1:7" r="26">
      <c t="s" r="A26" s="4">
        <v>86</v>
      </c>
      <c t="n" r="F26" s="7">
        <v>394</v>
      </c>
    </row>
    <row spans="1:7" r="27">
      <c t="s" r="A27" s="4">
        <v>735</v>
      </c>
    </row>
    <row spans="1:7" r="28">
      <c t="s" r="A28" s="3">
        <v>228</v>
      </c>
    </row>
    <row spans="1:7" r="29">
      <c t="s" r="A29" s="4">
        <v>336</v>
      </c>
      <c t="n" r="C29" s="5">
        <v>107200</v>
      </c>
      <c t="n" r="F29" s="5">
        <v>107200</v>
      </c>
    </row>
    <row spans="1:7" r="30">
      <c t="s" r="A30" s="4">
        <v>86</v>
      </c>
      <c t="n" r="F30" s="7">
        <v>6148</v>
      </c>
    </row>
    <row spans="1:7" r="31">
      <c t="s" r="A31" s="4">
        <v>736</v>
      </c>
    </row>
    <row spans="1:7" r="32">
      <c t="s" r="A32" s="3">
        <v>228</v>
      </c>
    </row>
    <row spans="1:7" r="33">
      <c t="s" r="A33" s="4">
        <v>336</v>
      </c>
      <c t="n" r="C33" s="5">
        <v>103400</v>
      </c>
      <c t="n" r="F33" s="5">
        <v>103400</v>
      </c>
    </row>
    <row spans="1:7" r="34">
      <c t="s" r="A34" s="4">
        <v>86</v>
      </c>
      <c t="n" r="F34" s="7">
        <v>453</v>
      </c>
    </row>
    <row spans="1:7" r="35">
      <c t="s" r="A35" s="4">
        <v>737</v>
      </c>
    </row>
    <row spans="1:7" r="36">
      <c t="s" r="A36" s="3">
        <v>228</v>
      </c>
    </row>
    <row spans="1:7" r="37">
      <c t="s" r="A37" s="4">
        <v>336</v>
      </c>
      <c t="n" r="C37" s="5">
        <v>140400</v>
      </c>
      <c t="n" r="F37" s="5">
        <v>140400</v>
      </c>
    </row>
    <row spans="1:7" r="38">
      <c t="s" r="A38" s="4">
        <v>86</v>
      </c>
      <c t="n" r="F38" s="7">
        <v>4154</v>
      </c>
    </row>
    <row spans="1:7" r="39">
      <c t="s" r="A39" s="4">
        <v>529</v>
      </c>
    </row>
    <row spans="1:7" r="40">
      <c t="s" r="A40" s="3">
        <v>228</v>
      </c>
    </row>
    <row spans="1:7" r="41">
      <c t="s" r="A41" s="4">
        <v>336</v>
      </c>
      <c t="n" r="C41" s="5">
        <v>623200</v>
      </c>
      <c t="n" r="F41" s="5">
        <v>623200</v>
      </c>
    </row>
    <row spans="1:7" r="42">
      <c t="s" r="A42" s="4">
        <v>86</v>
      </c>
      <c t="n" r="F42" s="7">
        <v>42999</v>
      </c>
    </row>
    <row spans="1:7" r="43">
      <c t="n" r="A43"/>
    </row>
    <row spans="1:7" r="44">
      <c t="s" r="A44" s="4">
        <v>112</v>
      </c>
      <c t="s" r="B44" s="4">
        <v>738</v>
      </c>
    </row>
  </sheetData>
  <mergeCells count="7">
    <mergeCell ref="A1:A2"/>
    <mergeCell ref="B1:D1"/>
    <mergeCell ref="E1:G1"/>
    <mergeCell ref="C2:D2"/>
    <mergeCell ref="F2:G2"/>
    <mergeCell ref="A43:G43"/>
    <mergeCell ref="B44:G4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9</v>
      </c>
      <c t="s" r="B1" s="2">
        <v>2</v>
      </c>
      <c t="s" r="C1" s="2">
        <v>23</v>
      </c>
    </row>
    <row spans="1:3" r="2">
      <c t="s" r="A2" s="3">
        <v>740</v>
      </c>
    </row>
    <row spans="1:3" r="3">
      <c t="s" r="A3" s="4">
        <v>38</v>
      </c>
      <c t="n" r="B3" s="7">
        <v>1230590</v>
      </c>
      <c t="n" r="C3" s="7">
        <v>1634465</v>
      </c>
    </row>
    <row spans="1:3" r="4">
      <c t="s" r="A4" s="4">
        <v>39</v>
      </c>
      <c t="n" r="B4" s="5">
        <v>498881</v>
      </c>
      <c t="n" r="C4" s="5">
        <v>250000</v>
      </c>
    </row>
    <row spans="1:3" r="5">
      <c t="s" r="A5" s="4">
        <v>741</v>
      </c>
    </row>
    <row spans="1:3" r="6">
      <c t="s" r="A6" s="3">
        <v>740</v>
      </c>
    </row>
    <row spans="1:3" r="7">
      <c t="s" r="A7" s="4">
        <v>38</v>
      </c>
      <c t="n" r="B7" s="5">
        <v>1230590</v>
      </c>
      <c t="n" r="C7" s="5">
        <v>1634465</v>
      </c>
    </row>
    <row spans="1:3" r="8">
      <c t="s" r="A8" s="4">
        <v>39</v>
      </c>
      <c t="n" r="B8" s="5">
        <v>498881</v>
      </c>
      <c t="n" r="C8" s="5">
        <v>250000</v>
      </c>
    </row>
    <row spans="1:3" r="9">
      <c t="s" r="A9" s="4">
        <v>590</v>
      </c>
      <c t="n" r="B9" s="5">
        <v>580000</v>
      </c>
      <c t="n" r="C9" s="5">
        <v>450000</v>
      </c>
    </row>
    <row spans="1:3" r="10">
      <c t="s" r="A10" s="4">
        <v>742</v>
      </c>
      <c t="n" r="B10" s="5">
        <v>380</v>
      </c>
      <c t="n" r="C10" s="5">
        <v>562</v>
      </c>
    </row>
    <row spans="1:3" r="11">
      <c t="s" r="A11" s="4">
        <v>743</v>
      </c>
    </row>
    <row spans="1:3" r="12">
      <c t="s" r="A12" s="3">
        <v>740</v>
      </c>
    </row>
    <row spans="1:3" r="13">
      <c t="s" r="A13" s="4">
        <v>38</v>
      </c>
      <c t="n" r="B13" s="5">
        <v>1327938</v>
      </c>
      <c t="n" r="C13" s="5">
        <v>1749671</v>
      </c>
    </row>
    <row spans="1:3" r="14">
      <c t="s" r="A14" s="4">
        <v>39</v>
      </c>
      <c t="n" r="B14" s="5">
        <v>497606</v>
      </c>
      <c t="n" r="C14" s="5">
        <v>258360</v>
      </c>
    </row>
    <row spans="1:3" r="15">
      <c t="s" r="A15" s="4">
        <v>590</v>
      </c>
      <c t="n" r="B15" s="5">
        <v>582090</v>
      </c>
      <c t="n" r="C15" s="5">
        <v>451502</v>
      </c>
    </row>
    <row spans="1:3" r="16">
      <c t="s" r="A16" s="4">
        <v>742</v>
      </c>
      <c t="n" r="B16" s="7">
        <v>380</v>
      </c>
      <c t="n" r="C16" s="7">
        <v>5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4</v>
      </c>
      <c t="s" r="B1" s="2">
        <v>2</v>
      </c>
      <c t="s" r="C1" s="2">
        <v>23</v>
      </c>
    </row>
    <row spans="1:3" r="2">
      <c t="s" r="A2" s="3">
        <v>231</v>
      </c>
    </row>
    <row spans="1:3" r="3">
      <c t="s" r="A3" s="4">
        <v>742</v>
      </c>
      <c t="n" r="B3" s="7">
        <v>380</v>
      </c>
      <c t="n" r="C3" s="7">
        <v>562</v>
      </c>
    </row>
    <row spans="1:3" r="4">
      <c t="s" r="A4" s="4">
        <v>745</v>
      </c>
    </row>
    <row spans="1:3" r="5">
      <c t="s" r="A5" s="3">
        <v>231</v>
      </c>
    </row>
    <row spans="1:3" r="6">
      <c t="s" r="A6" s="4">
        <v>742</v>
      </c>
      <c t="n" r="B6" s="7">
        <v>380</v>
      </c>
      <c t="n" r="C6" s="7">
        <v>56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r="A1" s="1">
        <v>746</v>
      </c>
      <c t="s" r="C1" s="2">
        <v>76</v>
      </c>
      <c t="s" r="D1" s="2">
        <v>2</v>
      </c>
      <c t="s" r="E1" s="2">
        <v>76</v>
      </c>
      <c t="s" r="F1" s="2">
        <v>2</v>
      </c>
      <c t="s" r="G1" s="2">
        <v>76</v>
      </c>
      <c t="s" r="H1" s="2">
        <v>23</v>
      </c>
    </row>
    <row spans="1:8" r="2">
      <c t="s" r="A2" s="3">
        <v>231</v>
      </c>
    </row>
    <row spans="1:8" r="3">
      <c t="s" r="A3" s="4">
        <v>747</v>
      </c>
      <c t="n" r="D3" s="7">
        <v>169</v>
      </c>
      <c t="n" r="E3" s="7">
        <v>54584</v>
      </c>
      <c t="n" r="F3" s="7">
        <v>4113</v>
      </c>
      <c t="n" r="G3" s="7">
        <v>60378</v>
      </c>
    </row>
    <row spans="1:8" r="4">
      <c t="s" r="A4" s="4">
        <v>733</v>
      </c>
    </row>
    <row spans="1:8" r="5">
      <c t="s" r="A5" s="3">
        <v>231</v>
      </c>
    </row>
    <row spans="1:8" r="6">
      <c t="s" r="A6" s="4">
        <v>748</v>
      </c>
      <c t="n" r="H6" s="7">
        <v>3100</v>
      </c>
    </row>
    <row spans="1:8" r="7">
      <c t="s" r="A7" s="4">
        <v>529</v>
      </c>
    </row>
    <row spans="1:8" r="8">
      <c t="s" r="A8" s="3">
        <v>231</v>
      </c>
    </row>
    <row spans="1:8" r="9">
      <c t="s" r="A9" s="4">
        <v>748</v>
      </c>
      <c t="n" r="H9" s="5">
        <v>75400</v>
      </c>
    </row>
    <row spans="1:8" r="10">
      <c t="s" r="A10" s="4">
        <v>749</v>
      </c>
    </row>
    <row spans="1:8" r="11">
      <c t="s" r="A11" s="3">
        <v>231</v>
      </c>
    </row>
    <row spans="1:8" r="12">
      <c t="s" r="A12" s="4">
        <v>748</v>
      </c>
      <c t="n" r="H12" s="5">
        <v>5000</v>
      </c>
    </row>
    <row spans="1:8" r="13">
      <c t="s" r="A13" s="4">
        <v>750</v>
      </c>
    </row>
    <row spans="1:8" r="14">
      <c t="s" r="A14" s="3">
        <v>231</v>
      </c>
    </row>
    <row spans="1:8" r="15">
      <c t="s" r="A15" s="4">
        <v>748</v>
      </c>
      <c t="n" r="H15" s="5">
        <v>3000</v>
      </c>
    </row>
    <row spans="1:8" r="16">
      <c t="s" r="A16" s="4">
        <v>751</v>
      </c>
    </row>
    <row spans="1:8" r="17">
      <c t="s" r="A17" s="3">
        <v>231</v>
      </c>
    </row>
    <row spans="1:8" r="18">
      <c t="s" r="A18" s="4">
        <v>357</v>
      </c>
      <c t="n" r="H18" s="5">
        <v>738</v>
      </c>
    </row>
    <row spans="1:8" r="19">
      <c t="s" r="A19" s="4">
        <v>752</v>
      </c>
    </row>
    <row spans="1:8" r="20">
      <c t="s" r="A20" s="3">
        <v>231</v>
      </c>
    </row>
    <row spans="1:8" r="21">
      <c t="s" r="A21" s="4">
        <v>753</v>
      </c>
      <c t="s" r="C21" s="4">
        <v>754</v>
      </c>
    </row>
    <row spans="1:8" r="22">
      <c t="s" r="A22" s="4">
        <v>755</v>
      </c>
      <c t="s" r="C22" s="4">
        <v>756</v>
      </c>
    </row>
    <row spans="1:8" r="23">
      <c t="s" r="A23" s="4">
        <v>757</v>
      </c>
      <c t="s" r="C23" s="4">
        <v>583</v>
      </c>
    </row>
    <row spans="1:8" r="24">
      <c t="s" r="A24" s="4">
        <v>758</v>
      </c>
    </row>
    <row spans="1:8" r="25">
      <c t="s" r="A25" s="3">
        <v>231</v>
      </c>
    </row>
    <row spans="1:8" r="26">
      <c t="s" r="A26" s="4">
        <v>753</v>
      </c>
      <c t="s" r="C26" s="4">
        <v>759</v>
      </c>
    </row>
    <row spans="1:8" r="27">
      <c t="s" r="A27" s="4">
        <v>755</v>
      </c>
      <c t="s" r="C27" s="4">
        <v>760</v>
      </c>
    </row>
    <row spans="1:8" r="28">
      <c t="s" r="A28" s="4">
        <v>757</v>
      </c>
      <c t="s" r="C28" s="4">
        <v>761</v>
      </c>
    </row>
    <row spans="1:8" r="29">
      <c t="s" r="A29" s="4">
        <v>762</v>
      </c>
    </row>
    <row spans="1:8" r="30">
      <c t="s" r="A30" s="3">
        <v>231</v>
      </c>
    </row>
    <row spans="1:8" r="31">
      <c t="s" r="A31" s="4">
        <v>748</v>
      </c>
      <c t="n" r="H31" s="5">
        <v>86500</v>
      </c>
    </row>
    <row spans="1:8" r="32">
      <c t="s" r="A32" s="4">
        <v>763</v>
      </c>
      <c t="n" r="H32" s="5">
        <v>17233</v>
      </c>
    </row>
    <row spans="1:8" r="33">
      <c t="s" r="A33" s="4">
        <v>747</v>
      </c>
      <c t="n" r="H33" s="5">
        <v>59352</v>
      </c>
    </row>
    <row spans="1:8" r="34">
      <c t="s" r="A34" s="4">
        <v>764</v>
      </c>
    </row>
    <row spans="1:8" r="35">
      <c t="s" r="A35" s="3">
        <v>231</v>
      </c>
    </row>
    <row spans="1:8" r="36">
      <c t="s" r="A36" s="4">
        <v>747</v>
      </c>
      <c t="s" r="B36" s="4">
        <v>112</v>
      </c>
      <c t="n" r="H36" s="5">
        <v>563</v>
      </c>
    </row>
    <row spans="1:8" r="37">
      <c t="s" r="A37" s="4">
        <v>765</v>
      </c>
    </row>
    <row spans="1:8" r="38">
      <c t="s" r="A38" s="3">
        <v>231</v>
      </c>
    </row>
    <row spans="1:8" r="39">
      <c t="s" r="A39" s="4">
        <v>763</v>
      </c>
      <c t="n" r="H39" s="5">
        <v>17233</v>
      </c>
    </row>
    <row spans="1:8" r="40">
      <c t="s" r="A40" s="4">
        <v>766</v>
      </c>
    </row>
    <row spans="1:8" r="41">
      <c t="s" r="A41" s="3">
        <v>231</v>
      </c>
    </row>
    <row spans="1:8" r="42">
      <c t="s" r="A42" s="4">
        <v>748</v>
      </c>
      <c t="s" r="B42" s="4">
        <v>113</v>
      </c>
      <c t="n" r="H42" s="7">
        <v>86500</v>
      </c>
    </row>
    <row spans="1:8" r="43">
      <c t="n" r="A43"/>
    </row>
    <row spans="1:8" r="44">
      <c t="s" r="A44" s="4">
        <v>112</v>
      </c>
      <c t="s" r="B44" s="4">
        <v>767</v>
      </c>
    </row>
    <row spans="1:8" r="45">
      <c t="s" r="A45" s="4">
        <v>113</v>
      </c>
      <c t="s" r="B45" s="4">
        <v>768</v>
      </c>
    </row>
  </sheetData>
  <mergeCells count="4">
    <mergeCell ref="A1:B1"/>
    <mergeCell ref="A43:G43"/>
    <mergeCell ref="B44:G44"/>
    <mergeCell ref="B45:G4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69</v>
      </c>
      <c t="s" r="B1" s="2">
        <v>2</v>
      </c>
      <c t="s" r="C1" s="2">
        <v>23</v>
      </c>
      <c t="s" r="D1" s="2">
        <v>76</v>
      </c>
      <c t="s" r="E1" s="2">
        <v>604</v>
      </c>
    </row>
    <row spans="1:5" r="2">
      <c t="s" r="A2" s="3">
        <v>231</v>
      </c>
    </row>
    <row spans="1:5" r="3">
      <c t="s" r="A3" s="4">
        <v>38</v>
      </c>
      <c t="n" r="B3" s="7">
        <v>1230590</v>
      </c>
      <c t="n" r="C3" s="7">
        <v>1634465</v>
      </c>
    </row>
    <row spans="1:5" r="4">
      <c t="s" r="A4" s="4">
        <v>39</v>
      </c>
      <c t="n" r="B4" s="7">
        <v>498881</v>
      </c>
      <c t="n" r="C4" s="7">
        <v>250000</v>
      </c>
    </row>
    <row spans="1:5" r="5">
      <c t="s" r="A5" s="4">
        <v>752</v>
      </c>
    </row>
    <row spans="1:5" r="6">
      <c t="s" r="A6" s="3">
        <v>231</v>
      </c>
    </row>
    <row spans="1:5" r="7">
      <c t="s" r="A7" s="4">
        <v>770</v>
      </c>
      <c t="s" r="D7" s="4">
        <v>756</v>
      </c>
    </row>
    <row spans="1:5" r="8">
      <c t="s" r="A8" s="4">
        <v>758</v>
      </c>
    </row>
    <row spans="1:5" r="9">
      <c t="s" r="A9" s="3">
        <v>231</v>
      </c>
    </row>
    <row spans="1:5" r="10">
      <c t="s" r="A10" s="4">
        <v>770</v>
      </c>
      <c t="s" r="D10" s="4">
        <v>760</v>
      </c>
    </row>
    <row spans="1:5" r="11">
      <c t="s" r="A11" s="4">
        <v>771</v>
      </c>
    </row>
    <row spans="1:5" r="12">
      <c t="s" r="A12" s="3">
        <v>231</v>
      </c>
    </row>
    <row spans="1:5" r="13">
      <c t="s" r="A13" s="4">
        <v>770</v>
      </c>
      <c t="s" r="B13" s="4">
        <v>660</v>
      </c>
      <c t="s" r="C13" s="4">
        <v>772</v>
      </c>
    </row>
    <row spans="1:5" r="14">
      <c t="s" r="A14" s="4">
        <v>773</v>
      </c>
    </row>
    <row spans="1:5" r="15">
      <c t="s" r="A15" s="3">
        <v>231</v>
      </c>
    </row>
    <row spans="1:5" r="16">
      <c t="s" r="A16" s="4">
        <v>770</v>
      </c>
      <c t="s" r="B16" s="4">
        <v>774</v>
      </c>
      <c t="s" r="C16" s="4">
        <v>612</v>
      </c>
    </row>
    <row spans="1:5" r="17">
      <c t="s" r="A17" s="4">
        <v>597</v>
      </c>
    </row>
    <row spans="1:5" r="18">
      <c t="s" r="A18" s="3">
        <v>231</v>
      </c>
    </row>
    <row spans="1:5" r="19">
      <c t="s" r="A19" s="4">
        <v>39</v>
      </c>
      <c t="n" r="B19" s="7">
        <v>500000</v>
      </c>
    </row>
    <row spans="1:5" r="20">
      <c t="s" r="A20" s="4">
        <v>775</v>
      </c>
    </row>
    <row spans="1:5" r="21">
      <c t="s" r="A21" s="3">
        <v>231</v>
      </c>
    </row>
    <row spans="1:5" r="22">
      <c t="s" r="A22" s="4">
        <v>39</v>
      </c>
      <c t="n" r="B22" s="7">
        <v>250000</v>
      </c>
    </row>
    <row spans="1:5" r="23">
      <c t="s" r="A23" s="4">
        <v>611</v>
      </c>
      <c t="s" r="B23" s="4">
        <v>612</v>
      </c>
      <c t="s" r="E23" s="4">
        <v>612</v>
      </c>
    </row>
    <row spans="1:5" r="24">
      <c t="s" r="A24" s="4">
        <v>776</v>
      </c>
    </row>
    <row spans="1:5" r="25">
      <c t="s" r="A25" s="3">
        <v>231</v>
      </c>
    </row>
    <row spans="1:5" r="26">
      <c t="s" r="A26" s="4">
        <v>770</v>
      </c>
      <c t="s" r="B26" s="4">
        <v>777</v>
      </c>
      <c t="s" r="C26" s="4">
        <v>778</v>
      </c>
    </row>
    <row spans="1:5" r="27">
      <c t="s" r="A27" s="4">
        <v>40</v>
      </c>
    </row>
    <row spans="1:5" r="28">
      <c t="s" r="A28" s="3">
        <v>231</v>
      </c>
    </row>
    <row spans="1:5" r="29">
      <c t="s" r="A29" s="4">
        <v>770</v>
      </c>
      <c t="s" r="B29" s="4">
        <v>779</v>
      </c>
      <c t="s" r="C29" s="4">
        <v>780</v>
      </c>
    </row>
    <row spans="1:5" r="30">
      <c t="s" r="A30" s="4">
        <v>41</v>
      </c>
    </row>
    <row spans="1:5" r="31">
      <c t="s" r="A31" s="3">
        <v>231</v>
      </c>
    </row>
    <row spans="1:5" r="32">
      <c t="s" r="A32" s="4">
        <v>770</v>
      </c>
      <c t="s" r="B32" s="4">
        <v>780</v>
      </c>
    </row>
    <row spans="1:5" r="33">
      <c t="s" r="A33" s="4">
        <v>781</v>
      </c>
    </row>
    <row spans="1:5" r="34">
      <c t="s" r="A34" s="3">
        <v>231</v>
      </c>
    </row>
    <row spans="1:5" r="35">
      <c t="s" r="A35" s="4">
        <v>38</v>
      </c>
      <c t="n" r="B35" s="7">
        <v>1327938</v>
      </c>
      <c t="n" r="C35" s="7">
        <v>1749671</v>
      </c>
    </row>
    <row spans="1:5" r="36">
      <c t="s" r="A36" s="4">
        <v>39</v>
      </c>
      <c t="n" r="B36" s="5">
        <v>497606</v>
      </c>
      <c t="n" r="C36" s="5">
        <v>258360</v>
      </c>
    </row>
    <row spans="1:5" r="37">
      <c t="s" r="A37" s="4">
        <v>590</v>
      </c>
      <c t="n" r="B37" s="5">
        <v>582090</v>
      </c>
      <c t="n" r="C37" s="5">
        <v>451502</v>
      </c>
    </row>
    <row spans="1:5" r="38">
      <c t="s" r="A38" s="4">
        <v>782</v>
      </c>
    </row>
    <row spans="1:5" r="39">
      <c t="s" r="A39" s="3">
        <v>231</v>
      </c>
    </row>
    <row spans="1:5" r="40">
      <c t="s" r="A40" s="4">
        <v>39</v>
      </c>
      <c t="n" r="B40" s="5">
        <v>241460</v>
      </c>
    </row>
    <row spans="1:5" r="41">
      <c t="s" r="A41" s="4">
        <v>783</v>
      </c>
    </row>
    <row spans="1:5" r="42">
      <c t="s" r="A42" s="3">
        <v>231</v>
      </c>
    </row>
    <row spans="1:5" r="43">
      <c t="s" r="A43" s="4">
        <v>38</v>
      </c>
      <c t="n" r="B43" s="5">
        <v>1327938</v>
      </c>
      <c t="n" r="C43" s="5">
        <v>1749671</v>
      </c>
    </row>
    <row spans="1:5" r="44">
      <c t="s" r="A44" s="4">
        <v>39</v>
      </c>
      <c t="n" r="B44" s="5">
        <v>256146</v>
      </c>
      <c t="n" r="C44" s="5">
        <v>258360</v>
      </c>
    </row>
    <row spans="1:5" r="45">
      <c t="s" r="A45" s="4">
        <v>590</v>
      </c>
      <c t="n" r="B45" s="7">
        <v>582090</v>
      </c>
      <c t="n" r="C45" s="7">
        <v>4515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784</v>
      </c>
      <c t="s" r="B1" s="2">
        <v>474</v>
      </c>
      <c t="s" r="C1" s="2">
        <v>2</v>
      </c>
    </row>
    <row spans="1:3" r="2">
      <c t="s" r="A2" s="4">
        <v>553</v>
      </c>
    </row>
    <row spans="1:3" r="3">
      <c t="s" r="A3" s="3">
        <v>234</v>
      </c>
    </row>
    <row spans="1:3" r="4">
      <c t="s" r="A4" s="4">
        <v>554</v>
      </c>
      <c t="n" r="B4" s="7">
        <v>6347</v>
      </c>
    </row>
    <row spans="1:3" r="5">
      <c t="s" r="A5" s="4">
        <v>785</v>
      </c>
    </row>
    <row spans="1:3" r="6">
      <c t="s" r="A6" s="3">
        <v>234</v>
      </c>
    </row>
    <row spans="1:3" r="7">
      <c t="s" r="A7" s="4">
        <v>554</v>
      </c>
      <c t="n" r="C7" s="7">
        <v>833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3"/>
    <col customWidth="1" max="2" min="2" width="34"/>
    <col customWidth="1" max="3" min="3" width="14"/>
    <col customWidth="1" max="4" min="4" width="14"/>
    <col customWidth="1" max="5" min="5" width="24"/>
    <col customWidth="1" max="6" min="6" width="31"/>
    <col customWidth="1" max="7" min="7" width="31"/>
  </cols>
  <sheetData>
    <row spans="1:7" r="1">
      <c t="s" r="A1" s="1">
        <v>786</v>
      </c>
      <c t="s" r="B1" s="2">
        <v>787</v>
      </c>
      <c t="s" r="C1" s="2">
        <v>2</v>
      </c>
      <c t="s" r="D1" s="2">
        <v>23</v>
      </c>
      <c t="s" r="E1" s="2">
        <v>328</v>
      </c>
      <c t="s" r="F1" s="2">
        <v>788</v>
      </c>
      <c t="s" r="G1" s="2">
        <v>789</v>
      </c>
    </row>
    <row spans="1:7" r="2">
      <c t="s" r="A2" s="3">
        <v>241</v>
      </c>
    </row>
    <row spans="1:7" r="3">
      <c t="s" r="A3" s="4">
        <v>790</v>
      </c>
      <c t="n" r="F3" s="7">
        <v>346164</v>
      </c>
      <c t="n" r="G3" s="7">
        <v>187130</v>
      </c>
    </row>
    <row spans="1:7" r="4">
      <c t="s" r="A4" s="4">
        <v>331</v>
      </c>
      <c t="s" r="C4" s="4">
        <v>332</v>
      </c>
      <c t="s" r="F4" s="4">
        <v>332</v>
      </c>
    </row>
    <row spans="1:7" r="5">
      <c t="s" r="A5" s="4">
        <v>98</v>
      </c>
      <c t="n" r="F5" s="7">
        <v>113214</v>
      </c>
      <c t="n" r="G5" s="7">
        <v>16350</v>
      </c>
    </row>
    <row spans="1:7" r="6">
      <c t="s" r="A6" s="4">
        <v>791</v>
      </c>
      <c t="n" r="F6" s="10">
        <v>1.3125</v>
      </c>
      <c t="n" r="G6" s="10">
        <v>1.3125</v>
      </c>
    </row>
    <row spans="1:7" r="7">
      <c t="s" r="A7" s="4">
        <v>792</v>
      </c>
      <c t="n" r="F7" s="11">
        <v>0.496875</v>
      </c>
      <c t="n" r="G7" s="11">
        <v>0.496875</v>
      </c>
    </row>
    <row spans="1:7" r="8">
      <c t="s" r="A8" s="4">
        <v>58</v>
      </c>
    </row>
    <row spans="1:7" r="9">
      <c t="s" r="A9" s="3">
        <v>241</v>
      </c>
    </row>
    <row spans="1:7" r="10">
      <c t="s" r="A10" s="4">
        <v>65</v>
      </c>
      <c t="s" r="C10" s="4">
        <v>66</v>
      </c>
      <c t="s" r="D10" s="4">
        <v>66</v>
      </c>
    </row>
    <row spans="1:7" r="11">
      <c t="s" r="A11" s="4">
        <v>793</v>
      </c>
    </row>
    <row spans="1:7" r="12">
      <c t="s" r="A12" s="3">
        <v>241</v>
      </c>
    </row>
    <row spans="1:7" r="13">
      <c t="s" r="A13" s="4">
        <v>794</v>
      </c>
      <c t="n" r="E13" s="7">
        <v>677</v>
      </c>
    </row>
    <row spans="1:7" r="14">
      <c t="s" r="A14" s="4">
        <v>795</v>
      </c>
      <c t="n" r="E14" s="7">
        <v>1193</v>
      </c>
    </row>
    <row spans="1:7" r="15">
      <c t="s" r="A15" s="4">
        <v>796</v>
      </c>
    </row>
    <row spans="1:7" r="16">
      <c t="s" r="A16" s="3">
        <v>241</v>
      </c>
    </row>
    <row spans="1:7" r="17">
      <c t="s" r="A17" s="4">
        <v>65</v>
      </c>
      <c t="s" r="B17" s="4">
        <v>66</v>
      </c>
    </row>
    <row spans="1:7" r="18">
      <c t="s" r="A18" s="4">
        <v>791</v>
      </c>
      <c t="n" r="B18" s="10">
        <v>0.4375</v>
      </c>
    </row>
    <row spans="1:7" r="19">
      <c t="s" r="A19" s="4">
        <v>797</v>
      </c>
    </row>
    <row spans="1:7" r="20">
      <c t="s" r="A20" s="3">
        <v>241</v>
      </c>
    </row>
    <row spans="1:7" r="21">
      <c t="s" r="A21" s="4">
        <v>792</v>
      </c>
      <c t="n" r="B21" s="11">
        <v>0.165625</v>
      </c>
    </row>
    <row spans="1:7" r="22">
      <c t="s" r="A22" s="4">
        <v>798</v>
      </c>
    </row>
    <row spans="1:7" r="23">
      <c t="s" r="A23" s="3">
        <v>241</v>
      </c>
    </row>
    <row spans="1:7" r="24">
      <c t="s" r="A24" s="4">
        <v>336</v>
      </c>
      <c t="n" r="B24" s="5">
        <v>12300</v>
      </c>
      <c t="n" r="E24" s="5">
        <v>12300</v>
      </c>
    </row>
    <row spans="1:7" r="25">
      <c t="s" r="A25" s="4">
        <v>799</v>
      </c>
      <c t="n" r="B25" s="7">
        <v>6841</v>
      </c>
      <c t="n" r="E25" s="7">
        <v>6841</v>
      </c>
    </row>
    <row spans="1:7" r="26">
      <c t="s" r="A26" s="4">
        <v>800</v>
      </c>
    </row>
    <row spans="1:7" r="27">
      <c t="s" r="A27" s="3">
        <v>241</v>
      </c>
    </row>
    <row spans="1:7" r="28">
      <c t="s" r="A28" s="4">
        <v>336</v>
      </c>
      <c t="n" r="E28" s="5">
        <v>96400</v>
      </c>
    </row>
    <row spans="1:7" r="29">
      <c t="s" r="A29" s="4">
        <v>801</v>
      </c>
      <c t="n" r="E29" s="7">
        <v>35000</v>
      </c>
    </row>
    <row spans="1:7" r="30">
      <c t="s" r="A30" s="4">
        <v>98</v>
      </c>
      <c t="n" r="E30" s="5">
        <v>3904</v>
      </c>
    </row>
    <row spans="1:7" r="31">
      <c t="s" r="A31" s="4">
        <v>802</v>
      </c>
    </row>
    <row spans="1:7" r="32">
      <c t="s" r="A32" s="3">
        <v>241</v>
      </c>
    </row>
    <row spans="1:7" r="33">
      <c t="s" r="A33" s="4">
        <v>98</v>
      </c>
      <c t="n" r="E33" s="5">
        <v>528</v>
      </c>
    </row>
    <row spans="1:7" r="34">
      <c t="s" r="A34" s="4">
        <v>803</v>
      </c>
    </row>
    <row spans="1:7" r="35">
      <c t="s" r="A35" s="3">
        <v>241</v>
      </c>
    </row>
    <row spans="1:7" r="36">
      <c t="s" r="A36" s="4">
        <v>790</v>
      </c>
      <c t="n" r="E36" s="7">
        <v>67319</v>
      </c>
    </row>
    <row spans="1:7" r="37">
      <c t="s" r="A37" s="4">
        <v>331</v>
      </c>
      <c t="s" r="E37" s="4">
        <v>541</v>
      </c>
    </row>
    <row spans="1:7" r="38">
      <c t="s" r="A38" s="4">
        <v>804</v>
      </c>
    </row>
    <row spans="1:7" r="39">
      <c t="s" r="A39" s="3">
        <v>241</v>
      </c>
    </row>
    <row spans="1:7" r="40">
      <c t="s" r="A40" s="4">
        <v>790</v>
      </c>
      <c t="n" r="E40" s="7">
        <v>15949</v>
      </c>
    </row>
    <row spans="1:7" r="41">
      <c t="s" r="A41" s="4">
        <v>556</v>
      </c>
      <c t="s" r="E41" s="4">
        <v>5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142</v>
      </c>
      <c t="s" r="B1" s="2">
        <v>1</v>
      </c>
    </row>
    <row spans="1:3" r="2">
      <c t="s" r="B2" s="2">
        <v>2</v>
      </c>
      <c t="s" r="C2" s="2">
        <v>76</v>
      </c>
    </row>
    <row spans="1:3" r="3">
      <c t="s" r="A3" s="4">
        <v>143</v>
      </c>
      <c t="n" r="B3" s="10">
        <v>1.3125</v>
      </c>
      <c t="n" r="C3" s="10">
        <v>1.3125</v>
      </c>
    </row>
    <row spans="1:3" r="4">
      <c t="s" r="A4" s="4">
        <v>144</v>
      </c>
      <c t="n" r="B4" s="11">
        <v>0.496875</v>
      </c>
      <c t="n" r="C4" s="11">
        <v>0.4968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r="A1" s="1">
        <v>145</v>
      </c>
      <c t="s" r="B1" s="2">
        <v>75</v>
      </c>
      <c t="s" r="E1" s="2">
        <v>1</v>
      </c>
      <c t="s" r="G1" s="2">
        <v>146</v>
      </c>
    </row>
    <row spans="1:7" r="2">
      <c t="s" r="B2" s="2">
        <v>2</v>
      </c>
      <c t="s" r="C2" s="2">
        <v>23</v>
      </c>
      <c t="s" r="D2" s="2">
        <v>76</v>
      </c>
      <c t="s" r="E2" s="2">
        <v>2</v>
      </c>
      <c t="s" r="F2" s="2">
        <v>76</v>
      </c>
      <c t="s" r="G2" s="2">
        <v>23</v>
      </c>
    </row>
    <row spans="1:7" r="3">
      <c t="s" r="A3" s="3">
        <v>147</v>
      </c>
    </row>
    <row spans="1:7" r="4">
      <c t="s" r="A4" s="4">
        <v>125</v>
      </c>
      <c t="n" r="B4" s="7">
        <v>78329</v>
      </c>
      <c t="n" r="D4" s="7">
        <v>-26736</v>
      </c>
      <c t="n" r="E4" s="7">
        <v>122089</v>
      </c>
      <c t="n" r="F4" s="7">
        <v>17435</v>
      </c>
    </row>
    <row spans="1:7" r="5">
      <c t="s" r="A5" s="3">
        <v>148</v>
      </c>
    </row>
    <row spans="1:7" r="6">
      <c t="s" r="A6" s="4">
        <v>85</v>
      </c>
      <c t="n" r="E6" s="5">
        <v>163345</v>
      </c>
      <c t="n" r="F6" s="5">
        <v>163582</v>
      </c>
    </row>
    <row spans="1:7" r="7">
      <c t="s" r="A7" s="4">
        <v>86</v>
      </c>
      <c t="n" r="B7" s="5">
        <v>169</v>
      </c>
      <c t="n" r="D7" s="5">
        <v>54584</v>
      </c>
      <c t="n" r="E7" s="5">
        <v>4113</v>
      </c>
      <c t="n" r="F7" s="5">
        <v>60378</v>
      </c>
    </row>
    <row spans="1:7" r="8">
      <c t="s" r="A8" s="4">
        <v>98</v>
      </c>
      <c t="n" r="E8" s="5">
        <v>-113214</v>
      </c>
      <c t="n" r="F8" s="5">
        <v>-16350</v>
      </c>
    </row>
    <row spans="1:7" r="9">
      <c t="s" r="A9" s="4">
        <v>90</v>
      </c>
      <c t="n" r="B9" s="5">
        <v>0</v>
      </c>
      <c t="n" r="D9" s="5">
        <v>0</v>
      </c>
      <c t="n" r="E9" s="5">
        <v>0</v>
      </c>
      <c t="n" r="F9" s="5">
        <v>-4258</v>
      </c>
    </row>
    <row spans="1:7" r="10">
      <c t="s" r="A10" s="4">
        <v>92</v>
      </c>
      <c t="n" r="E10" s="5">
        <v>0</v>
      </c>
      <c t="n" r="F10" s="5">
        <v>-24158</v>
      </c>
    </row>
    <row spans="1:7" r="11">
      <c t="s" r="A11" s="4">
        <v>149</v>
      </c>
      <c t="n" r="E11" s="5">
        <v>3881</v>
      </c>
      <c t="n" r="F11" s="5">
        <v>4000</v>
      </c>
    </row>
    <row spans="1:7" r="12">
      <c t="s" r="A12" s="4">
        <v>150</v>
      </c>
      <c t="n" r="E12" s="5">
        <v>8225</v>
      </c>
      <c t="n" r="F12" s="5">
        <v>2493</v>
      </c>
    </row>
    <row spans="1:7" r="13">
      <c t="s" r="A13" s="4">
        <v>151</v>
      </c>
      <c t="n" r="E13" s="5">
        <v>16285</v>
      </c>
      <c t="n" r="F13" s="5">
        <v>0</v>
      </c>
    </row>
    <row spans="1:7" r="14">
      <c t="s" r="A14" s="4">
        <v>91</v>
      </c>
      <c t="n" r="B14" s="5">
        <v>0</v>
      </c>
      <c t="n" r="D14" s="5">
        <v>232</v>
      </c>
      <c t="n" r="E14" s="5">
        <v>0</v>
      </c>
      <c t="n" r="F14" s="5">
        <v>1443</v>
      </c>
    </row>
    <row spans="1:7" r="15">
      <c t="s" r="A15" s="4">
        <v>152</v>
      </c>
      <c t="n" r="E15" s="5">
        <v>0</v>
      </c>
      <c t="n" r="F15" s="5">
        <v>1360</v>
      </c>
    </row>
    <row spans="1:7" r="16">
      <c t="s" r="A16" s="4">
        <v>153</v>
      </c>
      <c t="n" r="E16" s="5">
        <v>-6151</v>
      </c>
      <c t="n" r="F16" s="5">
        <v>-6818</v>
      </c>
    </row>
    <row spans="1:7" r="17">
      <c t="s" r="A17" s="4">
        <v>154</v>
      </c>
      <c t="n" r="E17" s="5">
        <v>6820</v>
      </c>
      <c t="n" r="F17" s="5">
        <v>-867</v>
      </c>
    </row>
    <row spans="1:7" r="18">
      <c t="s" r="A18" s="4">
        <v>155</v>
      </c>
      <c t="n" r="E18" s="5">
        <v>2325</v>
      </c>
      <c t="n" r="F18" s="5">
        <v>9734</v>
      </c>
    </row>
    <row spans="1:7" r="19">
      <c t="s" r="A19" s="4">
        <v>156</v>
      </c>
      <c t="n" r="E19" s="5">
        <v>2930</v>
      </c>
      <c t="n" r="F19" s="5">
        <v>-9686</v>
      </c>
    </row>
    <row spans="1:7" r="20">
      <c t="s" r="A20" s="4">
        <v>157</v>
      </c>
      <c t="n" r="E20" s="5">
        <v>-1572</v>
      </c>
      <c t="n" r="F20" s="5">
        <v>-336</v>
      </c>
    </row>
    <row spans="1:7" r="21">
      <c t="s" r="A21" s="4">
        <v>158</v>
      </c>
      <c t="n" r="E21" s="5">
        <v>209076</v>
      </c>
      <c t="n" r="F21" s="5">
        <v>197952</v>
      </c>
    </row>
    <row spans="1:7" r="22">
      <c t="s" r="A22" s="3">
        <v>159</v>
      </c>
    </row>
    <row spans="1:7" r="23">
      <c t="s" r="A23" s="4">
        <v>160</v>
      </c>
      <c t="n" r="E23" s="5">
        <v>21268</v>
      </c>
      <c t="n" r="F23" s="5">
        <v>676</v>
      </c>
    </row>
    <row spans="1:7" r="24">
      <c t="s" r="A24" s="4">
        <v>161</v>
      </c>
      <c t="n" r="E24" s="5">
        <v>-407857</v>
      </c>
      <c t="n" r="F24" s="5">
        <v>-152236</v>
      </c>
    </row>
    <row spans="1:7" r="25">
      <c t="s" r="A25" s="4">
        <v>162</v>
      </c>
      <c t="n" r="E25" s="5">
        <v>-35565</v>
      </c>
      <c t="n" r="F25" s="5">
        <v>-31254</v>
      </c>
    </row>
    <row spans="1:7" r="26">
      <c t="s" r="A26" s="4">
        <v>163</v>
      </c>
      <c t="n" r="E26" s="5">
        <v>395207</v>
      </c>
      <c t="n" r="F26" s="5">
        <v>164581</v>
      </c>
    </row>
    <row spans="1:7" r="27">
      <c t="s" r="A27" s="4">
        <v>164</v>
      </c>
      <c t="n" r="E27" s="5">
        <v>-1019</v>
      </c>
      <c t="n" r="F27" s="5">
        <v>-2611</v>
      </c>
    </row>
    <row spans="1:7" r="28">
      <c t="s" r="A28" s="4">
        <v>165</v>
      </c>
      <c t="n" r="E28" s="5">
        <v>0</v>
      </c>
      <c t="n" r="F28" s="5">
        <v>-25</v>
      </c>
    </row>
    <row spans="1:7" r="29">
      <c t="s" r="A29" s="4">
        <v>157</v>
      </c>
      <c t="n" r="E29" s="5">
        <v>-26</v>
      </c>
      <c t="n" r="F29" s="5">
        <v>-150</v>
      </c>
    </row>
    <row spans="1:7" r="30">
      <c t="s" r="A30" s="4">
        <v>166</v>
      </c>
      <c t="n" r="E30" s="5">
        <v>-27992</v>
      </c>
      <c t="n" r="F30" s="5">
        <v>-21019</v>
      </c>
    </row>
    <row spans="1:7" r="31">
      <c t="s" r="A31" s="3">
        <v>167</v>
      </c>
    </row>
    <row spans="1:7" r="32">
      <c t="s" r="A32" s="4">
        <v>168</v>
      </c>
      <c t="n" r="E32" s="5">
        <v>967</v>
      </c>
      <c t="n" r="F32" s="5">
        <v>3159</v>
      </c>
    </row>
    <row spans="1:7" r="33">
      <c t="s" r="A33" s="4">
        <v>169</v>
      </c>
      <c t="n" r="E33" s="5">
        <v>-346164</v>
      </c>
      <c t="n" r="F33" s="5">
        <v>-187130</v>
      </c>
    </row>
    <row spans="1:7" r="34">
      <c t="s" r="A34" s="4">
        <v>170</v>
      </c>
      <c t="n" r="E34" s="5">
        <v>248815</v>
      </c>
      <c t="n" r="F34" s="5">
        <v>250000</v>
      </c>
    </row>
    <row spans="1:7" r="35">
      <c t="s" r="A35" s="4">
        <v>171</v>
      </c>
      <c t="n" r="E35" s="5">
        <v>550000</v>
      </c>
      <c t="n" r="F35" s="5">
        <v>365500</v>
      </c>
    </row>
    <row spans="1:7" r="36">
      <c t="s" r="A36" s="4">
        <v>172</v>
      </c>
      <c t="n" r="E36" s="5">
        <v>-420000</v>
      </c>
      <c t="n" r="F36" s="5">
        <v>-472500</v>
      </c>
    </row>
    <row spans="1:7" r="37">
      <c t="s" r="A37" s="4">
        <v>173</v>
      </c>
      <c t="n" r="E37" s="5">
        <v>-2237</v>
      </c>
      <c t="n" r="F37" s="5">
        <v>-1550</v>
      </c>
    </row>
    <row spans="1:7" r="38">
      <c t="s" r="A38" s="4">
        <v>174</v>
      </c>
      <c t="n" r="E38" s="5">
        <v>81547</v>
      </c>
      <c t="n" r="F38" s="5">
        <v>0</v>
      </c>
    </row>
    <row spans="1:7" r="39">
      <c t="s" r="A39" s="4">
        <v>175</v>
      </c>
      <c t="n" r="E39" s="5">
        <v>-124849</v>
      </c>
      <c t="n" r="F39" s="5">
        <v>-124593</v>
      </c>
    </row>
    <row spans="1:7" r="40">
      <c t="s" r="A40" s="4">
        <v>157</v>
      </c>
      <c t="n" r="E40" s="5">
        <v>-1823</v>
      </c>
      <c t="n" r="F40" s="5">
        <v>-179</v>
      </c>
    </row>
    <row spans="1:7" r="41">
      <c t="s" r="A41" s="4">
        <v>176</v>
      </c>
      <c t="n" r="E41" s="5">
        <v>-176838</v>
      </c>
      <c t="n" r="F41" s="5">
        <v>-167293</v>
      </c>
    </row>
    <row spans="1:7" r="42">
      <c t="s" r="A42" s="4">
        <v>177</v>
      </c>
      <c t="n" r="E42" s="5">
        <v>4246</v>
      </c>
      <c t="n" r="F42" s="5">
        <v>9640</v>
      </c>
    </row>
    <row spans="1:7" r="43">
      <c t="s" r="A43" s="4">
        <v>178</v>
      </c>
      <c t="n" r="C43" s="7">
        <v>67830</v>
      </c>
      <c t="n" r="E43" s="5">
        <v>112292</v>
      </c>
      <c t="n" r="F43" s="5">
        <v>58190</v>
      </c>
      <c t="n" r="G43" s="7">
        <v>58190</v>
      </c>
    </row>
    <row spans="1:7" r="44">
      <c t="s" r="A44" s="4">
        <v>179</v>
      </c>
      <c t="n" r="B44" s="5">
        <v>116538</v>
      </c>
      <c t="n" r="C44" s="5">
        <v>112292</v>
      </c>
      <c t="n" r="D44" s="5">
        <v>67830</v>
      </c>
      <c t="n" r="E44" s="5">
        <v>116538</v>
      </c>
      <c t="n" r="F44" s="5">
        <v>67830</v>
      </c>
      <c t="n" r="G44" s="5">
        <v>112292</v>
      </c>
    </row>
    <row spans="1:7" r="45">
      <c t="s" r="A45" s="3">
        <v>180</v>
      </c>
    </row>
    <row spans="1:7" r="46">
      <c t="s" r="A46" s="4">
        <v>181</v>
      </c>
      <c t="n" r="E46" s="5">
        <v>86054</v>
      </c>
      <c t="n" r="F46" s="5">
        <v>91255</v>
      </c>
    </row>
    <row spans="1:7" r="47">
      <c t="s" r="A47" s="4">
        <v>43</v>
      </c>
      <c t="n" r="B47" s="7">
        <v>39301</v>
      </c>
      <c t="n" r="C47" s="7">
        <v>39187</v>
      </c>
      <c t="n" r="D47" s="7">
        <v>39187</v>
      </c>
      <c t="n" r="E47" s="5">
        <v>39301</v>
      </c>
      <c t="n" r="F47" s="5">
        <v>39187</v>
      </c>
      <c t="n" r="G47" s="7">
        <v>39187</v>
      </c>
    </row>
    <row spans="1:7" r="48">
      <c t="s" r="A48" s="4">
        <v>182</v>
      </c>
      <c t="n" r="E48" s="5">
        <v>5875</v>
      </c>
      <c t="n" r="F48" s="5">
        <v>4748</v>
      </c>
    </row>
    <row spans="1:7" r="49">
      <c t="s" r="A49" s="4">
        <v>183</v>
      </c>
      <c t="n" r="E49" s="5">
        <v>532</v>
      </c>
      <c t="n" r="F49" s="5">
        <v>139</v>
      </c>
    </row>
    <row spans="1:7" r="50">
      <c t="s" r="A50" s="4">
        <v>184</v>
      </c>
      <c t="n" r="E50" s="5">
        <v>2288</v>
      </c>
      <c t="n" r="F50" s="5">
        <v>4047</v>
      </c>
    </row>
    <row spans="1:7" r="51">
      <c t="s" r="A51" s="4">
        <v>185</v>
      </c>
      <c t="n" r="E51" s="5">
        <v>5806</v>
      </c>
      <c t="n" r="F51" s="5">
        <v>0</v>
      </c>
    </row>
    <row spans="1:7" r="52">
      <c t="s" r="A52" s="4">
        <v>186</v>
      </c>
      <c t="n" r="E52" s="5">
        <v>81547</v>
      </c>
      <c t="n" r="F52" s="5">
        <v>0</v>
      </c>
    </row>
    <row spans="1:7" r="53">
      <c t="s" r="A53" s="4">
        <v>187</v>
      </c>
      <c t="n" r="E53" s="5">
        <v>65262</v>
      </c>
      <c t="n" r="F53" s="5">
        <v>0</v>
      </c>
    </row>
    <row spans="1:7" r="54">
      <c t="s" r="A54" s="3">
        <v>188</v>
      </c>
    </row>
    <row spans="1:7" r="55">
      <c t="s" r="A55" s="4">
        <v>189</v>
      </c>
      <c t="n" r="E55" s="5">
        <v>-400484</v>
      </c>
      <c t="n" r="F55" s="5">
        <v>-318666</v>
      </c>
    </row>
    <row spans="1:7" r="56">
      <c t="s" r="A56" s="4">
        <v>190</v>
      </c>
      <c t="n" r="E56" s="5">
        <v>-41450</v>
      </c>
      <c t="n" r="F56" s="5">
        <v>-29163</v>
      </c>
    </row>
    <row spans="1:7" r="57">
      <c t="s" r="A57" s="4">
        <v>191</v>
      </c>
      <c t="n" r="E57" s="5">
        <v>34077</v>
      </c>
      <c t="n" r="F57" s="5">
        <v>24950</v>
      </c>
    </row>
    <row spans="1:7" r="58">
      <c t="s" r="A58" s="4">
        <v>192</v>
      </c>
      <c t="n" r="E58" s="5">
        <v>0</v>
      </c>
      <c t="n" r="F58" s="5">
        <v>146485</v>
      </c>
    </row>
    <row spans="1:7" r="59">
      <c t="s" r="A59" s="4">
        <v>92</v>
      </c>
      <c t="n" r="E59" s="5">
        <v>0</v>
      </c>
      <c t="n" r="F59" s="5">
        <v>24158</v>
      </c>
    </row>
    <row spans="1:7" r="60">
      <c t="s" r="A60" s="4">
        <v>193</v>
      </c>
      <c t="n" r="E60" s="5">
        <v>-407857</v>
      </c>
      <c t="n" r="F60" s="5">
        <v>-152236</v>
      </c>
    </row>
    <row spans="1:7" r="61">
      <c t="s" r="A61" s="3">
        <v>194</v>
      </c>
    </row>
    <row spans="1:7" r="62">
      <c t="s" r="A62" s="4">
        <v>189</v>
      </c>
      <c t="n" r="E62" s="5">
        <v>279559</v>
      </c>
      <c t="n" r="F62" s="5">
        <v>142655</v>
      </c>
    </row>
    <row spans="1:7" r="63">
      <c t="s" r="A63" s="4">
        <v>190</v>
      </c>
      <c t="n" r="E63" s="5">
        <v>6583</v>
      </c>
      <c t="n" r="F63" s="5">
        <v>6986</v>
      </c>
    </row>
    <row spans="1:7" r="64">
      <c t="s" r="A64" s="4">
        <v>191</v>
      </c>
      <c t="n" r="E64" s="5">
        <v>-4181</v>
      </c>
      <c t="n" r="F64" s="5">
        <v>-1952</v>
      </c>
    </row>
    <row spans="1:7" r="65">
      <c t="s" r="A65" s="4">
        <v>195</v>
      </c>
      <c t="n" r="E65" s="5">
        <v>32</v>
      </c>
      <c t="n" r="F65" s="5">
        <v>542</v>
      </c>
    </row>
    <row spans="1:7" r="66">
      <c t="s" r="A66" s="4">
        <v>98</v>
      </c>
      <c t="n" r="E66" s="5">
        <v>113214</v>
      </c>
      <c t="n" r="F66" s="5">
        <v>16350</v>
      </c>
    </row>
    <row spans="1:7" r="67">
      <c t="s" r="A67" s="4">
        <v>163</v>
      </c>
      <c t="n" r="E67" s="7">
        <v>395207</v>
      </c>
      <c t="n" r="F67" s="7">
        <v>164581</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Summary of Significant Accounti</vt:lpstr>
      <vt:lpstr>Acquisitions</vt:lpstr>
      <vt:lpstr>Dispositions</vt:lpstr>
      <vt:lpstr>Compensation Plans</vt:lpstr>
      <vt:lpstr>Mortgages Payable</vt:lpstr>
      <vt:lpstr>Unsecured Notes Payable</vt:lpstr>
      <vt:lpstr>Unsecured Credit Facility</vt:lpstr>
      <vt:lpstr>Derivatives</vt:lpstr>
      <vt:lpstr>Equity</vt:lpstr>
      <vt:lpstr>Earnings per Share</vt:lpstr>
      <vt:lpstr>Provision for Impairment of Inv</vt:lpstr>
      <vt:lpstr>Fair Value Measurements</vt:lpstr>
      <vt:lpstr>Commitments and Contingencies</vt:lpstr>
      <vt:lpstr>Litigation</vt:lpstr>
      <vt:lpstr>Subsequent Events</vt:lpstr>
      <vt:lpstr>Summary of Significant Accoun24</vt:lpstr>
      <vt:lpstr>Organization and Basis of Pre25</vt:lpstr>
      <vt:lpstr>Acquisitions (Tables)</vt:lpstr>
      <vt:lpstr>Dispositions (Tables)</vt:lpstr>
      <vt:lpstr>Compensation Plans (Tables)</vt:lpstr>
      <vt:lpstr>Mortgages Payable (Tables)</vt:lpstr>
      <vt:lpstr>Unsecured Notes Payable (Tables</vt:lpstr>
      <vt:lpstr>Unsecured Credit Facility (Tabl</vt:lpstr>
      <vt:lpstr>Derivatives (Tables)</vt:lpstr>
      <vt:lpstr>Earnings per Share (Tables)</vt:lpstr>
      <vt:lpstr>Provision for Impairment of I34</vt:lpstr>
      <vt:lpstr>Fair Value Measurements (Tables</vt:lpstr>
      <vt:lpstr>Organization and Basis of Pre36</vt:lpstr>
      <vt:lpstr>Acquisitions - Summary of Acqui</vt:lpstr>
      <vt:lpstr>Acquisitions - Condensed Pro Fo</vt:lpstr>
      <vt:lpstr>Dispositions - Summary of Dispo</vt:lpstr>
      <vt:lpstr>Dispositions - Assets and Liabi</vt:lpstr>
      <vt:lpstr>Compensation Plans - Unvested R</vt:lpstr>
      <vt:lpstr>Compensation Plans - Stock Opti</vt:lpstr>
      <vt:lpstr>Mortgages Payable - Summary (De</vt:lpstr>
      <vt:lpstr>Mortgages Payable - Scheduled D</vt:lpstr>
      <vt:lpstr>Unsecured Notes Payable (Detail</vt:lpstr>
      <vt:lpstr>Unsecured Credit Facility (Deta</vt:lpstr>
      <vt:lpstr>Derivatives - Interest Rate Swa</vt:lpstr>
      <vt:lpstr>Derivatives - Estimated Fair Va</vt:lpstr>
      <vt:lpstr>Derivatives - Effect on Stateme</vt:lpstr>
      <vt:lpstr>Equity (Details)</vt:lpstr>
      <vt:lpstr>Earnings per Share (Details)</vt:lpstr>
      <vt:lpstr>Provision for Impairment of I52</vt:lpstr>
      <vt:lpstr>Fair Value Measurements - Fair </vt:lpstr>
      <vt:lpstr>Fair Value Measurements - Recur</vt:lpstr>
      <vt:lpstr>Fair Value Measurements - Nonre</vt:lpstr>
      <vt:lpstr>Fair Value Measurements - Fai56</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6:03:48Z</dcterms:created>
  <dcterms:modified xmlns:dcterms="http://purl.org/dc/terms/" xmlns:xsi="http://www.w3.org/2001/XMLSchema-instance" xsi:type="dcterms:W3CDTF">2015-11-04T16:03:48Z</dcterms:modified>
  <dc:title xmlns:dc="http://purl.org/dc/elements/1.1/">Untitled</dc:title>
  <dc:description xmlns:dc="http://purl.org/dc/elements/1.1/"/>
  <dc:subject xmlns:dc="http://purl.org/dc/elements/1.1/"/>
  <cp:keywords/>
  <cp:category/>
</cp:coreProperties>
</file>